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Statements of Changes in Shareh"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Acquisition of Business" sheetId="10" state="visible" r:id="rId10"/>
    <sheet xmlns:r="http://schemas.openxmlformats.org/officeDocument/2006/relationships" name="Other Accounts Receivable and P" sheetId="11" state="visible" r:id="rId11"/>
    <sheet xmlns:r="http://schemas.openxmlformats.org/officeDocument/2006/relationships" name="Inventories" sheetId="12" state="visible" r:id="rId12"/>
    <sheet xmlns:r="http://schemas.openxmlformats.org/officeDocument/2006/relationships" name="Long Term Assets" sheetId="13" state="visible" r:id="rId13"/>
    <sheet xmlns:r="http://schemas.openxmlformats.org/officeDocument/2006/relationships" name="Property and Equipment, Net" sheetId="14" state="visible" r:id="rId14"/>
    <sheet xmlns:r="http://schemas.openxmlformats.org/officeDocument/2006/relationships" name="Goodwill and Other Intangible A" sheetId="15" state="visible" r:id="rId15"/>
    <sheet xmlns:r="http://schemas.openxmlformats.org/officeDocument/2006/relationships" name="Accrued Expenses and Other Liab" sheetId="16" state="visible" r:id="rId16"/>
    <sheet xmlns:r="http://schemas.openxmlformats.org/officeDocument/2006/relationships" name="Derivatives Instruments" sheetId="17" state="visible" r:id="rId17"/>
    <sheet xmlns:r="http://schemas.openxmlformats.org/officeDocument/2006/relationships" name="Deferred Revenues" sheetId="18" state="visible" r:id="rId18"/>
    <sheet xmlns:r="http://schemas.openxmlformats.org/officeDocument/2006/relationships" name="Long-Term Loans, Net of Current" sheetId="19" state="visible" r:id="rId19"/>
    <sheet xmlns:r="http://schemas.openxmlformats.org/officeDocument/2006/relationships" name="Commitments and Contingent Liab" sheetId="20" state="visible" r:id="rId20"/>
    <sheet xmlns:r="http://schemas.openxmlformats.org/officeDocument/2006/relationships" name="Shareholders' Equity" sheetId="21" state="visible" r:id="rId21"/>
    <sheet xmlns:r="http://schemas.openxmlformats.org/officeDocument/2006/relationships" name="Taxes on Income" sheetId="22" state="visible" r:id="rId22"/>
    <sheet xmlns:r="http://schemas.openxmlformats.org/officeDocument/2006/relationships" name="Supplementary Information to St" sheetId="23" state="visible" r:id="rId23"/>
    <sheet xmlns:r="http://schemas.openxmlformats.org/officeDocument/2006/relationships" name="Segments and Geographical Infor" sheetId="24" state="visible" r:id="rId24"/>
    <sheet xmlns:r="http://schemas.openxmlformats.org/officeDocument/2006/relationships" name="Leases" sheetId="25" state="visible" r:id="rId25"/>
    <sheet xmlns:r="http://schemas.openxmlformats.org/officeDocument/2006/relationships" name="Related Parties" sheetId="26" state="visible" r:id="rId26"/>
    <sheet xmlns:r="http://schemas.openxmlformats.org/officeDocument/2006/relationships" name="Subsequent Events" sheetId="27" state="visible" r:id="rId27"/>
    <sheet xmlns:r="http://schemas.openxmlformats.org/officeDocument/2006/relationships" name="Accounting Policies, by Policy " sheetId="28" state="visible" r:id="rId28"/>
    <sheet xmlns:r="http://schemas.openxmlformats.org/officeDocument/2006/relationships" name="Significant Accounting Polici_2" sheetId="29" state="visible" r:id="rId29"/>
    <sheet xmlns:r="http://schemas.openxmlformats.org/officeDocument/2006/relationships" name="Acquisition of Business (Tables" sheetId="30" state="visible" r:id="rId30"/>
    <sheet xmlns:r="http://schemas.openxmlformats.org/officeDocument/2006/relationships" name="Other Accounts Receivable and_2" sheetId="31" state="visible" r:id="rId31"/>
    <sheet xmlns:r="http://schemas.openxmlformats.org/officeDocument/2006/relationships" name="Inventories (Tables)" sheetId="32" state="visible" r:id="rId32"/>
    <sheet xmlns:r="http://schemas.openxmlformats.org/officeDocument/2006/relationships" name="Long Term Assets (Tables)" sheetId="33" state="visible" r:id="rId33"/>
    <sheet xmlns:r="http://schemas.openxmlformats.org/officeDocument/2006/relationships" name="Property and Equipment, Net (Ta" sheetId="34" state="visible" r:id="rId34"/>
    <sheet xmlns:r="http://schemas.openxmlformats.org/officeDocument/2006/relationships" name="Goodwill and Other Intangible_2" sheetId="35" state="visible" r:id="rId35"/>
    <sheet xmlns:r="http://schemas.openxmlformats.org/officeDocument/2006/relationships" name="Accrued Expenses and Other Li_2" sheetId="36" state="visible" r:id="rId36"/>
    <sheet xmlns:r="http://schemas.openxmlformats.org/officeDocument/2006/relationships" name="Derivatives Instruments (Tables" sheetId="37" state="visible" r:id="rId37"/>
    <sheet xmlns:r="http://schemas.openxmlformats.org/officeDocument/2006/relationships" name="Deferred Revenues (Tables)" sheetId="38" state="visible" r:id="rId38"/>
    <sheet xmlns:r="http://schemas.openxmlformats.org/officeDocument/2006/relationships" name="Long-Term Loans, Net of Curre_2" sheetId="39" state="visible" r:id="rId39"/>
    <sheet xmlns:r="http://schemas.openxmlformats.org/officeDocument/2006/relationships" name="Shareholders' Equity (Tables)" sheetId="40" state="visible" r:id="rId40"/>
    <sheet xmlns:r="http://schemas.openxmlformats.org/officeDocument/2006/relationships" name="Taxes on Income (Tables)" sheetId="41" state="visible" r:id="rId41"/>
    <sheet xmlns:r="http://schemas.openxmlformats.org/officeDocument/2006/relationships" name="Supplementary Information to _2" sheetId="42" state="visible" r:id="rId42"/>
    <sheet xmlns:r="http://schemas.openxmlformats.org/officeDocument/2006/relationships" name="Segments and Geographical Inf_2" sheetId="43" state="visible" r:id="rId43"/>
    <sheet xmlns:r="http://schemas.openxmlformats.org/officeDocument/2006/relationships" name="Leases (Tables)" sheetId="44" state="visible" r:id="rId44"/>
    <sheet xmlns:r="http://schemas.openxmlformats.org/officeDocument/2006/relationships" name="Related Parties (Tables)" sheetId="45" state="visible" r:id="rId45"/>
    <sheet xmlns:r="http://schemas.openxmlformats.org/officeDocument/2006/relationships" name="General (Details)" sheetId="46" state="visible" r:id="rId46"/>
    <sheet xmlns:r="http://schemas.openxmlformats.org/officeDocument/2006/relationships" name="Significant Accounting Polici_3" sheetId="47" state="visible" r:id="rId47"/>
    <sheet xmlns:r="http://schemas.openxmlformats.org/officeDocument/2006/relationships" name="Significant Accounting Polici_4" sheetId="48" state="visible" r:id="rId48"/>
    <sheet xmlns:r="http://schemas.openxmlformats.org/officeDocument/2006/relationships" name="Significant Accounting Polici_5" sheetId="49" state="visible" r:id="rId49"/>
    <sheet xmlns:r="http://schemas.openxmlformats.org/officeDocument/2006/relationships" name="Significant Accounting Polici_6" sheetId="50" state="visible" r:id="rId50"/>
    <sheet xmlns:r="http://schemas.openxmlformats.org/officeDocument/2006/relationships" name="Acquisition of Business (Detail" sheetId="51" state="visible" r:id="rId51"/>
    <sheet xmlns:r="http://schemas.openxmlformats.org/officeDocument/2006/relationships" name="Acquisition of Business (Deta_2" sheetId="52" state="visible" r:id="rId52"/>
    <sheet xmlns:r="http://schemas.openxmlformats.org/officeDocument/2006/relationships" name="Other Accounts Receivable and_3" sheetId="53" state="visible" r:id="rId53"/>
    <sheet xmlns:r="http://schemas.openxmlformats.org/officeDocument/2006/relationships" name="Inventories (Details) - Schedul" sheetId="54" state="visible" r:id="rId54"/>
    <sheet xmlns:r="http://schemas.openxmlformats.org/officeDocument/2006/relationships" name="Long Term Assets (Details) - Sc" sheetId="55" state="visible" r:id="rId55"/>
    <sheet xmlns:r="http://schemas.openxmlformats.org/officeDocument/2006/relationships" name="Property and Equipment, Net (De" sheetId="56" state="visible" r:id="rId56"/>
    <sheet xmlns:r="http://schemas.openxmlformats.org/officeDocument/2006/relationships" name="Property and Equipment, Net (_2" sheetId="57" state="visible" r:id="rId57"/>
    <sheet xmlns:r="http://schemas.openxmlformats.org/officeDocument/2006/relationships" name="Goodwill and Other Intangible_3" sheetId="58" state="visible" r:id="rId58"/>
    <sheet xmlns:r="http://schemas.openxmlformats.org/officeDocument/2006/relationships" name="Goodwill and Other Intangible_4" sheetId="59" state="visible" r:id="rId59"/>
    <sheet xmlns:r="http://schemas.openxmlformats.org/officeDocument/2006/relationships" name="Goodwill and Other Intangible_5" sheetId="60" state="visible" r:id="rId60"/>
    <sheet xmlns:r="http://schemas.openxmlformats.org/officeDocument/2006/relationships" name="Accrued Expenses and Other Li_3" sheetId="61" state="visible" r:id="rId61"/>
    <sheet xmlns:r="http://schemas.openxmlformats.org/officeDocument/2006/relationships" name="Derivatives Instruments (Detail" sheetId="62" state="visible" r:id="rId62"/>
    <sheet xmlns:r="http://schemas.openxmlformats.org/officeDocument/2006/relationships" name="Deferred Revenues (Details) - S" sheetId="63" state="visible" r:id="rId63"/>
    <sheet xmlns:r="http://schemas.openxmlformats.org/officeDocument/2006/relationships" name="Long-Term Loans, Net of Curre_3" sheetId="64" state="visible" r:id="rId64"/>
    <sheet xmlns:r="http://schemas.openxmlformats.org/officeDocument/2006/relationships" name="Long-Term Loans, Net of Curre_4" sheetId="65" state="visible" r:id="rId65"/>
    <sheet xmlns:r="http://schemas.openxmlformats.org/officeDocument/2006/relationships" name="Long-Term Loans, Net of Curre_5" sheetId="66" state="visible" r:id="rId66"/>
    <sheet xmlns:r="http://schemas.openxmlformats.org/officeDocument/2006/relationships" name="Commitments and Contingent Li_2" sheetId="67" state="visible" r:id="rId67"/>
    <sheet xmlns:r="http://schemas.openxmlformats.org/officeDocument/2006/relationships" name="Shareholders' Equity (Details)" sheetId="68" state="visible" r:id="rId68"/>
    <sheet xmlns:r="http://schemas.openxmlformats.org/officeDocument/2006/relationships" name="Shareholders' Equity (Details) " sheetId="69" state="visible" r:id="rId69"/>
    <sheet xmlns:r="http://schemas.openxmlformats.org/officeDocument/2006/relationships" name="Shareholders' Equity (Details_2" sheetId="70" state="visible" r:id="rId70"/>
    <sheet xmlns:r="http://schemas.openxmlformats.org/officeDocument/2006/relationships" name="Shareholders' Equity (Details_3" sheetId="71" state="visible" r:id="rId71"/>
    <sheet xmlns:r="http://schemas.openxmlformats.org/officeDocument/2006/relationships" name="Taxes on Income (Details)" sheetId="72" state="visible" r:id="rId72"/>
    <sheet xmlns:r="http://schemas.openxmlformats.org/officeDocument/2006/relationships" name="Taxes on Income (Details) - Sch" sheetId="73" state="visible" r:id="rId73"/>
    <sheet xmlns:r="http://schemas.openxmlformats.org/officeDocument/2006/relationships" name="Taxes on Income (Details) - S_2" sheetId="74" state="visible" r:id="rId74"/>
    <sheet xmlns:r="http://schemas.openxmlformats.org/officeDocument/2006/relationships" name="Taxes on Income (Details) - S_3" sheetId="75" state="visible" r:id="rId75"/>
    <sheet xmlns:r="http://schemas.openxmlformats.org/officeDocument/2006/relationships" name="Supplementary Information to _3" sheetId="76" state="visible" r:id="rId76"/>
    <sheet xmlns:r="http://schemas.openxmlformats.org/officeDocument/2006/relationships" name="Supplementary Information to _4" sheetId="77" state="visible" r:id="rId77"/>
    <sheet xmlns:r="http://schemas.openxmlformats.org/officeDocument/2006/relationships" name="Supplementary Information to _5" sheetId="78" state="visible" r:id="rId78"/>
    <sheet xmlns:r="http://schemas.openxmlformats.org/officeDocument/2006/relationships" name="Segments and Geographical Inf_3" sheetId="79" state="visible" r:id="rId79"/>
    <sheet xmlns:r="http://schemas.openxmlformats.org/officeDocument/2006/relationships" name="Segments and Geographical Inf_4" sheetId="80" state="visible" r:id="rId80"/>
    <sheet xmlns:r="http://schemas.openxmlformats.org/officeDocument/2006/relationships" name="Leases (Details)" sheetId="81" state="visible" r:id="rId81"/>
    <sheet xmlns:r="http://schemas.openxmlformats.org/officeDocument/2006/relationships" name="Leases (Details) - Schedule of " sheetId="82" state="visible" r:id="rId82"/>
    <sheet xmlns:r="http://schemas.openxmlformats.org/officeDocument/2006/relationships" name="Leases (Details) - Schedule o_2" sheetId="83" state="visible" r:id="rId83"/>
    <sheet xmlns:r="http://schemas.openxmlformats.org/officeDocument/2006/relationships" name="Related Parties (Details) - Sch" sheetId="84" state="visible" r:id="rId84"/>
    <sheet xmlns:r="http://schemas.openxmlformats.org/officeDocument/2006/relationships" name="Subsequent Events (Details)" sheetId="85" state="visible" r:id="rId8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0.000%_);(#,##0.000%)"/>
    <numFmt numFmtId="169" formatCode="_(&quot;₪ &quot;#,##0.0_);_(&quot;₪ &quot;(#,##0.0)"/>
    <numFmt numFmtId="170" formatCode="_(&quot;₪ &quot;#,##0_);_(&quot;₪ &quot;(#,##0)"/>
    <numFmt numFmtId="171" formatCode="_(&quot;$ &quot;#,##0.0_);_(&quot;$ &quot;(#,##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44" customWidth="1" min="1" max="1"/>
    <col width="47" customWidth="1" min="2" max="2"/>
    <col width="14" customWidth="1" min="3" max="3"/>
  </cols>
  <sheetData>
    <row r="1">
      <c r="A1" s="1" t="inlineStr">
        <is>
          <t>Document And Entity Information - shares</t>
        </is>
      </c>
      <c r="B1" s="2" t="inlineStr">
        <is>
          <t>12 Months Ended</t>
        </is>
      </c>
    </row>
    <row r="2">
      <c r="B2" s="2" t="inlineStr">
        <is>
          <t>Dec. 31, 2022</t>
        </is>
      </c>
      <c r="C2" s="2" t="inlineStr">
        <is>
          <t>Mar. 30, 2023</t>
        </is>
      </c>
    </row>
    <row r="3">
      <c r="A3" s="3" t="inlineStr">
        <is>
          <t>Document Information Line Items</t>
        </is>
      </c>
      <c r="B3" s="4" t="inlineStr">
        <is>
          <t xml:space="preserve"> </t>
        </is>
      </c>
      <c r="C3" s="4" t="inlineStr">
        <is>
          <t xml:space="preserve"> </t>
        </is>
      </c>
    </row>
    <row r="4">
      <c r="A4" s="4" t="inlineStr">
        <is>
          <t>Entity Registrant Name</t>
        </is>
      </c>
      <c r="B4" s="4" t="inlineStr">
        <is>
          <t>BOS BETTER ONLINE SOLUTIONS LTD</t>
        </is>
      </c>
      <c r="C4" s="4" t="inlineStr">
        <is>
          <t xml:space="preserve"> </t>
        </is>
      </c>
    </row>
    <row r="5">
      <c r="A5" s="4" t="inlineStr">
        <is>
          <t>Trading Symbol</t>
        </is>
      </c>
      <c r="B5" s="4" t="inlineStr">
        <is>
          <t>BOSC</t>
        </is>
      </c>
      <c r="C5" s="4" t="inlineStr">
        <is>
          <t xml:space="preserve"> </t>
        </is>
      </c>
    </row>
    <row r="6">
      <c r="A6" s="4" t="inlineStr">
        <is>
          <t>Document Type</t>
        </is>
      </c>
      <c r="B6" s="4" t="inlineStr">
        <is>
          <t>20-F</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5701518</v>
      </c>
    </row>
    <row r="9">
      <c r="A9" s="4" t="inlineStr">
        <is>
          <t>Amendment Flag</t>
        </is>
      </c>
      <c r="B9" s="4" t="inlineStr">
        <is>
          <t>false</t>
        </is>
      </c>
      <c r="C9" s="4" t="inlineStr">
        <is>
          <t xml:space="preserve"> </t>
        </is>
      </c>
    </row>
    <row r="10">
      <c r="A10" s="4" t="inlineStr">
        <is>
          <t>Entity Central Index Key</t>
        </is>
      </c>
      <c r="B10" s="4" t="inlineStr">
        <is>
          <t>0001005516</t>
        </is>
      </c>
      <c r="C10" s="4" t="inlineStr">
        <is>
          <t xml:space="preserve"> </t>
        </is>
      </c>
    </row>
    <row r="11">
      <c r="A11" s="4" t="inlineStr">
        <is>
          <t>Entity Current Reporting Status</t>
        </is>
      </c>
      <c r="B11" s="4" t="inlineStr">
        <is>
          <t>Yes</t>
        </is>
      </c>
      <c r="C11" s="4" t="inlineStr">
        <is>
          <t xml:space="preserve"> </t>
        </is>
      </c>
    </row>
    <row r="12">
      <c r="A12" s="4" t="inlineStr">
        <is>
          <t>Entity Voluntary Filers</t>
        </is>
      </c>
      <c r="B12" s="4" t="inlineStr">
        <is>
          <t>No</t>
        </is>
      </c>
      <c r="C12" s="4" t="inlineStr">
        <is>
          <t xml:space="preserve"> </t>
        </is>
      </c>
    </row>
    <row r="13">
      <c r="A13" s="4" t="inlineStr">
        <is>
          <t>Entity Filer Category</t>
        </is>
      </c>
      <c r="B13" s="4" t="inlineStr">
        <is>
          <t>Non-accelerated Filer</t>
        </is>
      </c>
      <c r="C13" s="4" t="inlineStr">
        <is>
          <t xml:space="preserve"> </t>
        </is>
      </c>
    </row>
    <row r="14">
      <c r="A14" s="4" t="inlineStr">
        <is>
          <t>Entity Well-known Seasoned Issuer</t>
        </is>
      </c>
      <c r="B14" s="4" t="inlineStr">
        <is>
          <t>No</t>
        </is>
      </c>
      <c r="C14" s="4" t="inlineStr">
        <is>
          <t xml:space="preserve"> </t>
        </is>
      </c>
    </row>
    <row r="15">
      <c r="A15" s="4" t="inlineStr">
        <is>
          <t>Document Period End Date</t>
        </is>
      </c>
      <c r="B15" s="4" t="inlineStr">
        <is>
          <t>Dec. 31,  2022</t>
        </is>
      </c>
      <c r="C15" s="4" t="inlineStr">
        <is>
          <t xml:space="preserve"> </t>
        </is>
      </c>
    </row>
    <row r="16">
      <c r="A16" s="4" t="inlineStr">
        <is>
          <t>Document Fiscal Year Focus</t>
        </is>
      </c>
      <c r="B16" s="4" t="inlineStr">
        <is>
          <t>2022</t>
        </is>
      </c>
      <c r="C16" s="4" t="inlineStr">
        <is>
          <t xml:space="preserve"> </t>
        </is>
      </c>
    </row>
    <row r="17">
      <c r="A17" s="4" t="inlineStr">
        <is>
          <t>Document Fiscal Period Focus</t>
        </is>
      </c>
      <c r="B17" s="4" t="inlineStr">
        <is>
          <t>FY</t>
        </is>
      </c>
      <c r="C17" s="4" t="inlineStr">
        <is>
          <t xml:space="preserve"> </t>
        </is>
      </c>
    </row>
    <row r="18">
      <c r="A18" s="4" t="inlineStr">
        <is>
          <t>Entity Emerging Growth Company</t>
        </is>
      </c>
      <c r="B18" s="4" t="inlineStr">
        <is>
          <t>false</t>
        </is>
      </c>
      <c r="C18" s="4" t="inlineStr">
        <is>
          <t xml:space="preserve"> </t>
        </is>
      </c>
    </row>
    <row r="19">
      <c r="A19" s="4" t="inlineStr">
        <is>
          <t>Entity Shell Company</t>
        </is>
      </c>
      <c r="B19" s="4" t="inlineStr">
        <is>
          <t>false</t>
        </is>
      </c>
      <c r="C19" s="4" t="inlineStr">
        <is>
          <t xml:space="preserve"> </t>
        </is>
      </c>
    </row>
    <row r="20">
      <c r="A20" s="4" t="inlineStr">
        <is>
          <t>ICFR Auditor Attestation Flag</t>
        </is>
      </c>
      <c r="B20" s="4" t="inlineStr">
        <is>
          <t>false</t>
        </is>
      </c>
      <c r="C20" s="4" t="inlineStr">
        <is>
          <t xml:space="preserve"> </t>
        </is>
      </c>
    </row>
    <row r="21">
      <c r="A21" s="4" t="inlineStr">
        <is>
          <t>Document Registration Statement</t>
        </is>
      </c>
      <c r="B21" s="4" t="inlineStr">
        <is>
          <t>false</t>
        </is>
      </c>
      <c r="C21" s="4" t="inlineStr">
        <is>
          <t xml:space="preserve"> </t>
        </is>
      </c>
    </row>
    <row r="22">
      <c r="A22" s="4" t="inlineStr">
        <is>
          <t>Document Annual Report</t>
        </is>
      </c>
      <c r="B22" s="4" t="inlineStr">
        <is>
          <t>true</t>
        </is>
      </c>
      <c r="C22" s="4" t="inlineStr">
        <is>
          <t xml:space="preserve"> </t>
        </is>
      </c>
    </row>
    <row r="23">
      <c r="A23" s="4" t="inlineStr">
        <is>
          <t>Document Transition Report</t>
        </is>
      </c>
      <c r="B23" s="4" t="inlineStr">
        <is>
          <t>false</t>
        </is>
      </c>
      <c r="C23" s="4" t="inlineStr">
        <is>
          <t xml:space="preserve"> </t>
        </is>
      </c>
    </row>
    <row r="24">
      <c r="A24" s="4" t="inlineStr">
        <is>
          <t>Document Shell Company Report</t>
        </is>
      </c>
      <c r="B24" s="4" t="inlineStr">
        <is>
          <t>false</t>
        </is>
      </c>
      <c r="C24" s="4" t="inlineStr">
        <is>
          <t xml:space="preserve"> </t>
        </is>
      </c>
    </row>
    <row r="25">
      <c r="A25" s="4" t="inlineStr">
        <is>
          <t>Entity File Number</t>
        </is>
      </c>
      <c r="B25" s="4" t="inlineStr">
        <is>
          <t>001-14184</t>
        </is>
      </c>
      <c r="C25" s="4" t="inlineStr">
        <is>
          <t xml:space="preserve"> </t>
        </is>
      </c>
    </row>
    <row r="26">
      <c r="A26" s="4" t="inlineStr">
        <is>
          <t>Entity Incorporation, State or Country Code</t>
        </is>
      </c>
      <c r="B26" s="4" t="inlineStr">
        <is>
          <t>L3</t>
        </is>
      </c>
      <c r="C26" s="4" t="inlineStr">
        <is>
          <t xml:space="preserve"> </t>
        </is>
      </c>
    </row>
    <row r="27">
      <c r="A27" s="4" t="inlineStr">
        <is>
          <t>Entity Address, Address Line One</t>
        </is>
      </c>
      <c r="B27" s="4" t="inlineStr">
        <is>
          <t>20 Freiman Street</t>
        </is>
      </c>
      <c r="C27" s="4" t="inlineStr">
        <is>
          <t xml:space="preserve"> </t>
        </is>
      </c>
    </row>
    <row r="28">
      <c r="A28" s="4" t="inlineStr">
        <is>
          <t>Entity Address, City or Town</t>
        </is>
      </c>
      <c r="B28" s="4" t="inlineStr">
        <is>
          <t>Rishon LeZion</t>
        </is>
      </c>
      <c r="C28" s="4" t="inlineStr">
        <is>
          <t xml:space="preserve"> </t>
        </is>
      </c>
    </row>
    <row r="29">
      <c r="A29" s="4" t="inlineStr">
        <is>
          <t>Entity Address, Postal Zip Code</t>
        </is>
      </c>
      <c r="B29" s="4" t="inlineStr">
        <is>
          <t>7535825</t>
        </is>
      </c>
      <c r="C29" s="4" t="inlineStr">
        <is>
          <t xml:space="preserve"> </t>
        </is>
      </c>
    </row>
    <row r="30">
      <c r="A30" s="4" t="inlineStr">
        <is>
          <t>Entity Address, Country</t>
        </is>
      </c>
      <c r="B30" s="4" t="inlineStr">
        <is>
          <t>IL</t>
        </is>
      </c>
      <c r="C30" s="4" t="inlineStr">
        <is>
          <t xml:space="preserve"> </t>
        </is>
      </c>
    </row>
    <row r="31">
      <c r="A31" s="4" t="inlineStr">
        <is>
          <t>Title of 12(g) Security</t>
        </is>
      </c>
      <c r="B31" s="4" t="inlineStr">
        <is>
          <t>Ordinary Shares, of no nominal value per share</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row r="34">
      <c r="A34" s="4" t="inlineStr">
        <is>
          <t>Document Accounting Standard</t>
        </is>
      </c>
      <c r="B34" s="4" t="inlineStr">
        <is>
          <t>U.S. GAAP</t>
        </is>
      </c>
      <c r="C34" s="4" t="inlineStr">
        <is>
          <t xml:space="preserve"> </t>
        </is>
      </c>
    </row>
    <row r="35">
      <c r="A35" s="4" t="inlineStr">
        <is>
          <t>Auditor Firm ID</t>
        </is>
      </c>
      <c r="B35" s="4" t="inlineStr">
        <is>
          <t>1375</t>
        </is>
      </c>
      <c r="C35" s="4" t="inlineStr">
        <is>
          <t xml:space="preserve"> </t>
        </is>
      </c>
    </row>
    <row r="36">
      <c r="A36" s="4" t="inlineStr">
        <is>
          <t>Auditor Name</t>
        </is>
      </c>
      <c r="B36" s="4" t="inlineStr">
        <is>
          <t>FAHN KANNE &amp; CO.</t>
        </is>
      </c>
      <c r="C36" s="4" t="inlineStr">
        <is>
          <t xml:space="preserve"> </t>
        </is>
      </c>
    </row>
    <row r="37">
      <c r="A37" s="4" t="inlineStr">
        <is>
          <t>Auditor Location</t>
        </is>
      </c>
      <c r="B37" s="4" t="inlineStr">
        <is>
          <t>Tel-Aviv, Israel</t>
        </is>
      </c>
      <c r="C37" s="4" t="inlineStr">
        <is>
          <t xml:space="preserve"> </t>
        </is>
      </c>
    </row>
    <row r="38">
      <c r="A38" s="4" t="inlineStr">
        <is>
          <t>Business Contact</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Entity Address, Address Line One</t>
        </is>
      </c>
      <c r="B40" s="4" t="inlineStr">
        <is>
          <t>20 Freiman Street</t>
        </is>
      </c>
      <c r="C40" s="4" t="inlineStr">
        <is>
          <t xml:space="preserve"> </t>
        </is>
      </c>
    </row>
    <row r="41">
      <c r="A41" s="4" t="inlineStr">
        <is>
          <t>Entity Address, City or Town</t>
        </is>
      </c>
      <c r="B41" s="4" t="inlineStr">
        <is>
          <t>Rishon LeZion</t>
        </is>
      </c>
      <c r="C41" s="4" t="inlineStr">
        <is>
          <t xml:space="preserve"> </t>
        </is>
      </c>
    </row>
    <row r="42">
      <c r="A42" s="4" t="inlineStr">
        <is>
          <t>Entity Address, Postal Zip Code</t>
        </is>
      </c>
      <c r="B42" s="4" t="inlineStr">
        <is>
          <t>7535825</t>
        </is>
      </c>
      <c r="C42" s="4" t="inlineStr">
        <is>
          <t xml:space="preserve"> </t>
        </is>
      </c>
    </row>
    <row r="43">
      <c r="A43" s="4" t="inlineStr">
        <is>
          <t>Entity Address, Country</t>
        </is>
      </c>
      <c r="B43" s="4" t="inlineStr">
        <is>
          <t>IL</t>
        </is>
      </c>
      <c r="C43" s="4" t="inlineStr">
        <is>
          <t xml:space="preserve"> </t>
        </is>
      </c>
    </row>
    <row r="44">
      <c r="A44" s="4" t="inlineStr">
        <is>
          <t>Contact Personnel Name</t>
        </is>
      </c>
      <c r="B44" s="4" t="inlineStr">
        <is>
          <t>Eyal Cohen</t>
        </is>
      </c>
      <c r="C44" s="4" t="inlineStr">
        <is>
          <t xml:space="preserve"> </t>
        </is>
      </c>
    </row>
    <row r="45">
      <c r="A45" s="4" t="inlineStr">
        <is>
          <t>City Area Code</t>
        </is>
      </c>
      <c r="B45" s="4" t="inlineStr">
        <is>
          <t>972</t>
        </is>
      </c>
      <c r="C45" s="4" t="inlineStr">
        <is>
          <t xml:space="preserve"> </t>
        </is>
      </c>
    </row>
    <row r="46">
      <c r="A46" s="4" t="inlineStr">
        <is>
          <t>Local Phone Number</t>
        </is>
      </c>
      <c r="B46" s="4" t="inlineStr">
        <is>
          <t>3-9542070</t>
        </is>
      </c>
      <c r="C46" s="4" t="inlineStr">
        <is>
          <t xml:space="preserve"> </t>
        </is>
      </c>
    </row>
    <row r="47">
      <c r="A47" s="4" t="inlineStr">
        <is>
          <t>Contact Personnel Email Address</t>
        </is>
      </c>
      <c r="B47" s="4" t="inlineStr">
        <is>
          <t>eyalc@boscom.com</t>
        </is>
      </c>
      <c r="C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of Business</t>
        </is>
      </c>
      <c r="B1" s="2" t="inlineStr">
        <is>
          <t>12 Months Ended</t>
        </is>
      </c>
    </row>
    <row r="2">
      <c r="B2" s="2" t="inlineStr">
        <is>
          <t>Dec. 31, 2022</t>
        </is>
      </c>
    </row>
    <row r="3">
      <c r="A3" s="3" t="inlineStr">
        <is>
          <t>Business Combinations [Abstract]</t>
        </is>
      </c>
      <c r="B3" s="4" t="inlineStr">
        <is>
          <t xml:space="preserve"> </t>
        </is>
      </c>
    </row>
    <row r="4">
      <c r="A4" s="4" t="inlineStr">
        <is>
          <t>ACQUISITION OF BUSINESS:</t>
        </is>
      </c>
      <c r="B4" s="4" t="inlineStr">
        <is>
          <t>NOTE 3: ACQUISITION
OF BUSINESS On March 10, 2022, the Company announced
that its RFID division, BOS-Dimex, acquired the assets of Dagesh Inventory Counting and Maintenance Ltd, or Dagesh, which provides inventory-counting
services in Israel, mainly for retail stores. In consideration for the acquisition,
BOS shall pay Dagesh a total amount of NIS 2.7 million (approximately $828,000) as follows:
● At closing, the Company paid NIS 2.15 million;
● NIS 150,000 shall be paid in April 2023;
● Approximately NIS 300,000 shall be paid as an
earn out payment, in April 2023; and
● NIS 100,000 shall be paid in March 2024. The consideration includes payment
of earn-out through February 28, 2023 which eventually was higher by NIS 123,000 (approximately $35,000) than initially estimated. As
a result, the total consideration increased from $793,000 to $828,000. This increase was recorded as expenses in year 2022, under
general and administrative. The purchase price allocation of the
acquired business (Dagesh Ltd.) was as follows:
March 09,
2022
Total acquisition price $ 793
Recognized amounts of identifiable assets acquired:
Intangible assets, net (1) 574
Net assets acquired 574
Goodwill (2) 219
(1) The
fair value adjustment estimate of identifiable intangible assets were determined using the “income approach”, which is a
valuation technique that estimates the fair value of an assets based on market participants’ expectations of the cash flow an assets
would generate over its remaining useful life.
(2) As
part of the purchase price allocation for the acquisition, the Company recorded goodwill in an amount of $219. Goodwill reflects the
value or premium of the acquisition price in excess of the fair values assigned to specific tangible and intangible assets net of the
fair value. The purchase price intrinsically recognizes the benefits of the broadened depth of new markets and management team and is
primarily attributable to expected synergies (See also Note 8C).</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Accounts Receivable and Prepaid Expenses</t>
        </is>
      </c>
      <c r="B1" s="2" t="inlineStr">
        <is>
          <t>12 Months Ended</t>
        </is>
      </c>
    </row>
    <row r="2">
      <c r="B2" s="2" t="inlineStr">
        <is>
          <t>Dec. 31, 2022</t>
        </is>
      </c>
    </row>
    <row r="3">
      <c r="A3" s="3" t="inlineStr">
        <is>
          <t>Receivables [Abstract]</t>
        </is>
      </c>
      <c r="B3" s="4" t="inlineStr">
        <is>
          <t xml:space="preserve"> </t>
        </is>
      </c>
    </row>
    <row r="4">
      <c r="A4" s="4" t="inlineStr">
        <is>
          <t>OTHER ACCOUNTS RECEIVABLE AND PREPAID EXPENSES</t>
        </is>
      </c>
      <c r="B4" s="4" t="inlineStr">
        <is>
          <t xml:space="preserve">NOTE 4:- OTHER
ACCOUNTS RECEIVABLE AND PREPAID EXPENSES
December 31
2022 2021
Government authorities $ 167 $ 144
Advances to suppliers 704 384
Prepaid expenses 442 366
Other 101 83
$ 1,414 $ 97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NOTE 5:- INVENTORIES
December 31
2022 2021
Raw materials $ 177 $ 178
Inventory in progress 1,750 1,658
Finished goods 5,788 4,673
Net – advances from customers (1,282 ) (942 )
$ 6,433 $ 5,56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ng Term Assets</t>
        </is>
      </c>
      <c r="B1" s="2" t="inlineStr">
        <is>
          <t>12 Months Ended</t>
        </is>
      </c>
    </row>
    <row r="2">
      <c r="B2" s="2" t="inlineStr">
        <is>
          <t>Dec. 31, 2022</t>
        </is>
      </c>
    </row>
    <row r="3">
      <c r="A3" s="3" t="inlineStr">
        <is>
          <t>Long Term Assets [Abstract]</t>
        </is>
      </c>
      <c r="B3" s="4" t="inlineStr">
        <is>
          <t xml:space="preserve"> </t>
        </is>
      </c>
    </row>
    <row r="4">
      <c r="A4" s="4" t="inlineStr">
        <is>
          <t>LONG TERM ASSETS</t>
        </is>
      </c>
      <c r="B4" s="4" t="inlineStr">
        <is>
          <t xml:space="preserve">NOTE 6:- LONG TERM ASSETS
December 31
2022 2021
Prepaid expenses $ 201 $ 91
Other $ 59 $ 59
$ 260 $ 1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NOTE 7:- PROPERTY
AND EQUIPMENT, NET
December 31,
2022 2021
Cost:
Buildings $ 2,144 $ -
Computers and software 1,335 1,237
Machines 593 572
Office furniture and equipment 521 501
Leasehold improvements 1,266 1,128
Motor Vehicles 671 665
$ 6,530 $ 4,103
Accumulated Depreciation:
Buildings $ 19 $ -
Computers and software 1,242 1,181
Machines 558 549
Office furniture and equipment 391 375
Leasehold improvements 683 610
Motor Vehicles 367 291
$ 3,260 $ 3,006
Property and equipment, net $ 3,270 $ 1,097 Depreciation expenses amounted to $254,
$238 and $270 for the years ended December 31, 2022, 2021 and 2020, respectively. Additional equipment was purchased in an amount
of $ 2,427, $ 379 and $ 84 for the years ended December 31, 2022, 2021 and 2020, respectively. On May 09, 2022, the Company entered
into an agreement to purchase 546 square meters of offices, 495 square meters of warehouse space and nine parking spaces in Rishon Lezion.
The purchased real estate is part of the facilities leased by BOS in Rishon Lezion. BOS paid NIS 6.5 million (approximately $1.9 million)
for this purchase. 10% of the purchase price was paid on signing and the balance on September 1, 2022, the date on which ownership of
these assets was registered under the name of the Company The cost of the buildings, including taxes and related expenses, amounted to
$2,14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 NET</t>
        </is>
      </c>
      <c r="B4" s="4" t="inlineStr">
        <is>
          <t xml:space="preserve">NOTE 8:- GOODWILL
AND OTHER INTANGIBLE ASSETS, NET
A. Other
Intangible Assets:
December 31, December 31, Weighted
Cost:
Customer relationship* 1,032 728 8.8
Non-competition* 270 - 4
1,302 728
Accumulated amortization:
Customer relationship* 758 708
Non-competition* 58
816 708
Amortized cost $ 486 $ 20 (*) Regarding intangibles acquired as part of business combination
transaction during 2022 , see Note 3 above. On June 1, 2019, the Company completed
the acquisition of the operational assets of Imdecol Ltd, a global integrator and manufacturer of automatic and robotic systems that enhance
the productivity of production lines. As part of the purchase price allocation
for the acquisition, the Company recorded goodwill in an amount of $1,085. Upon completion of the acquisition,
the goodwill was allocated to the acquired operations as it was determined to represent a separate reporting unit and commencing 2020
was also recognized as an operating segment (the Intelligent Robotics segment). During the years ended December 31, 2020 and 2019, the
Company recognized an impairment loss in an amount of $ 471 and $614, respectively and accordingly as of December 31, 2022 the balance
of the goodwill related to such reporting unit is $ 0. Intangible assets are amortized based
on the straight-line method for their remaining useful life.
B. Amortization
expenses amounted to $107, $20 and $ 41 for the years ended December 31, 2022, 2021 and 2020, respectively.
C. The
changes in the carrying amount of goodwill for the years ended December 31, 2022 , and 2021 are as follows:
Goodwill
Balance as of January 1 and December 31, 2021 4,676
Changes during 2022
Acquisition of Dagesh (*) 219
Impairment of Goodwill (See Note 2j) -
Balance as of December 31, 2022 $ 4,895 (*) See note 3 As part of the purchase price allocation for the acquisition, the Company recorded goodwill in the amount of $219. Goodwill reflects the value or premium of the acquisition price in excess of the fair values assigned to specific tangible and intangible assets. Goodwill has an indefinite useful life and therefore is not amortized as an expense (the goodwill balance is not deductible for income tax purposes), but is reviewed annually for impairment of its fair value to the Company. The purchase price intrinsically recognizes the benefits of the broadened depth of new markets and management team and is primarily attributable to expected synergies. The acquired business operations was determined
to be included in the RFID seg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Expenses and Other Liabilities</t>
        </is>
      </c>
      <c r="B1" s="2" t="inlineStr">
        <is>
          <t>12 Months Ended</t>
        </is>
      </c>
    </row>
    <row r="2">
      <c r="B2" s="2" t="inlineStr">
        <is>
          <t>Dec. 31, 2022</t>
        </is>
      </c>
    </row>
    <row r="3">
      <c r="A3" s="3" t="inlineStr">
        <is>
          <t>Accrued Expenses and Other Liabilities [Abstract]</t>
        </is>
      </c>
      <c r="B3" s="4" t="inlineStr">
        <is>
          <t xml:space="preserve"> </t>
        </is>
      </c>
    </row>
    <row r="4">
      <c r="A4" s="4" t="inlineStr">
        <is>
          <t>ACCRUED EXPENSES AND OTHER LIABILITIES</t>
        </is>
      </c>
      <c r="B4" s="4" t="inlineStr">
        <is>
          <t xml:space="preserve">NOTE 9:- ACCRUED
EXPENSES AND OTHER LIABILITIES
December 31
2022 2021
Professional services 114 73
Tax accruals 344 6
Agent Fees 12 11
Other 249 22
$ 719 $ 1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S INSTRUMENTS</t>
        </is>
      </c>
      <c r="B4" s="4" t="inlineStr">
        <is>
          <t>NOTE 10:- DERIVATIVES INSTRUMENTS From time to time the Company uses
derivative instruments primarily to manage exposure to foreign currency exchange rates. The Company’s primary objective in holding
derivatives is to reduce the volatility of earnings and cash flows due to changes in foreign currency exchange rates related to forecasted
monthly payroll payments of employees which are paid in NIS. Losses (gains) on designated derivatives
reclassified from OCI into Consolidated Statement of Operations for the years ended:
Year ended December 31,
2022 2021 2020
Derivatives designated as cash flow hedging instruments:
Cost of revenues $ - - $ (26 )
Sales and marketing $ - - $ (15 )
General and administrative $ - - $ (6 )
Total expenses (income) $ - - $ (47 ) During 2022 the company utilities derivatives
instruments were in an insignificant amount as a result such derivatives were not accounted for as instruments for accounting purpo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ferred Revenues</t>
        </is>
      </c>
      <c r="B1" s="2" t="inlineStr">
        <is>
          <t>12 Months Ended</t>
        </is>
      </c>
    </row>
    <row r="2">
      <c r="B2" s="2" t="inlineStr">
        <is>
          <t>Dec. 31, 2022</t>
        </is>
      </c>
    </row>
    <row r="3">
      <c r="A3" s="3" t="inlineStr">
        <is>
          <t>Deferred Revenues [Abstract]</t>
        </is>
      </c>
      <c r="B3" s="4" t="inlineStr">
        <is>
          <t xml:space="preserve"> </t>
        </is>
      </c>
    </row>
    <row r="4">
      <c r="A4" s="4" t="inlineStr">
        <is>
          <t>DEFERRED REVENUES</t>
        </is>
      </c>
      <c r="B4" s="4" t="inlineStr">
        <is>
          <t xml:space="preserve">NOTE 11:-
DEFERRED REVENUES
December 31
2022 2021
Advanced payments from customers 234 317
Service contracts 522 490
Other 27 242
Total 783 1,049
Less- long term deferred revenue related to service contract (241 ) (132 )
$ 542 $ 9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Loans, Net of Current Maturities</t>
        </is>
      </c>
      <c r="B1" s="2" t="inlineStr">
        <is>
          <t>12 Months Ended</t>
        </is>
      </c>
    </row>
    <row r="2">
      <c r="B2" s="2" t="inlineStr">
        <is>
          <t>Dec. 31, 2022</t>
        </is>
      </c>
    </row>
    <row r="3">
      <c r="A3" s="3" t="inlineStr">
        <is>
          <t>Debt Disclosure [Abstract]</t>
        </is>
      </c>
      <c r="B3" s="4" t="inlineStr">
        <is>
          <t xml:space="preserve"> </t>
        </is>
      </c>
    </row>
    <row r="4">
      <c r="A4" s="4" t="inlineStr">
        <is>
          <t>LONG-TERM LOANS, NET OF CURRENT MATURITIES</t>
        </is>
      </c>
      <c r="B4" s="4" t="inlineStr">
        <is>
          <t>NOTE 12:-
LONG-TERM LOANS, NET OF CURRENT MATURITIES Classified by linkage terms and interest
rates, the total amount of the loans is as follows:
Loan currency Weighted interest December 31,
% 2022 2021
NIS 6.68 % $ 1,880 $ 1,421
Less - current maturities (586 ) (740 )
$ 1,294 $ 681
1. In October 2017, the Company and its Israeli subsidiaries entered into an agreement with First
International Bank of Israel Ltd. (hereinafter – the Bank), for the provision of credit facilities. The Bank loan agreement includes covenants
to maintain certain financial ratios related to shareholders’ equity, EBITDA, and operating results. The Bank credit facilities
are secured by a first ranking fixed charge on any unpaid share capital of the Company, the goodwill of the Company, and any insurance
entitlements in the Company’s assets pledged thereunder, and a floating charges on all of the assets of the Company and its Israeli
subsidiaries, owned now or in the future. As of December 31, 2022, the Company met the covenants set forth in the agreement.
2. The total amount to be paid by the Company is as follows:
December 31,
Payment schedule
2023 586
2024 144
2025 140
2026 128
2027 - 2034 (*) 882
Total $ 1,880
(*) The total amount to be paid by the Company every year from 2027
until 2034.
(**) As of December 31, 2022, the Company and its subsidiaries had
an unutilized short term credit line in the amount of $1,354, bearing an annual interest of 6.2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763</v>
      </c>
      <c r="C3" s="6" t="n">
        <v>1875</v>
      </c>
    </row>
    <row r="4">
      <c r="A4" s="4" t="inlineStr">
        <is>
          <t>Restricted cash deposits</t>
        </is>
      </c>
      <c r="B4" s="5" t="n">
        <v>130</v>
      </c>
      <c r="C4" s="5" t="n">
        <v>242</v>
      </c>
    </row>
    <row r="5">
      <c r="A5" s="4" t="inlineStr">
        <is>
          <t>Trade receivables (net of allowance for doubtful accounts of $82 and $123 at December 31, 2022 and 2021, respectively)</t>
        </is>
      </c>
      <c r="B5" s="5" t="n">
        <v>10834</v>
      </c>
      <c r="C5" s="5" t="n">
        <v>9209</v>
      </c>
    </row>
    <row r="6">
      <c r="A6" s="4" t="inlineStr">
        <is>
          <t>Other accounts receivable and prepaid expenses</t>
        </is>
      </c>
      <c r="B6" s="5" t="n">
        <v>1414</v>
      </c>
      <c r="C6" s="5" t="n">
        <v>977</v>
      </c>
    </row>
    <row r="7">
      <c r="A7" s="4" t="inlineStr">
        <is>
          <t>Inventories</t>
        </is>
      </c>
      <c r="B7" s="5" t="n">
        <v>6433</v>
      </c>
      <c r="C7" s="5" t="n">
        <v>5567</v>
      </c>
    </row>
    <row r="8">
      <c r="A8" s="4" t="inlineStr">
        <is>
          <t>Total current assets</t>
        </is>
      </c>
      <c r="B8" s="5" t="n">
        <v>20574</v>
      </c>
      <c r="C8" s="5" t="n">
        <v>17870</v>
      </c>
    </row>
    <row r="9">
      <c r="A9" s="4" t="inlineStr">
        <is>
          <t>LONG-TERM ASSETS</t>
        </is>
      </c>
      <c r="B9" s="5" t="n">
        <v>260</v>
      </c>
      <c r="C9" s="5" t="n">
        <v>150</v>
      </c>
    </row>
    <row r="10">
      <c r="A10" s="4" t="inlineStr">
        <is>
          <t>PROPERTY AND EQUIPMENT, NET</t>
        </is>
      </c>
      <c r="B10" s="5" t="n">
        <v>3270</v>
      </c>
      <c r="C10" s="5" t="n">
        <v>1097</v>
      </c>
    </row>
    <row r="11">
      <c r="A11" s="4" t="inlineStr">
        <is>
          <t>OPERATING LEASE RIGHT-OF-USE ASSETS, NET</t>
        </is>
      </c>
      <c r="B11" s="5" t="n">
        <v>1110</v>
      </c>
      <c r="C11" s="5" t="n">
        <v>944</v>
      </c>
    </row>
    <row r="12">
      <c r="A12" s="4" t="inlineStr">
        <is>
          <t>OTHER INTANGIBLE ASSETS, NET</t>
        </is>
      </c>
      <c r="B12" s="5" t="n">
        <v>486</v>
      </c>
      <c r="C12" s="5" t="n">
        <v>20</v>
      </c>
    </row>
    <row r="13">
      <c r="A13" s="4" t="inlineStr">
        <is>
          <t>GOODWILL</t>
        </is>
      </c>
      <c r="B13" s="5" t="n">
        <v>4895</v>
      </c>
      <c r="C13" s="5" t="n">
        <v>4676</v>
      </c>
    </row>
    <row r="14">
      <c r="A14" s="4" t="inlineStr">
        <is>
          <t>Total assets</t>
        </is>
      </c>
      <c r="B14" s="5" t="n">
        <v>30595</v>
      </c>
      <c r="C14" s="5" t="n">
        <v>24757</v>
      </c>
    </row>
    <row r="15">
      <c r="A15" s="3" t="inlineStr">
        <is>
          <t>CURRENT LIABILITIES:</t>
        </is>
      </c>
      <c r="B15" s="4" t="inlineStr">
        <is>
          <t xml:space="preserve"> </t>
        </is>
      </c>
      <c r="C15" s="4" t="inlineStr">
        <is>
          <t xml:space="preserve"> </t>
        </is>
      </c>
    </row>
    <row r="16">
      <c r="A16" s="4" t="inlineStr">
        <is>
          <t>Current maturities of long-term loans</t>
        </is>
      </c>
      <c r="B16" s="5" t="n">
        <v>586</v>
      </c>
      <c r="C16" s="5" t="n">
        <v>740</v>
      </c>
    </row>
    <row r="17">
      <c r="A17" s="4" t="inlineStr">
        <is>
          <t>Operating lease liabilities, current</t>
        </is>
      </c>
      <c r="B17" s="5" t="n">
        <v>301</v>
      </c>
      <c r="C17" s="5" t="n">
        <v>538</v>
      </c>
    </row>
    <row r="18">
      <c r="A18" s="4" t="inlineStr">
        <is>
          <t>Trade payables</t>
        </is>
      </c>
      <c r="B18" s="5" t="n">
        <v>7984</v>
      </c>
      <c r="C18" s="5" t="n">
        <v>5200</v>
      </c>
    </row>
    <row r="19">
      <c r="A19" s="4" t="inlineStr">
        <is>
          <t>Employees and payroll accruals</t>
        </is>
      </c>
      <c r="B19" s="5" t="n">
        <v>1016</v>
      </c>
      <c r="C19" s="5" t="n">
        <v>996</v>
      </c>
    </row>
    <row r="20">
      <c r="A20" s="4" t="inlineStr">
        <is>
          <t>Deferred revenues</t>
        </is>
      </c>
      <c r="B20" s="5" t="n">
        <v>542</v>
      </c>
      <c r="C20" s="5" t="n">
        <v>917</v>
      </c>
    </row>
    <row r="21">
      <c r="A21" s="4" t="inlineStr">
        <is>
          <t>Advances net of inventory in progress</t>
        </is>
      </c>
      <c r="B21" s="5" t="n">
        <v>47</v>
      </c>
      <c r="C21" s="5" t="n">
        <v>249</v>
      </c>
    </row>
    <row r="22">
      <c r="A22" s="4" t="inlineStr">
        <is>
          <t>Accrued expenses and other liabilities</t>
        </is>
      </c>
      <c r="B22" s="5" t="n">
        <v>719</v>
      </c>
      <c r="C22" s="5" t="n">
        <v>112</v>
      </c>
    </row>
    <row r="23">
      <c r="A23" s="4" t="inlineStr">
        <is>
          <t>Total current liabilities</t>
        </is>
      </c>
      <c r="B23" s="5" t="n">
        <v>11195</v>
      </c>
      <c r="C23" s="5" t="n">
        <v>8752</v>
      </c>
    </row>
    <row r="24">
      <c r="A24" s="3" t="inlineStr">
        <is>
          <t>LONG-TERM LIABILITIES:</t>
        </is>
      </c>
      <c r="B24" s="4" t="inlineStr">
        <is>
          <t xml:space="preserve"> </t>
        </is>
      </c>
      <c r="C24" s="4" t="inlineStr">
        <is>
          <t xml:space="preserve"> </t>
        </is>
      </c>
    </row>
    <row r="25">
      <c r="A25" s="4" t="inlineStr">
        <is>
          <t>Long-term loans, net of current maturities</t>
        </is>
      </c>
      <c r="B25" s="5" t="n">
        <v>1294</v>
      </c>
      <c r="C25" s="5" t="n">
        <v>681</v>
      </c>
    </row>
    <row r="26">
      <c r="A26" s="4" t="inlineStr">
        <is>
          <t>Operating lease liabilities, non-current</t>
        </is>
      </c>
      <c r="B26" s="5" t="n">
        <v>827</v>
      </c>
      <c r="C26" s="5" t="n">
        <v>565</v>
      </c>
    </row>
    <row r="27">
      <c r="A27" s="4" t="inlineStr">
        <is>
          <t>Long-term deferred revenues</t>
        </is>
      </c>
      <c r="B27" s="5" t="n">
        <v>241</v>
      </c>
      <c r="C27" s="5" t="n">
        <v>132</v>
      </c>
    </row>
    <row r="28">
      <c r="A28" s="4" t="inlineStr">
        <is>
          <t>Accrued severance pay</t>
        </is>
      </c>
      <c r="B28" s="5" t="n">
        <v>404</v>
      </c>
      <c r="C28" s="5" t="n">
        <v>280</v>
      </c>
    </row>
    <row r="29">
      <c r="A29" s="4" t="inlineStr">
        <is>
          <t>Total long-term liabilities</t>
        </is>
      </c>
      <c r="B29" s="5" t="n">
        <v>2766</v>
      </c>
      <c r="C29" s="5" t="n">
        <v>1658</v>
      </c>
    </row>
    <row r="30">
      <c r="A30" s="4" t="inlineStr">
        <is>
          <t>COMMITMENTS AND CONTINGENT LIABILITIES</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Ordinary Shares: Authorized; 11,000,000 and 8,000,000 shares at December 31, 2022 and 2021, respectively; Issued and outstanding: 5,701,518 and 5,250,518 shares at December 31, 2022 and 2021, respectively and additional paid-in capital</t>
        </is>
      </c>
      <c r="B32" s="5" t="n">
        <v>86009</v>
      </c>
      <c r="C32" s="5" t="n">
        <v>84854</v>
      </c>
    </row>
    <row r="33">
      <c r="A33" s="4" t="inlineStr">
        <is>
          <t>Accumulated other comprehensive loss</t>
        </is>
      </c>
      <c r="B33" s="5" t="n">
        <v>-243</v>
      </c>
      <c r="C33" s="5" t="n">
        <v>-243</v>
      </c>
    </row>
    <row r="34">
      <c r="A34" s="4" t="inlineStr">
        <is>
          <t>Accumulated deficit</t>
        </is>
      </c>
      <c r="B34" s="5" t="n">
        <v>-69132</v>
      </c>
      <c r="C34" s="5" t="n">
        <v>-70264</v>
      </c>
    </row>
    <row r="35">
      <c r="A35" s="4" t="inlineStr">
        <is>
          <t>Total shareholders’ equity</t>
        </is>
      </c>
      <c r="B35" s="5" t="n">
        <v>16634</v>
      </c>
      <c r="C35" s="5" t="n">
        <v>14347</v>
      </c>
    </row>
    <row r="36">
      <c r="A36" s="4" t="inlineStr">
        <is>
          <t>Total liabilities and shareholders’ equity</t>
        </is>
      </c>
      <c r="B36" s="6" t="n">
        <v>30595</v>
      </c>
      <c r="C36" s="6" t="n">
        <v>247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T LIABILITIES</t>
        </is>
      </c>
      <c r="B4" s="4" t="inlineStr">
        <is>
          <t>NOTE 13:-
COMMITMENTS AND CONTINGENT LIABILITIES
a. Commitments:
1. Royalty commitments: Under the Company’s research and
development agreements with the Israel Innovation Authority (the IIA) and pursuant to applicable laws, the Company is required to pay
royalties at the rate of 3.5% of sales of products developed with funds provided by the IIA, up to an amount equal to 100% of the research
and development grants (dollar-linked) received from the IIA. The obligation to pay these royalties is contingent upon actual sales of
the products. Royalties payable with respect to grants received under programs approved by the IIA after January 1, 1999, are subject
to interest on the U.S. dollar-linked value of the total grants received at the annual rate applicable to dollar deposits at the time
the grants are received. No grants were received since 2007. As of December 31, 2022, the Company has an outstanding contingent obligation
to pay royalties to the IIA, including interest, in the amount of approximately $3,603 thousand, with respect to the grants. Since year
2012, the developed software for which the grant was received is no longer being sold and is not expected to be sold in the future. Accordingly
no royalty expenses were recorded during the respective years, and the Company anticipates that no royalties will be paid in the future.
2. Litigation:
a. On February 2, 2020, the Company filed with the Tel-Aviv District
Court a claim against Imdecol Ltd., requesting to enforce pledges placed on Imdecol for the benefit of the Company, due to Imdecol’s
inability to repay its debts to the Company. On February 25, 2020, the court ruled in favor of the Company
and determined that the pledges are to be enforced. On July 20, 2020 the court appointed
a receiver over the Company’s pledged assets. On March 22, 2021, the District Court issued a liquidation
order in respect of Imdecol, and on October 14, 2021 the Company submitted to the liquidator a debt claim. In December 2022, the Company wrote
off Imdecol’s remaining debt in the amount of $54,000.
b. On January 3, 2022, the Company received a demand letter from of one of its customers alleging that the Company has materially breached
its agreement with the customer by supplying it with a faulty manufacturing machine. The customer requested from the Company reimbursement
of a NIS 750,694 payment (approximately $241,000) it had made to the Company in consideration for the machine and NIS 500,000 (approximately
$160,000) for claimed damages. In August 2022, the parties signed a settlement agreement,
according to which in full satisfaction of the customer’s claims the Company paid the customer NIS 700,000 (approximately $210,000)
plus VAT, in 6 monthly installments. In connection with this claim, on September 6, 2022, the Company collected insurance proceeds in
the amount of NIS 190,000 (approximately $54,000). All of the costs associated with this claim were recorded in the years 2022 and 2021.
c. On January 16, 2022, the Company received a letter, on behalf of a former independent sales agent, claiming that he was actually an
employee of the Company of the Company and demanding a total of NIS 1,232,709 (approximately $361,000) as employee benefits. On November 2022, the parties signed a settlement agreement
according to which in full satisfaction of his claims, the Company paid the independent sales agent NIS 100,000 (plus VAT). These costs
(approximately $28,000 plus VAT) were recorded in the year 2022, and were paid in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HAREHOLDERS' EQUITY</t>
        </is>
      </c>
      <c r="B4" s="4" t="inlineStr">
        <is>
          <t>NOTE 14:- SHAREHOLDERS’ EQUITY
a. Ordinary Shares:
1. Issuance of Ordinary Shares in connection with a Standby Equity Distribution Agreement: On May 8, 2017 the Company entered
into a Standby Equity Distribution Agreement (“SEDA”), with YA II PN Ltd. (“YA”), for the sale of up to $2,000
of its Ordinary Shares to YA during a four-year period beginning on March 1, 2018, the date on which the Securities and Exchange Commission
first declares effective a registration statement registering the resale of the Company’s Ordinary Shares by YA. For each Ordinary
Share purchased under the SEDA, YA will pay 93% of the lowest daily VWAP (as defined below) of the Ordinary Shares during the three consecutive
trading days, following the date of an advance notice from the Company (provided such VWAP was greater than or equal to 90% of the last
closing price of the Ordinary shares at the time of delivery of the advance notice). Notwithstanding the forgoing, the notice shall not
exceed $500. “VWAP” was defined as of any date, to be such date’s daily dollar volume-weighted average price of the
Ordinary Shares as reported by Bloomberg, LP. The Company was entitled to terminate the SEDA at any time upon prior notice to YA, as long
as there are no advance notices outstanding and the Company has paid to YA all amounts then due. In connection with the SEDA, the Company
issued 67,307 ordinary shares to YA as a commitment fee. The fair value of such shares was approximately $ 140 and was accounted for as
prepaid expenses and amortized to equity by December 31, 2021, as the Company did not anticipate to further utilize this equity line. During the year 2019, the Company issued
to YA 158,023 Ordinary Shares, for a total amount of $465, net of amortization of commitment fee in the amount of $ 35. During the year 2020, the Company issued
to YA 41,090 Ordinary Shares, for a total amount of $23, (gross proceeds of $100 less the remaining balance of the commitment fee which
amounted to $77). The 2017 SEDA expired on May 8, 2021.
2. Issuance of Ordinary Shares in connection with a Securities
Purchase Agreement: On
May 16, 2019 the Company entered into and closed a securities purchase agreement with several investors for the sale of 400,000 Ordinary
Shares at a price of $2.50 per share, resulting in gross proceeds of $1,000 and $65 issuance expenses. In addition, the Company issued
to the investors 240,000 warrants with an exercise price of $3.30 per Ordinary Share. The warrants were exercisable for 3.5 years and
were subject to a three-year vesting period as follows: one third of the warrants shall vest annually (upon the lapse of 12 months, 24
months and 36 months from issuance), provided that on the applicable vesting date the investor did not sell any of the Ordinary Shares
purchased in the private placement. Vesting of all of the warrants was to be accelerated in the event that any one or more shareholders
acting together acquire a block of 40% of the Company’s issued and outstanding share capital. In addition, the Company issued 60,000
warrants as fees to a placement agent. On October 23, 2022, the Company extend the exercise period of the warrants by an additional three
years. As of December 31, 2022 none of the warrants have been exercised
3. Issuance of Ordinary Shares in connection with Prospectus
Supplement filed on December 30, 2020. On January 4, 2021 the Company entered
into a definitive agreement with several institutional investors for the purchase and sale of 800,000 Ordinary Shares and 720,000 Warrants
to purchase Ordinary Shares at a combined purchase price of $2.50 in a registered direct offering with a total gross amount of $2,000
or $1,841 net of issuance expenses. The Warrants have an exercise price of $2.75 per share, are immediately exercisable and have a five-year
term. As of December 31, 2022 none of the warrants have been exercised.
4. Warrants under loan agreement On February 19, 2020, the Company,
through its wholly owned subsidiary, Ruby Tech Inc. entered into an agreement for a loan from YA II PN, LTD (“YA II”) in
the principal amount of $600,000. The principal loan amount bears an interest rate of 8% per annum and is not secured and was
guaranteed by BOS-Odem and by the company. The loan was paid in 12 monthly installments of principal and interest starting from
March 2020. BOS issued to YA II warrants to purchase up to 100,000 Ordinary Shares of the Company at an exercise price of $3.00 per
Ordinary Share. The Company allocated on amount of $30 with respect to such warrants under “additional paid in capital”
and as a discount on the loan. The discount was reflected as financing expenses over the term of the loan. As of December 31, 2021
the entire balance of the loan was repaid. The warrants were exercisable for a period of two years from issuance and on February 19,
2022, expired without being exercised.
5. At the Annual General Meeting of shareholders held on July
18, 2018, it was approved to increase the Company’s authorized share capital by 2,000,000 Ordinary Shares, from 4,000,000 authorized
shares to 6,000,000 authorized shares. At the Annual General Meeting of shareholders held on December 16, 2020, it was approved to increase
the Company’s authorized share capital by 2,000,000 Ordinary Shares, from 6,000,000 authorized shares to 8,000,000 authorized shares.
In addition, it was approved to cancel the Company’s Ordinary Shares’ nominal value, so that following such cancellation,
the authorized share capital of the Company will be comprised of 8,000,000 Ordinary Shares of no nominal value each, ranking pari passu
in all respects. At the Annual General Meeting of shareholders held on December 15, 2022, it was approved to increase the Company’s
authorized share capital by 3,000,000 Ordinary Shares, from 8,000,000 authorized shares to 11,000,000 authorized shares.
6. On May 2, 2022, the Company entered into a definitive agreement
with several investors for the sale of 450,000 units, each consisting of one Ordinary Share and one half warrant to purchase an Ordinary
Share, at a unit purchase price of $2.2. The warrants have an exercise price of $2.2 per ordinary share and are exercisable into Ordinary
Shares over a five-year term. The sale of the units was made in a registered direct offering with a total gross amount of $990 or $911
net of incremental and direct issuance expenses.
b. Warrants
to shareholders The Company’s outstanding warrants
to shareholders as of December 31, 2022 are as follows:
Outstanding and exercisable warrants Weighted average exercise price of outstanding warrants Weighted average Remaining contractual
1,245,000 2.78 2.98
c. Stock
option plans: In May 2003, the Company’s shareholders
approved the adoption of the 2003 Israeli Stock Option Plan or the Plan. In December 2012, the Company’s shareholders approved
a 10 year extension to the Plan, according to which the Board of Directors may grant options under the Plan through May 31, 2023. In
December 2017, the shareholders approved an increase of the pool of shares reserved for issuances under the Plan, to 500,000 Ordinary
Shares. In July 18, 2018, the Company’s shareholders approved (i) an increase of the number of Ordinary Shares available for issuance
under the Plan, by 200,000 to a total of 700,000 Ordinary Shares, and (ii) an amendment of the Plan allowing for the grant of Ordinary
Shares in addition to options. In December 15, 2022, the Company’s shareholders approved (i) an increase of the number of ordinary
Shares available for issuance under the Plan, by 300,000 to a total of 1,000,000 Ordinary Shares. Under the Plan, the
terms and conditions of the options and the number of shares subject thereto shall be determined by the Board of Directors. The Board
of Directors also has discretion to determine the nature of the consideration to be paid upon the exercise of an option under the Plan.
Such consideration generally may consist of cash, or,
at the discretion of the Board of Directors, cash and a recourse promissory note. The Ordinary Shares acquired upon exercise
of an option are subject to certain restrictions on transfer, sale, or hypothecation. Options are exercisable and restrictions on disposition
of shares lapse pursuant to the terms of the individual agreements under which such options were granted or shares issued. The Company has elected to designate
the Plan under the “capital gains” track of Section 102 of Israeli Income Tax Ordinance 5721-1961 (the “Tax Ordinance”),
designed to afford qualified optionees certain tax benefits under the Tax Ordinance (a “Section 102 Plan”). Pursuant to the
election made by the Company, capital gains derived by optionees arising from the sale of shares pursuant to the exercise of options granted
to them under the Plan, will be subject to a flat capital gains tax rate of 25% (instead of the gains being taxed as salary income at
the employee’s marginal tax rate). However, as a result of this election, the Company is not allowed to claim the amounts credited
to such employees as a benefit when the related capital gains tax is payable by them, as an expense for tax purposes. The Company may
change its election from time to time, as permitted by the Tax Ordinance. There are various conditions that must be met in order to qualify
for these benefits, including the registration of the options in the name of a trustee (the “Trustee”) for each of the employees
who is granted options. Each option, and any Ordinary Shares acquired upon the exercise of the option, must be held by the Trustee for
a period commencing on the date of grant and ending no earlier than 24 months from the date of grant. In the year 2020, the Company issued to its directors and
officers 45,000 options to purchase Ordinary Shares. In the year 2021, the Company issued to its directors and
officers 175,000 options to purchase Ordinary Shares. In the year 2022, the Company issued to its directors and
officers 87,500 options to purchase Ordinary Shares. The options’ exercise price is calculated as the weighted
average of the closing prices of the Ordinary Shares on the Nasdaq Capital Market during the 20 trading days preceding the date of approval
of the grant by the Board of Directors or for grants to the Chief Executive Officer or Directors, 20 trading days preceding the approval
of the grant by the shareholders. The options will vest and become exercisable annually over
a period of three years, in three equal parts, such that one third of the options shall vest on each of the first, second and third anniversary
of the grant date, provided that the director or officer is still serving on the applicable vesting date. The options shall expire on the fifth anniversary of the
grant date. Payment of the exercise price must be made in full upon
exercise of the options, by cash or check or cash equivalent, or by the assignment of the proceeds of a sale of some or all of the Ordinary
Shares being acquired upon exercise of the options, or by any combination of the foregoing. On March 29, 2021, the Company issued to its officers 7,188
Ordinary shares (equivalent to $27) as a bonus, which was approved by the Board of Directors and shareholders. As of December 31, 2022 there are 285,284
options available for future grants under the Plan. Each option granted under the Plan expires five years from the date of the grant.
The options vest gradually over a period of up to three years. A summary of the Company’s employee
and director stock option activity and related information for the year ended December 31, 2022, is as follows:
2022 2021 2020
Number of options Weighted- Number of options Weighted average exercise price Number of options Weighted-
Outstanding - beginning of year 275,833 $ 2.40 170,500 $ 2.30 246,874 $ 2.26
Changes during the year:
Granted 87,500 $ 2.25 175,000 $ 3.36 45,000 $ 2.55
Exercised (1,000 ) $ 2.12 (52,167 ) $ 2.29 (84,618 ) $ 2.29
Forfeited (15,000 ) $ 2.80 (17,500 ) $ 2.44 (36,756 ) $ 2.38
Outstanding - year end 347,333 $ 2.79 275,833 $ 2.40 170,500 $ 2.30
Vested and expected to vest 164,166 $ 2.61 83,334 $ 2.22 95,834 $ 2.23
Exercisable at year end 136,499 $ 2.71 51,667 $ 2.26 48,834 $ 2.26 During the years 2022, 2021, and 2020,
stock-based compensation expense related to employees and directors stock options amounted to $97, $67, and $65 respectively, and is included
in general and administrative expenses within the statement of operations. In the year 2022, the Company issued
to its directors and officers 87,500 options to purchase Ordinary Shares as follows:
● On December 15, 2022 the Company issued to its
CEO, Eyal Cohen 80,000 options
● On December 15, 2022 the Company issued to its
director, Ziv Dekel 7,500 options The weighted-average grant-date fair
value of options granted during the years ended December 31, 2022, 2021 and 2020 was $0.82, $1.2 and $ 0.76, respectively. The weighted-average
grant-date fair value of unvested options as of December 31, 2022 was $1.02. The aggregate intrinsic value of the outstanding options
in each of the years ended December 31, 2022, 2021 and 2020 was $ 0, $ 70 and $ 12. The aggregate intrinsic value represents the total
intrinsic value (the difference between the fair market value of the Company’s Ordinary Shares on December 31 of the respective
year and the exercise price, multiplied by the number of in-the-money options) that would have been received by the option holders had
all option holders exercised their options on such date. During the years ended December 31,
2022, 2021 and 2020, exercised options amounted to a total of 1,000, 52,167 and 84,618, respectively. As of December 31, 2022 and 2021,
there were a total of $191 and $219 respectively, of unrecognized compensation cost related to non-vested share-based compensation arrangements
granted under the Company’s Plan. That cost is expected to be recognized through 2022 until 2025. Options granted to employees and directors
that are outstanding as of December 31, 2022 broken into exercise prices, are as follows:
Weighted average
Options Weighted Options Remaining
outstanding average exercisable Contractual
as of remaining as of life of options
Exercise December 31, contractual December 31, exercisable
Price 2022 life (years) 2022 (years)
2.118 52,333 1.83 52,333 1.83
2.176 10,000 2.08 6,667 2.08
2.245 87,500 4.96 - 4.96
2.388 7,500 0.54 7,500 0.54
2.433 7,500 3.02 2,500 3.02
2.775 20,000 2.96 13,333 2.96
3.195 20,000 3.14 6,666 3.14
3.251 7,500 3.81 2,500 3.81
3.252 100,000 3.81 33,334 3.81
3.863 30,000 3.75 10,000 3.75
4.022 5,000 3.67 1,666 3.67
Grand Total 347,333 3.57 136,499 2.65 See also Note 2r regarding the assumptions
utilized for the un measurement of the fair value of stock options at the grant d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axes on Income</t>
        </is>
      </c>
      <c r="B1" s="2" t="inlineStr">
        <is>
          <t>12 Months Ended</t>
        </is>
      </c>
    </row>
    <row r="2">
      <c r="B2" s="2" t="inlineStr">
        <is>
          <t>Dec. 31, 2022</t>
        </is>
      </c>
    </row>
    <row r="3">
      <c r="A3" s="3" t="inlineStr">
        <is>
          <t>Taxes on Income [Abstract]</t>
        </is>
      </c>
      <c r="B3" s="4" t="inlineStr">
        <is>
          <t xml:space="preserve"> </t>
        </is>
      </c>
    </row>
    <row r="4">
      <c r="A4" s="4" t="inlineStr">
        <is>
          <t>TAXES ON INCOME</t>
        </is>
      </c>
      <c r="B4" s="4" t="inlineStr">
        <is>
          <t xml:space="preserve">NOTE 15:-
TAXES ON INCOME
a. Corporate
tax rates in Israel Taxable income of the Company is subject
to a corporate tax rate of 23% in 2020, 2021 and 2022.
b. Loss
carry-forward: The Company and its Israeli subsidiaries
have accumulated losses for Israeli income tax purposes as of December 31, 2022, in the amount of approximately $ 29,627. These losses
may be carried forward and offset against taxable income in the future for an indefinite period. In addition, the Company and its Israeli
subsidiaries have accumulated capital loses in the amount of approximately $29,774.
c. Deferred
income taxes: Deferred income taxes reflect the net
tax effect of temporary differences between the carrying amounts of assets and liabilities for financial reporting purposes and the amounts
used for income tax purposes. Significant components of the Company’s deferred tax liabilities and assets are as follows:
December 31
2022 2021
Net operating loss carry-forward (1) $ 6,814 $ 7,240
Net capital loss carry-forward (1) 6,848 6,848
Allowances and provisions 176 142
Intangible assets, net (89 ) (51 )
13,749 14,179
Valuation allowance (2) $ (13,749 ) $ (14,179 )
Net deferred tax Liability $ - $ -
(1) See
Note 15b.
(2) In the years 2022 and 2021, the Company has provided valuation
allowances on deferred tax assets that result from tax loss carry forward and other reserves and allowances due to its history of operating
and capital losses and current uncertainty about the ability to realize these deferred tax assets in the future. Net change in valuation
allowance during 2022 was mainly due to Utilization of net operating loss carry forward in the amount of $6,814 which deferred tax asset
were not recognized.
d. Taxes
on income (tax benefit) are comprised as follows:
Year
ended December 31,
2022 2021 2020
Current $ 6 2 $ -
Other - (41 ) -
$ 6 (39 ) $ -
Domestic $ - (41 ) $ -
Foreign 6 2 -
$ 6 (39 ) $ -
e. Income
(loss) before taxes on income is comprised as follows:
Year ended December 31,
2022 2021 2020
Domestic $ 1,276 389 $ (966 )
Foreign 6 23 6
$ 1,282 412 $ (960 )
f. Reconciliation
of the theoretical tax expense to the actual tax expense: The main reconciling items between
the statutory tax rate of the Company and the effective tax rate are the non-recognition of tax benefits from accumulated net operating
losses carry forward among the Company and various subsidiaries due to uncertainty of the realization of such tax benefits in 2020 and
2021.
g. Tax
assessments: BOS-Odem, BOS-Dimex and BOS have final
tax assessments through 2017. Ruby-Tech Inc., a U.S. subsidiary,
has final tax assessments through 2017.
h. The
Company and its subsidiaries file income tax returns in Israel and in the United States. BOS, BOS-Dimex and BOS-Odem may be subject to
auditing by the Israel tax authorities for fiscal years 2016 and thereafter. Ruby-Tech Inc., a U.S. subsidiary, may be subject to auditing
by the U.S. Internal Revenue Service for fiscal years 2016 and thereafter. The Company believes that it has adequately
provided for any reasonably foreseeable outcome related to tax audits and settlement. The final tax outcome of the Company’s tax
audits could be different from that which is reflected in the Company’s income tax provisions and accruals. Such differences could
have a material effect on the Company’s income tax provision and net loss in the period in which such determination is made.
i. Uncertain
tax positions: As of December 31, 2022 and 2021, there
is no balance of uncertain tax positions. In accordance with the Company’s
accounting policy, tax expense line of the Company’s Consolidated Statements of Operations includes interest expense and potential
penalties related to income tax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pplementary Information to Statements of Operations</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SUPPLEMENTARY INFORMATION TO STATEMENTS OF OPERATIONS</t>
        </is>
      </c>
      <c r="B4" s="4" t="inlineStr">
        <is>
          <t>NOTE 16:-
SUPPLEMENTARY INFORMATION TO STATEMENTS OF OPERATIONS
a. Financial expenses, net:
Year ended December 31,
2022 2021 2020
Financial income:
Interest income $ - - $ -
foreign currency differences gains - - -
- - -
Financial expenses:
In respect of interest loans and bank fees (306 ) (202 ) (275 )
Expenses regarding warrants granted underlying loan agreement with YA (see Note 14) - - (30 )
Other (mainly foreign currency differences) (341 ) 97 (43 )
(647 ) (105 ) (348 )
$ (647 ) (105 ) $ (348 ) The following table sets forth the
computation of basic and diluted net income per share:
b. Net earnings per share:
Year ended December 31,
2022 2021 2020
1. Numerator:
Income (loss) $ 1,276 451 $ (960 )
Net income (loss) available to Ordinary shareholders $ 1,276 451 $ (960 )
2. Denominator (in thousands):
Basic weighted average Ordinary shares outstanding (in thousands) 5,550 5,212 4,298
Diluted weighted average Ordinary shares outstanding (in thousands) 5,589 5,424 4,298
Basic income (loss) per share $ 0.23 0.09 $ (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s and Geographical Information</t>
        </is>
      </c>
      <c r="B1" s="2" t="inlineStr">
        <is>
          <t>12 Months Ended</t>
        </is>
      </c>
    </row>
    <row r="2">
      <c r="B2" s="2" t="inlineStr">
        <is>
          <t>Dec. 31, 2022</t>
        </is>
      </c>
    </row>
    <row r="3">
      <c r="A3" s="3" t="inlineStr">
        <is>
          <t>Segment Reporting [Abstract]</t>
        </is>
      </c>
      <c r="B3" s="4" t="inlineStr">
        <is>
          <t xml:space="preserve"> </t>
        </is>
      </c>
    </row>
    <row r="4">
      <c r="A4" s="4" t="inlineStr">
        <is>
          <t>SEGMENTS AND GEOGRAPHICAL INFORMATION</t>
        </is>
      </c>
      <c r="B4" s="4" t="inlineStr">
        <is>
          <t>NOTE 17:- SEGMENTS AND GEOGRAPHICAL INFORMATION The Company manages its business in
three reportable segments, consisting of the Intelligent Robotics and RFID Division segment and the Supply Chain Solutions segment. The Company’s management makes
financial decisions and allocates resources, based on the information it receives from its internal management system. The Company allocates
resources and assesses performance for each operating segment using information about revenues and gross profit. The Company applies ASC
280, Segment Reporting
a. Revenues,
gross profit, and assets for the operating segments for the years 2022, 2021 and 2020 were as follows:
RFID Intelligent Supply Intercompany Consolidated
2022
Revenues $ 15,318 $ 961 $ 25,232 $ - $ 41,511
Gross profit $ 3, 778 $ (159 ) $ 5,441 $ - $ 9,060
Allocated operating expenses $ 2,535 $ 425 $ 3,450 $ - $ 6,410
Unallocated operating expenses $ 721
Operating Income (loss) $ 1,243 $ (584 ) $ 1,991 $ - $ 1,929
Financial expenses $ 647
Tax on income $ 6
Net Income $ 1,276
2021
Revenues $ 13,192 $ 1,576 $ 19,008 $ (142 ) $ 33,634
Gross profit $ 3,338 $ (460 ) $ 3,708 $ - $ 6,586
Allocated operating expenses $ 2,300 $ 573 $ 2,497 $ - $ 5,370
Unallocated operating expenses $ 699
Operating Income (loss) $ 1,038 $ (1,033 ) $ 1,211 $ - $ 517
Financial expenses $ 105
Tax on income $ (39 )
Net Income $ 451
2020
Revenues $ 12,523 $ 2,502 $ 18,594 $ (68 ) $ 33,551
Gross profit $ 3,265 $ (871 ) $ 3,724 $ - $ 6,118
Allocated operating expenses $ 2,099 $ 602 $ 2,373 $ - $ 5,074
Impairment of goodwill and intangible assets 988 $ 988
Unallocated operating expenses $ 668
Operating Income (loss) $ 1,166 $ (2,461 ) $ 1,351 $ - $ (612 )
Financial expenses $ 348
Net Income $ (960 )
b. The
following presents total revenues for the years 2022, 2021 and 2020 based on the location of customers, and long-lived assets based on
major geographic areas in which the Company operates:
Year ended December 31,
2022 2021 2020
Total Long-lived Total Long-lived Total Long-lived
revenues assets * revenues assets * revenues assets *
Israel $ 34,295 3,270 25,662 1,097 $ 24,369 $ 956
East Asia 2,239 - 3,494 - 3,831 -
India 1,225 - 1,701 - 2,375 -
America 2,825 - 2,032 - 2,449 -
Europe 622 - 555 - 527 -
Rest of the world 305 - 190 - - -
$ 41,511 3,270 33,634 1,097 $ 33,551 $ 956
(*) Long-lived
assets balance comprised of property and equipment (it does not include intangible assets and goodwill).
c. There
were no major customers during the reported perio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NOTE 18:-
LEASES The company has operating leases for
office space, warehouses, and car leases. The Company determine if a contract contains a lease at inception or modification of a contract.
The leases generally do not provide an implicit interest rate, and therefore the Company’s incremental borrowing rate as the discount
rate is used when measuring operating lease liabilities. The incremental borrowing rate represents an estimate of the interest rate the
Company would incur at lease commencement to borrow an amount equal to the lease payments on a collateralized basis over the term of the
lease within a particular currency environment.. Most of the leases contain rental escalation, renewal options and/ or termination options
that are factored into the determination of lease payments as appropriate. Variable lease payment amounts that cannot be determined at
the commencement of the lease are not included in the right-to-use assets or liabilities. The following table presents the lease
balances within the Consolidated Balance Sheet as of December 31, 2022:
Classification on the Balance Sheet Year ended
Assets :
Operating lease assets Operating lease right of use assets, net 1,110
Liabilities:
current
Operating lease liabilities Operating lease liabilities, current 301
Long term
Operating lease liabilities Operating lease liabilities, non-current 827
Remaining Lease Term
Vehicles 0.9 - 2.84 years
Facilities rent 0.25-11.59 years
Weighted Average Discount Rate
Vehicles 3.5 %
Facilities rent 3.5 % The following table reconciles the
undiscounted future minimum lease payments (displayed by year and in the aggregate) under non cancelable operating leases with terms of
more than one year to the total operating lease liabilities recognized on our Consolidated Balance Sheet as of December 31, 2022:
2023 379
2024 246
2025 172
2026 102
2027 66
2028- 2034 493
1,458 Expense under operating leases was
one million for the year ended December 31, 2022. Operating loss in the Consolidated Statement of Operations includes operating lease
costs. Short-term lease costs were not material. Supplemental cash flow information is as fol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IES</t>
        </is>
      </c>
      <c r="B4" s="4" t="inlineStr">
        <is>
          <t xml:space="preserve">NOTE 19:-
RELATED PARTIES Agreements with iDnext: On January 1, 2016 the Company, through
its wholly owned subsidiary BOS-Dimex, consummated the acquisition of the business operations of iDnext Ltd. (“iDnext”) and
its subsidiary Next-Line Ltd. (“Next-Line”). iDnext is controlled by Mr. Moti Harel, who was a member of the Company’s
Board of Directors until December 12, 2017. Following the acquisition, the company entered into a management service agreement with iDnext. On February 10, 2019, the Company terminated
the agreement with iDnext. Expenses incurred according to the
agreement with iDnext are as follows:
Year ended December 31,
2022 2021 2020
Monthly fees $ - - $ 49
Bonus - - 10
Payments for employees - - 33
Total $ - - $ 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20:-
SUBSEQUENT EVENTS On March 10, 2022, the Company announced
that its RFID division, BOS-Dimex, acquired the assets of Dagesh Inventory Counting and Maintenance Ltd, or Dagesh, which provides inventory-counting
services in Israel, mainly for retail stores. In consideration for the acquisition,
BOS shall pay Dagesh a total amount of NIS 2.7 million (approximately $828,000) as follows:
● At closing, the Company paid NIS 2.15 million;
● NIS
150,000 shall be paid in April 2023;
● Approximately NIS 300,000 shall be paid as an
earn out payment, in April 2023; and
● NIS 100,000 shall be paid in March 2024. The consideration includes payment
of earn-out through February 28, 2023 which eventually was higher by NIS 123,000 (approximately $35,000) than initially estimated. As
a result, the total consideration increased from $793,000 to $828,000. This increase was recorded as expenses in year 2022, under
general and administrati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8"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t>
        </is>
      </c>
      <c r="B4" s="4" t="inlineStr">
        <is>
          <t xml:space="preserve"> a. Use of estimates: The preparation of financial statements
in conformity with U.S. GAAP requires management to make estimates and assumptions that affect the amounts reported in the financial statements
and accompanying notes. The most significant assumptions are used with respect to the impairment analysis of goodwill and other identifiable
intangible assets, revenues and the net realizable value of inventory. Actual results could differ from those estimates. </t>
        </is>
      </c>
    </row>
    <row r="5">
      <c r="A5" s="4" t="inlineStr">
        <is>
          <t>Financial statements in U.S. dollars</t>
        </is>
      </c>
      <c r="B5" s="4" t="inlineStr">
        <is>
          <t xml:space="preserve"> b. Financial statements in U.S. dollars: A substantial portion of the Company’s
revenues and all of its subsidiaries’ revenues is denominated in U.S. dollars (“dollars”). The Company’s management
believes that the dollar is the primary currency of the economic environment in which the Company operates. Thus, the functional and reporting
currency of the Company is the dollar. Accordingly, monetary accounts maintained in currencies other than the dollar are re-measured into
dollars in accordance with Financial Accounting Standards Board (“FASB”) Accounting Standards Codification (“ASC”)
830, Foreign Currency Matters </t>
        </is>
      </c>
    </row>
    <row r="6">
      <c r="A6" s="4" t="inlineStr">
        <is>
          <t>Principles of consolidation</t>
        </is>
      </c>
      <c r="B6" s="4" t="inlineStr">
        <is>
          <t xml:space="preserve"> c. Principles of consolidation: The consolidated financial statements
include the accounts of the Company and its subsidiaries. Intercompany transactions and balances, including profits from intercompany
sales not yet realized outside the Company, were eliminated upon consolidation. </t>
        </is>
      </c>
    </row>
    <row r="7">
      <c r="A7" s="4" t="inlineStr">
        <is>
          <t>Cash equivalents</t>
        </is>
      </c>
      <c r="B7" s="4" t="inlineStr">
        <is>
          <t xml:space="preserve"> d. Cash equivalents: Cash equivalents are short-term highly
liquid investments with original maturities of less than three months from date of purchase. </t>
        </is>
      </c>
    </row>
    <row r="8">
      <c r="A8" s="4" t="inlineStr">
        <is>
          <t>Restricted bank deposits</t>
        </is>
      </c>
      <c r="B8" s="4" t="inlineStr">
        <is>
          <t xml:space="preserve"> e. Restricted bank deposits: Restricted bank deposits are deposits
related to, guaranties to customers and custom. Restricted deposits are presented at their cost. </t>
        </is>
      </c>
    </row>
    <row r="9">
      <c r="A9" s="4" t="inlineStr">
        <is>
          <t>Inventories</t>
        </is>
      </c>
      <c r="B9" s="4" t="inlineStr">
        <is>
          <t xml:space="preserve"> f. Inventories: The inventory is valued at the lower
of cost or net realizable value. Cost is determined using the moving average cost method. In 2022 and 2021, inventory write- down amounted
to 0 and $407, respectively. Inventory write-offs and write-downs
are provided to cover risks arising from slow-moving items or technological obsolescence. </t>
        </is>
      </c>
    </row>
    <row r="10">
      <c r="A10" s="4" t="inlineStr">
        <is>
          <t>Property and equipment, net</t>
        </is>
      </c>
      <c r="B10" s="4" t="inlineStr">
        <is>
          <t xml:space="preserve"> g. Property and equipment, net: Property and equipment are stated at
cost, net of accumulated depreciation. Depreciation is calculated by using the straight-line method over the estimated useful lives of
the assets, at the following annual rates:
%
Computers and software 20 - 33 (Mainly 33)
Machines 7-33
Office furniture and equipment 6 - 15 (Mainly 6)
Leasehold improvements Over the shorter of the period of the lease or the life of the assets
Motor vehicles 15
Buildings 4 </t>
        </is>
      </c>
    </row>
    <row r="11">
      <c r="A11" s="4" t="inlineStr">
        <is>
          <t>Business combination</t>
        </is>
      </c>
      <c r="B11" s="4" t="inlineStr">
        <is>
          <t xml:space="preserve"> h. Business combination: The consolidated financial statements
include the operations of an acquired business from the date of the acquisition’s consummation. Acquired businesses are accounted
for using the acquisition method of accounting in accordance with ASC 805, “ Business Combinations Transaction costs are expensed as incurred.
Any excess of the consideration transferred over the assigned values of the net assets acquired is recorded as goodwill. Contingent consideration
incurred in a business combination is included as part of the acquisition price and recorded at a probability weighted assessment of its
fair value as of the acquisition date. The fair value of the contingent consideration is re-measured at each reporting period, with any
adjustments in fair value recognized in earnings. </t>
        </is>
      </c>
    </row>
    <row r="12">
      <c r="A12" s="4" t="inlineStr">
        <is>
          <t>Impairment of long-lived assets and intangible assets subject to amortization</t>
        </is>
      </c>
      <c r="B12" s="4" t="inlineStr">
        <is>
          <t xml:space="preserve"> i. Impairment of long-lived assets and intangible assets subject to amortization: The Company’s long-lived assets
are reviewed for impairment in accordance with ASC 360-10, Accounting for the Impairment or Disposal of Long-Lived Asset Intangible assets with finite lives
are amortized using the straight-line basis over their useful lives, to reflect the pattern in which the economic benefits of the intangible
assets are consumed or otherwise used up. As of December 31, 2022 the remaining intangible assets were comprised mainly of customer relationships
and non - competition. For year ended on December 31, 2022,
no impairment losses were identified. Depreciation is calculated by using
the straight-line method over the estimated useful lives of the assets, at the following annual rates:
%
Customer relationship 8.8
Non-competition 4 </t>
        </is>
      </c>
    </row>
    <row r="13">
      <c r="A13" s="4" t="inlineStr">
        <is>
          <t>Goodwill</t>
        </is>
      </c>
      <c r="B13" s="4" t="inlineStr">
        <is>
          <t xml:space="preserve"> j. Goodwill: Goodwill represents excess of the costs
over the net assets of businesses acquired. Under ASC 350, Intangibles - Goodwill and Other (“ASC 350”), goodwill is not amortized
but instead is tested for impairment at least annually or between annual tests in certain circumstances, and written-down when impaired. The Company performs its annual impairment
analysis of goodwill as of December 31 of each year, or more often if indicators of impairment are present. The provisions of ASC 350
require that the impairment test be performed on goodwill at the level of the reporting unit. As required by ASC 350, the Company chooses
either to perform a qualitative assessment whether a goodwill impairment test is necessary or proceeds directly to the goodwill impairment
test. Such determination is made for each reporting unit on a stand-alone basis. The qualitative assessment includes various factors such
as macroeconomic conditions, industry and market considerations, cost factors, overall financial performance, earnings multiples, gross
margin and cash flows from operating activities and other relevant factors. When the Company chooses to perform a qualitative assessment
and determines that it is more likely than not (more than 50 percent likelihood) that the fair value of the reporting unit is less than
its carrying value, then the Company proceeds to the goodwill impairment test. If the Company determines otherwise, no further evaluation
is necessary. Commencing upon the adoption of ASU
2017-04 (which eliminated Step 2 from the goodwill impairment) , for goodwill impairment tests performed in fiscal years beginning after
December 15, 2019 when the Company decides or is required to perform the goodwill impairment test, the Company compares the fair value
of the reporting unit to its carrying value and an impairment charge is recognized for the amount by which the carrying amount exceeds
the reporting unit’s fair value, if any. The Company operates in three operating-based
segments: the Intelligent Robotics division, the RFID division and the Supply Chain Solutions division. The Company’s goodwill was
related to two different reporting units: the RFID division segment and the Intelligent Robotics, each of which represents a whole separate
reporting unit. As of December 31, 2022 there is a balance of goodwill related only to the RFID Division, as described below: RFID Division: Under the RFID Division segment there
is one reporting unit with an allocated goodwill amount of approximately $ 4.9 million. The Company performed an impairment analysis as
of December 31, 2022 and 2021, using the income approach and concluded that the fair value of such reporting unit exceeds its carrying
value and accordingly the analysis did not result in an impairment loss of goodwill with respect to such unit. The most significant assumptions
used for the income approach for the 2022 impairment test were four years of projected net cash flows, estimated weighted average cost
of capital and a long-term growth rate. Intelligent Robotics Division: Under the Intelligent Robotics segment
(which comprises of the Imdecol business acquired in 2019, there is one reporting unit with an allocated goodwill amount of approximately
$ 471 (before the impairment loss recorded in the year ended December 31,2020). The Company performed an impairment
analysis as of December 31, 2020, using the income approach and concluded that the carrying value of such reporting unit exceeds
its fair value. The analysis resulted in an impairment loss of the entire balance goodwill with respect to such unit in an amount of $471. The most significant assumptions used
for the income approach for the 2020 impairment test were five years of projected net cash flows, estimated weighted average cost of capital
and a long-term growth rate. As of December 31,2022 there was no balance of goodwill allocated to such reporting unit. See also Note 8. </t>
        </is>
      </c>
    </row>
    <row r="14">
      <c r="A14" s="4" t="inlineStr">
        <is>
          <t>Severance pay</t>
        </is>
      </c>
      <c r="B14" s="4" t="inlineStr">
        <is>
          <t xml:space="preserve"> k. Severance pay: The Company’s liability for severance
pay for its Israeli employees is calculated pursuant to the Israeli Severance Pay Law - 1963 (the “Israeli Severance Pay Law”),
based on the most recent salary of the employees multiplied by the number of years of employment as of the balance sheet date. Employees
employed for a period of more than one year are entitled to one month’s salary for each year of employment or a portion thereof.
The Company’s liability for its Israeli employees is mostly covered by insurance or pension policies designed solely for distributing
severance pay. Most of the Company’s employees
are subject to Section 14 of the Israeli Severance Pay Law. The Company’s contributions towards severance pay, for Israeli employees
subject to this section, have replaced its severance obligation. Upon contribution of the full amount of the employee’s monthly
salary for each year of service, no additional calculations are conducted between the parties regarding the matter of severance pay and
no additional payments are required to be made by the Company to the employee in respect of severance pay. Further, the related obligation
and amounts deposited on behalf of the employee for such obligation are not stated on the balance sheet, as the Company is legally released
from the obligation to employees once the deposit amounts have been paid. Severance expenses for years 2022,
2021 and 2020 amounted to $267, $341 , and $379, respectively. </t>
        </is>
      </c>
    </row>
    <row r="15">
      <c r="A15" s="4" t="inlineStr">
        <is>
          <t>Revenue recognition</t>
        </is>
      </c>
      <c r="B15" s="4" t="inlineStr">
        <is>
          <t xml:space="preserve"> l. Revenue recognition: In accordance with ASC 606, the Company
determines revenue recognition through the following five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A contract with a customer exists when
all of the following criteria are met: the parties to the contract have approved it (in writing, orally, or in accordance with other customary
business practices) and are committed to perform their respective obligations, the Company can identify each party’s rights regarding
the distinct goods or services to be transferred (“performance obligations”), the Company can determine the transaction price
for the goods or services to be transferred, the contract has commercial substance and it is probable that the Company will collect substantially
all of the consideration to which it will be entitled in exchange for the goods or services that will be transferred to the customer. The transaction price represents the
amount of consideration to which the Company expects to be entitled in exchange for transferring promised goods or services to a customer.
The consideration promised in a contract with a customer may include fixed amounts, variable amounts, or both. Variable consideration
is included in the transaction price only if it is not considered constrained (i.e. it is considered probable that a significant reversal
in the amount of cumulative revenue recognized will not occur). Revenue is recognized when, or as,
the Company satisfies a performance obligation by transferring a promised good or service to a customer. A product is transferred when,
or as, the customer obtains control of that product, and a service is considered transferred as the services are received and used
by the customers. The Company transfers control of a
good or service over time and, therefore, satisfies a performance obligation and recognizes revenue over time, if any of the following
criteria is met: a. The customer simultaneously receives and consumes the benefits provided by the Company’s performance as the
company performs, b. The Company’s performance creates or enhances an asset (for example, work in process) that the customer controls
as the asset is created or enhanced, or c. The Company’s performance does not create an asset with an alternative use and the Company
has an enforceable right to payment for performance completed to date. If none of the above criteria for satisfying a performance obligation
over time are met, the performance obligation is considered as satisfied at a point in time (such as upon shipment of a completed robotics
and automation project). Revenues are recorded in the amount
of consideration to which the Company expects to be entitled in exchange for performance obligations upon transfer of control to the customer.
If a contract contains a single performance obligation, the entire transaction price is allocated to the single performance obligation.
With respect to contracts that contain multiple performance obligations such as different products or products and services the Company
performs an allocation of the transaction price to each performance obligation based on a relative standalone selling price basis. For arrangements that involve the delivery
or performance of multiple products or products sold with service contracts, the Company analyzes whether the goods or services that were
promised to the customer are distinct. A good or service promised to a customer is considered ‘distinct’ if both of the following
criteria are met: a. The customer can benefit from the goods or service, either on its own (i.e. without any professional services, updates
or technical support) or together with other resources that are readily available to the customer; and, b. The Company’s promise
to transfer the goods or services to the customer is separately identifiable from other promises in the contract. Revenues from service contracts sold
to customers within a single contractually binding arrangement together with products, were determined to be distinct and therefore, are
accounted for revenue recognition purposes, as a separate performance obligation. Accordingly, the amount attributed to the service contract
is deferred and recognized over time, on a straight-line basis over the contract’s period, as the services are mostly time-based
support services. The Company records revenues net of
any value added or sales tax. In accordance with ASC 606, the Company’s
revenues are recognized as follows:
1. The Company generates its revenues primarily from the direct sale to customers of products such as electro
mechanical components and Automatic Identification Data Capture hardware manufactured by third parties. Revenues from sales of products
are recognized at the point of time when the control of the product is transferred on to the customer, mostly upon delivery to the customer,
either at the Company’s premises, to the customer’s carrier or to the customer’s premises, as applicable to each contract.
2. Revenues from service contracts are recognized over the contract’s period (for time-based services)
or based on the amount of work performed (for on-site inventory count and similar services). Renewals of service support contracts create
new performance obligations that are satisfied over the term with the revenues recognized ratably over the renewal period. Revenues from a robotics and automation
project are recognized at a point in time when the project is finally completed and the installation has been successfully carried out,
as the control of such project is not eligible to be considered as transferred over time.
3. Robotics and automation project’s costs include direct material, labor, and indirect costs. Selling,
marketing, general, and administrative costs are charged to expense as incurred. Provisions for estimated losses on uncompleted contracts
are made in the period in which such losses are determined.
4. Deferred revenues include unearned amounts received from customers
but not yet recognized as revenues. For the years ended December 31, 2022
and 2021 the Company recognized revenue of approximately US$917 and US$601, respectively, that was included in the deferred revenue balance
at the beginning of each reporting period </t>
        </is>
      </c>
    </row>
    <row r="16">
      <c r="A16" s="4" t="inlineStr">
        <is>
          <t>Income taxes</t>
        </is>
      </c>
      <c r="B16" s="4" t="inlineStr">
        <is>
          <t xml:space="preserve"> m. Income taxes: The Company and its subsidiaries account
for income taxes in accordance with ASC 740, “Income Taxes” (“ASC 740”). ASC 740 prescribes the use of the liability
method whereby deferred tax assets and liability account balances are determined based on the differences between the financial reporting
and the tax bases of assets and liabilities and are measured using the enacted tax rates and laws that will be in effect when the differences
are expected to reverse. The Company and its subsidiaries provide a valuation allowance, if necessary, to reduce deferred tax assets to
the amounts that are more likely than not to be realized. Interest expense and potential penalties related to income taxes are included
in the tax expense line of the Company’s Consolidated Statements of Operations. The Company implements a two-step approach
to recognizing and measuring uncertain tax positions accounted for in accordance with ASC 740.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t>
        </is>
      </c>
    </row>
    <row r="17">
      <c r="A17" s="4" t="inlineStr">
        <is>
          <t>Concentrations of credit risk and allowance for doubtful accounts</t>
        </is>
      </c>
      <c r="B17" s="4" t="inlineStr">
        <is>
          <t xml:space="preserve"> n. Concentrations of credit risk and allowance for doubtful accounts: Financial instruments that potentially
subject the Company to concentrations of credit risk consist principally of cash and cash equivalents, bank deposits, trade receivables,
and other accounts receivable. The trade receivables of the Company
are derived from sales to customers located primarily in Israel, the Far East, Europe and America. The Company generally does not require
collateral however a part of the Company’s customers outside of Israel are insured against customer nonpayment, through the Israeli
Credit Insurance Company Ltd. In certain circumstances, the Company
may require letters of credit, other collateral, additional guarantees, or advanced payments. An allowance for doubtful accounts is determined
with respect to specific debts that are doubtful of collection, in order to reflect the expected credit losses on accounts receivable
balances. Judgment is required in the estimation of the allowance for doubtful accounts and the Company evaluates the collectability of
its accounts receivable based on a combination of factors including, among other things, the past experience with the customers, the length
of time that the balance is past due using an aging schedule, the customer’s current ability to pay and its creditworthiness using
all available information about the credit risk of such customer taking into consideration the current business environment. If the Company
becomes aware of a customer’s inability to meet its financial obligations, a specific allowance is recorded to reduce the net receivable
to the amount reasonably believed to be collectible from such customer. Accounts receivable are written off
against the allowance for uncollectible accounts when the Company determines amounts are no longer collectible. The expenses (income) related to the
allowance for doubtful accounts for the years ended December 31, 2022, 2021 and 2020 was $46, $21 and $16 , respectively. </t>
        </is>
      </c>
    </row>
    <row r="18">
      <c r="A18" s="4" t="inlineStr">
        <is>
          <t>Contingencies</t>
        </is>
      </c>
      <c r="B18" s="4" t="inlineStr">
        <is>
          <t xml:space="preserve"> o. Contingencies The Company and its subsidiaries are
involved in certain legal proceedings that arise from time to time in the ordinary course of their business and in connection with certain
agreements with third parties. Except for income tax contingencies, the Company records accruals for contingencies to the extent that
the management concludes that the occurrence is probable and that the related liabilities are estimable. Legal expenses associated with
contingencies are expensed as incurred. </t>
        </is>
      </c>
    </row>
    <row r="19">
      <c r="A19" s="4" t="inlineStr">
        <is>
          <t>Derivative financial instruments</t>
        </is>
      </c>
      <c r="B19" s="4" t="inlineStr">
        <is>
          <t xml:space="preserve"> p. Derivative financial instruments: ASC 815, “Derivatives and
Hedging” Recognize the entire changes in fair
value of the derivative instruments designated for hedging purposes that were determined as qualifying for hedging purposes (including
the ineffective components of the hedging relationship) as a component of OCI, net of tax., such amounts are reclassified into earnings
in the same period or periods during which the hedged transaction affects earnings. Other derivatives which do not qualify
for hedge accounting, or which have not been designated as hedging instruments, are recognized in the balance sheet at their fair value,
with changes in the fair value carried to the statements of income as incurred in financing income (expenses), net. See Note 10 for disclosure of the derivative
financial instruments in accordance with ASC 815. </t>
        </is>
      </c>
    </row>
    <row r="20">
      <c r="A20" s="4" t="inlineStr">
        <is>
          <t>Basic and diluted net income per share</t>
        </is>
      </c>
      <c r="B20" s="4" t="inlineStr">
        <is>
          <t xml:space="preserve"> q. Basic and diluted net income per share: : Basic net income per share is calculated
based on the weighted average number of Ordinary Shares outstanding during each year. Diluted net income per share is calculated based
on the weighted average number of Ordinary Shares outstanding during each year, plus the potential dilution to Ordinary Shares considered
outstanding during the year, in accordance with ASC 260, Earning per Share The total number of Ordinary Shares
related to outstanding options and warrants that was excluded from the calculations of diluted net earnings per share, since they were
determined to have an anti-dilutive effect, was 1,203,000, 40,000 and 479,167 for the years ended December 31, 2022, 2021, and December
31, 2020, respectively. </t>
        </is>
      </c>
    </row>
    <row r="21">
      <c r="A21" s="4" t="inlineStr">
        <is>
          <t>Accounting for share-based compensation</t>
        </is>
      </c>
      <c r="B21" s="4" t="inlineStr">
        <is>
          <t xml:space="preserve"> r. Accounting for share-based compensation: : The Company accounts for equity-based
compensation in accordance with ASC 718, Stock Compensation ASC 718 requires companies to estimate
the fair value of equity-based payment awards on the date of grant using an option pricing model. The value of the portion of the award
that is ultimately expected to vest is recognized as an expense over the requisite service periods in the Company’s consolidated
statements of operations. The Company recognizes compensation
expenses for the value of its awards granted based on the straight-line method over the requisite service period of each of the awards,
net of estimated forfeitures. Forfeitures are estimated at the time of grant and revised, if necessary, in subsequent periods if actual
forfeitures differ from those estimates. Estimated forfeitures are based on actual historical pre-vesting forfeitures. The Company considers
many factors when estimating forfeitures, including employee class and historical experience. Commencing January 1, 2019, following
the adoption of ASU 2018-07, which aligns the measurement and classification guidance for share-based payments to nonemployees with the
guidance for share-based payments to employees (with certain exceptions), share-based payments to non-employees are accounted for in accordance
with ASC 718. The Company estimates the fair value
of stock options granted using the Black-Scholes option pricing model. The option-pricing model requires a number of assumptions, of which
the most significant are expected stock price volatility and the expected option term. Expected volatility was calculated based upon actual
historical stock price movements over the most recent periods ending on the date of grant, equal to the expected option terms. The expected
option term represents the period that the Company’s stock options are expected to be outstanding and was determined based on the
simplified method permitted by the SEC’s Staff Accounting Bulletin (“SAB”) No.107 and extended by SAB 110 as the average
of the vesting period and the contractual term. The Company currently uses the simplified method as adequate historical experience is
not available to provide a reasonable estimate. The risk-free interest rate is based
on the yield from U.S. Treasury zero-coupon bonds with an equivalent term. The Company has historically not paid dividends and has no
foreseeable plans to pay dividends. The fair value for options granted
in years 2022, 2021 and 2020 was estimated on the date of grant using the Black-Scholes option pricing model with the following weighted
average assumptions:
Year ended December 31,
2022 2021 2020
Risk-free interest 4.105 % 0.84 % 0.51 %
Dividend yields 0 0 0
Volatility 43 % 48 % 45 %
Expected option term 3.5 years 3.5 years 3.5 years </t>
        </is>
      </c>
    </row>
    <row r="22">
      <c r="A22" s="4" t="inlineStr">
        <is>
          <t>Fair value of measurements</t>
        </is>
      </c>
      <c r="B22" s="4" t="inlineStr">
        <is>
          <t xml:space="preserve"> s. Fair value of measurements: The Company measures fair value and
discloses fair value measurements for financial assets and liabilities. The Company also measures certain non-financial
assets, consisting mainly of certain reporting units that include goodwill and intangible assets at fair value on a nonrecurring basis. These
items are adjusted to fair value when they are considered to be impaired (see Note 8). As of December 31, 2022 the Company
measured the fair value of reporting unit goodwill at a total carrying amount of US$ 4.9 million that was allocated to one reporting
unit. The evaluation provided that there is no need to recognize impairment. The fair value measurement of such reporting unit is classified
as level 3. The Company applies ASC 820, “ Fair
Value Measurements and Disclosures”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the Company assumes market participants would use in pricing the asset or liability developed based on the best information available
under the circumstances. The fair value hierarchy is broken
down into three levels based on the inputs as follows:
Level 1 - Quoted prices (unadjusted) in active markets for identical assets or liabilities that the Company can access at the measurement date.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carrying amounts of cash and cash
equivalents, restricted cash, restricted bank deposits, other accounts receivable, trade payables, and other accounts payable approximate
their fair values due to the short-term maturities of such instruments. </t>
        </is>
      </c>
    </row>
    <row r="23">
      <c r="A23" s="4" t="inlineStr">
        <is>
          <t>Cost of sales</t>
        </is>
      </c>
      <c r="B23" s="4" t="inlineStr">
        <is>
          <t xml:space="preserve">t. Cost
of sales Cost of sales consist primarily of salaries,
salary related expenses and costs of contractors and materials </t>
        </is>
      </c>
    </row>
    <row r="24">
      <c r="A24" s="4" t="inlineStr">
        <is>
          <t>Research and development costs</t>
        </is>
      </c>
      <c r="B24" s="4" t="inlineStr">
        <is>
          <t xml:space="preserve">u. Research
and development costs Research and development costs (other
than computer software related expenses) are expensed as incurred. </t>
        </is>
      </c>
    </row>
    <row r="25">
      <c r="A25" s="4" t="inlineStr">
        <is>
          <t>Reclassification</t>
        </is>
      </c>
      <c r="B25" s="4" t="inlineStr">
        <is>
          <t xml:space="preserve">v. Reclassification Certain comparative figures have been
reclassified to conform to the current year presentation. Such reclassifications did not have significant impact on the Company’s equity,
net income or cash flows. </t>
        </is>
      </c>
    </row>
    <row r="26">
      <c r="A26" s="4" t="inlineStr">
        <is>
          <t>Leases</t>
        </is>
      </c>
      <c r="B26" s="4" t="inlineStr">
        <is>
          <t xml:space="preserve">w. Leases The Company entered into several non-cancelable
lease agreements for real estate (mainly offices, warehouses and base sites), and vehicles for use in its operations, which are classified
as operating leases. In accordance with ASC 842, the Company
determines if an arrangement is a lease at inception. Under the ASC 842, arrangements meeting the definition of a lease are classified
as operating or financing leases. A classification of a lease is determined based on the following criteria:
1. The lease transfers ownership of the underlying asset to
the lessee by the end of the lease term.
2. The lease grants the lessee an option to purchase the underlying
asset that the lessee is reasonably certain to exercise.
3. The lease term is for the major part of the remaining economic
life of the underlying asset (Generally, 75% or more of the remaining economic life of the underlying assets).
4. The present value of the sum of the lease payments and
any residual value guaranteed by the lessee equals or exceeds substantially all of the fair value of the underlying asset (Generally,
90% or more of the fair value of the underlying asset).
5. The underlying asset is of such a specialized nature that
it is expected to have no alternative use to the lessor at the end of the lease term. If any of these five
criteria is met, the lease is classified as a finance lease. Otherwise, the lease is classified as an operating lease. Leases are recorded
on the consolidated balance sheet as both a right of use asset and a lease liability, calculated by discounting fixed lease payments over
the lease term at the rate implicit in the lease or the Company’s incremental borrowing rate. Lease liabilities are increased by
interest and reduced by payments each period, and the right of use asset is amortized over the lease term. For operating leases, interest
on the lease liability and the amortization of the right of use asset results in straight-line rent expense over the lease term. Variable
lease expenses if any, are recorded when incurred. The Company elected
the short-term lease recognition exemption for all leases that qualify (leases with a term shorter than 12 months). For those leases,
right-of-use assets or lease liabilities are not recognized and rent expense is recognized on a straight-line basis over the lease
term. The Company had
no material finance leases throughout the reporting periods. </t>
        </is>
      </c>
    </row>
    <row r="27">
      <c r="A27" s="4" t="inlineStr">
        <is>
          <t>Recently adopted accounting pronouncements</t>
        </is>
      </c>
      <c r="B27" s="4" t="inlineStr">
        <is>
          <t>x. Recently adopted accounting pronouncements In November 2021, the FASB issued ASU
2021-10 “Government Assistance (Topic 832),” which requires annual disclosures that increase the transparency of transactions
involving government grants, including (1) the types of transactions, (2) the accounting for those transactions, and (3) the effect of
those transactions on an entity’s financial statements. The Company applied the guidance prospectively to all in-scope transactions
beginning fiscal year 2022. The adoption of this guidance did not have a material impact on the Company’s consolidated financial
statements. Recently issued accounting pronouncements,
not yet adopted In September 2022, the FASB issued
ASU 2022-04 “Liabilities — Supplier Finance Programs: Disclosure of Supplier Finance Program Obligations (Subtopic 405-50)”.
This guidance is intended to address requests from stakeholders for information about an entity’s use of supplier finance programs
and their effect on the entity’s working capital, liquidity and cash flows. The guidance is effective for the fiscal years beginning
after December 15, 2022, including interim periods within those fiscal years, except for the amendment on rollforward information requirement,
which is effective for the fiscal years beginning after December 15, 2023. The Company will apply the guidance prospectively to transactions
occurring on or after January 2023. In October 2021, the FASB issued ASU
2021-08 “Business Combinations (Topic 805), Accounting for Contract Assets and Contract Liabilities from Contracts with Customers,”
which requires contract assets and contract liabilities acquired in a business combination to be recognized and measured by the acquirer
on the acquisition date in accordance with ASC 606, Revenue from Contracts with Customers. The guidance will result in the acquirer recognizing
contract assets and contract liabilities at the same amounts recorded by the acquiree. The guidance should be applied prospectively to
acquisitions occurring on or after the effective date. The guidance is effective for the fiscal years beginning after December 15, 2022,
including interim periods within those fiscal years. Early adoption is permitted, including in interim periods, for any financial statements
that have not yet been issued. Adopting the new guidance in an interim period other than the first fiscal quarter requires an entity to
apply the new guidance to all prior business combinations that have occurred since the beginning of the annual period in which the new
guidance was adopted. The Company plans to adopt the new accounting standard effective January 1, 2023 and will apply the guidance prospectively
to all business combinations with an acquisition date occurring on or after January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straight-line method over the estimated useful lives of the assets</t>
        </is>
      </c>
      <c r="B4" s="4" t="inlineStr">
        <is>
          <t xml:space="preserve">%
Computers and software 20 - 33 (Mainly 33)
Machines 7-33
Office furniture and equipment 6 - 15 (Mainly 6)
Leasehold improvements Over the shorter of the period of the lease or the life of the assets
Motor vehicles 15
Buildings 4 </t>
        </is>
      </c>
    </row>
    <row r="5">
      <c r="A5" s="4" t="inlineStr">
        <is>
          <t>Schedule of depreciation is calculated by using the straight-line method over the estimated useful lives</t>
        </is>
      </c>
      <c r="B5" s="4" t="inlineStr">
        <is>
          <t xml:space="preserve">%
Customer relationship 8.8
Non-competition 4 </t>
        </is>
      </c>
    </row>
    <row r="6">
      <c r="A6" s="4" t="inlineStr">
        <is>
          <t>Schedule of weighted average assumptions used in fair value for options granted</t>
        </is>
      </c>
      <c r="B6" s="4" t="inlineStr">
        <is>
          <t xml:space="preserve">Year ended December 31,
2022 2021 2020
Risk-free interest 4.105 % 0.84 % 0.51 %
Dividend yields 0 0 0
Volatility 43 % 48 % 45 %
Expected option term 3.5 years 3.5 years 3.5 year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Trade receivables, allowance for doubtful accounts (in Dollars)</t>
        </is>
      </c>
      <c r="B3" s="6" t="n">
        <v>82</v>
      </c>
      <c r="C3" s="6" t="n">
        <v>123</v>
      </c>
    </row>
    <row r="4">
      <c r="A4" s="4" t="inlineStr">
        <is>
          <t>Ordinary shares, shares authorized</t>
        </is>
      </c>
      <c r="B4" s="5" t="n">
        <v>11000000</v>
      </c>
      <c r="C4" s="5" t="n">
        <v>8000000</v>
      </c>
    </row>
    <row r="5">
      <c r="A5" s="4" t="inlineStr">
        <is>
          <t>Ordinary shares, shares issued</t>
        </is>
      </c>
      <c r="B5" s="5" t="n">
        <v>5701518</v>
      </c>
      <c r="C5" s="5" t="n">
        <v>5250518</v>
      </c>
    </row>
    <row r="6">
      <c r="A6" s="4" t="inlineStr">
        <is>
          <t>Ordinary shares, shares outstanding</t>
        </is>
      </c>
      <c r="B6" s="5" t="n">
        <v>5701518</v>
      </c>
      <c r="C6" s="5" t="n">
        <v>52505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quisition of Business (Tables)</t>
        </is>
      </c>
      <c r="B1" s="2" t="inlineStr">
        <is>
          <t>12 Months Ended</t>
        </is>
      </c>
    </row>
    <row r="2">
      <c r="B2" s="2" t="inlineStr">
        <is>
          <t>Dec. 31, 2022</t>
        </is>
      </c>
    </row>
    <row r="3">
      <c r="A3" s="3" t="inlineStr">
        <is>
          <t>Business Combinations [Abstract]</t>
        </is>
      </c>
      <c r="B3" s="4" t="inlineStr">
        <is>
          <t xml:space="preserve"> </t>
        </is>
      </c>
    </row>
    <row r="4">
      <c r="A4" s="4" t="inlineStr">
        <is>
          <t>Schedule of purchase price allocation</t>
        </is>
      </c>
      <c r="B4" s="4" t="inlineStr">
        <is>
          <t>March 09,
2022
Total acquisition price $ 793
Recognized amounts of identifiable assets acquired:
Intangible assets, net (1) 574
Net assets acquired 574
Goodwill (2) 219
(1) The
fair value adjustment estimate of identifiable intangible assets were determined using the “income approach”, which is a
valuation technique that estimates the fair value of an assets based on market participants’ expectations of the cash flow an assets
would generate over its remaining useful life.
(2) As
part of the purchase price allocation for the acquisition, the Company recorded goodwill in an amount of $219. Goodwill reflects the
value or premium of the acquisition price in excess of the fair values assigned to specific tangible and intangible assets net of the
fair value. The purchase price intrinsically recognizes the benefits of the broadened depth of new markets and management team and is
primarily attributable to expected synergies (See also Note 8C).</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Accounts Receivable and Prepaid Expenses (Tables)</t>
        </is>
      </c>
      <c r="B1" s="2" t="inlineStr">
        <is>
          <t>12 Months Ended</t>
        </is>
      </c>
    </row>
    <row r="2">
      <c r="B2" s="2" t="inlineStr">
        <is>
          <t>Dec. 31, 2022</t>
        </is>
      </c>
    </row>
    <row r="3">
      <c r="A3" s="3" t="inlineStr">
        <is>
          <t>Receivables [Abstract]</t>
        </is>
      </c>
      <c r="B3" s="4" t="inlineStr">
        <is>
          <t xml:space="preserve"> </t>
        </is>
      </c>
    </row>
    <row r="4">
      <c r="A4" s="4" t="inlineStr">
        <is>
          <t>Schedule of other accounts receivable and prepaid expenses</t>
        </is>
      </c>
      <c r="B4" s="4" t="inlineStr">
        <is>
          <t xml:space="preserve">December 31
2022 2021
Government authorities $ 167 $ 144
Advances to suppliers 704 384
Prepaid expenses 442 366
Other 101 83
$ 1,414 $ 9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ies</t>
        </is>
      </c>
      <c r="B4" s="4" t="inlineStr">
        <is>
          <t xml:space="preserve">December 31
2022 2021
Raw materials $ 177 $ 178
Inventory in progress 1,750 1,658
Finished goods 5,788 4,673
Net – advances from customers (1,282 ) (942 )
$ 6,433 $ 5,5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79" customWidth="1" min="2" max="2"/>
  </cols>
  <sheetData>
    <row r="1">
      <c r="A1" s="1" t="inlineStr">
        <is>
          <t>Long Term Assets (Tables)</t>
        </is>
      </c>
      <c r="B1" s="2" t="inlineStr">
        <is>
          <t>12 Months Ended</t>
        </is>
      </c>
    </row>
    <row r="2">
      <c r="B2" s="2" t="inlineStr">
        <is>
          <t>Dec. 31, 2022</t>
        </is>
      </c>
    </row>
    <row r="3">
      <c r="A3" s="3" t="inlineStr">
        <is>
          <t>Long Term Assets [Abstract]</t>
        </is>
      </c>
      <c r="B3" s="4" t="inlineStr">
        <is>
          <t xml:space="preserve"> </t>
        </is>
      </c>
    </row>
    <row r="4">
      <c r="A4" s="4" t="inlineStr">
        <is>
          <t>Schedule of long term assets</t>
        </is>
      </c>
      <c r="B4" s="4" t="inlineStr">
        <is>
          <t xml:space="preserve">December 31
2022 2021
Prepaid expenses $ 201 $ 91
Other $ 59 $ 59
$ 260 $ 1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 net</t>
        </is>
      </c>
      <c r="B4" s="4" t="inlineStr">
        <is>
          <t xml:space="preserve">December 31,
2022 2021
Cost:
Buildings $ 2,144 $ -
Computers and software 1,335 1,237
Machines 593 572
Office furniture and equipment 521 501
Leasehold improvements 1,266 1,128
Motor Vehicles 671 665
$ 6,530 $ 4,103
Accumulated Depreciation:
Buildings $ 19 $ -
Computers and software 1,242 1,181
Machines 558 549
Office furniture and equipment 391 375
Leasehold improvements 683 610
Motor Vehicles 367 291
$ 3,260 $ 3,006
Property and equipment, net $ 3,270 $ 1,09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other intangible assets</t>
        </is>
      </c>
      <c r="B4" s="4" t="inlineStr">
        <is>
          <t xml:space="preserve">December 31, December 31, Weighted
Cost:
Customer relationship* 1,032 728 8.8
Non-competition* 270 - 4
1,302 728
Accumulated amortization:
Customer relationship* 758 708
Non-competition* 58
816 708
Amortized cost $ 486 $ 20 (*) Regarding intangibles acquired as part of business combination
transaction during 2022 , see Note 3 above. </t>
        </is>
      </c>
    </row>
    <row r="5">
      <c r="A5" s="4" t="inlineStr">
        <is>
          <t>Schedule of carrying amount of goodwill</t>
        </is>
      </c>
      <c r="B5" s="4" t="inlineStr">
        <is>
          <t xml:space="preserve">Goodwill
Balance as of January 1 and December 31, 2021 4,676
Changes during 2022
Acquisition of Dagesh (*) 219
Impairment of Goodwill (See Note 2j) -
Balance as of December 31, 2022 $ 4,895 (*) See note 3 As part of the purchase price allocation for the acquisition, the Company recorded goodwill in the amount of $219. Goodwill reflects the value or premium of the acquisition price in excess of the fair values assigned to specific tangible and intangible assets. Goodwill has an indefinite useful life and therefore is not amortized as an expense (the goodwill balance is not deductible for income tax purposes), but is reviewed annually for impairment of its fair value to the Company. The purchase price intrinsically recognizes the benefits of the broadened depth of new markets and management team and is primarily attributable to expected synergies. The acquired business operations was determined
to be included in the RFID segment.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Dec. 31, 2022</t>
        </is>
      </c>
    </row>
    <row r="3">
      <c r="A3" s="3" t="inlineStr">
        <is>
          <t>Accrued Expenses and Other Liabilities [Abstract]</t>
        </is>
      </c>
      <c r="B3" s="4" t="inlineStr">
        <is>
          <t xml:space="preserve"> </t>
        </is>
      </c>
    </row>
    <row r="4">
      <c r="A4" s="4" t="inlineStr">
        <is>
          <t>Schedule of accrued expenses and other liabilities</t>
        </is>
      </c>
      <c r="B4" s="4" t="inlineStr">
        <is>
          <t xml:space="preserve">December 31
2022 2021
Professional services 114 73
Tax accruals 344 6
Agent Fees 12 11
Other 249 22
$ 719 $ 11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Year ended December 31,
2022 2021 2020
Derivatives designated as cash flow hedging instruments:
Cost of revenues $ - - $ (26 )
Sales and marketing $ - - $ (15 )
General and administrative $ - - $ (6 )
Total expenses (income) $ - - $ (47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ferred Revenues (Tables)</t>
        </is>
      </c>
      <c r="B1" s="2" t="inlineStr">
        <is>
          <t>12 Months Ended</t>
        </is>
      </c>
    </row>
    <row r="2">
      <c r="B2" s="2" t="inlineStr">
        <is>
          <t>Dec. 31, 2022</t>
        </is>
      </c>
    </row>
    <row r="3">
      <c r="A3" s="3" t="inlineStr">
        <is>
          <t>Deferred Revenues [Abstract]</t>
        </is>
      </c>
      <c r="B3" s="4" t="inlineStr">
        <is>
          <t xml:space="preserve"> </t>
        </is>
      </c>
    </row>
    <row r="4">
      <c r="A4" s="4" t="inlineStr">
        <is>
          <t>Schedule of deferred revenues</t>
        </is>
      </c>
      <c r="B4" s="4" t="inlineStr">
        <is>
          <t xml:space="preserve">December 31
2022 2021
Advanced payments from customers 234 317
Service contracts 522 490
Other 27 242
Total 783 1,049
Less- long term deferred revenue related to service contract (241 ) (132 )
$ 542 $ 91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ong-Term Loans, Net of Current Maturities (Tables)</t>
        </is>
      </c>
      <c r="B1" s="2" t="inlineStr">
        <is>
          <t>12 Months Ended</t>
        </is>
      </c>
    </row>
    <row r="2">
      <c r="B2" s="2" t="inlineStr">
        <is>
          <t>Dec. 31, 2022</t>
        </is>
      </c>
    </row>
    <row r="3">
      <c r="A3" s="3" t="inlineStr">
        <is>
          <t>Debt Disclosure [Abstract]</t>
        </is>
      </c>
      <c r="B3" s="4" t="inlineStr">
        <is>
          <t xml:space="preserve"> </t>
        </is>
      </c>
    </row>
    <row r="4">
      <c r="A4" s="4" t="inlineStr">
        <is>
          <t>Schedule of linkage terms and interest rates</t>
        </is>
      </c>
      <c r="B4" s="4" t="inlineStr">
        <is>
          <t xml:space="preserve">Loan currency Weighted interest December 31,
% 2022 2021
NIS 6.68 % $ 1,880 $ 1,421
Less - current maturities (586 ) (740 )
$ 1,294 $ 681 </t>
        </is>
      </c>
    </row>
    <row r="5">
      <c r="A5" s="4" t="inlineStr">
        <is>
          <t>Schedule of total amount to be paid by the company</t>
        </is>
      </c>
      <c r="B5" s="4" t="inlineStr">
        <is>
          <t>December 31,
Payment schedule
2023 586
2024 144
2025 140
2026 128
2027 - 2034 (*) 882
Total $ 1,880
(*) The total amount to be paid by the Company every year from 2027
until 2034.
(**) As of December 31, 2022, the Company and its subsidiaries had
an unutilized short term credit line in the amount of $1,354, bearing an annual interest of 6.2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s</t>
        </is>
      </c>
      <c r="B4" s="6" t="n">
        <v>41511</v>
      </c>
      <c r="C4" s="6" t="n">
        <v>33634</v>
      </c>
      <c r="D4" s="6" t="n">
        <v>33551</v>
      </c>
    </row>
    <row r="5">
      <c r="A5" s="4" t="inlineStr">
        <is>
          <t>Cost of revenues</t>
        </is>
      </c>
      <c r="B5" s="5" t="n">
        <v>32451</v>
      </c>
      <c r="C5" s="5" t="n">
        <v>27048</v>
      </c>
      <c r="D5" s="5" t="n">
        <v>27433</v>
      </c>
    </row>
    <row r="6">
      <c r="A6" s="4" t="inlineStr">
        <is>
          <t>Gross profit</t>
        </is>
      </c>
      <c r="B6" s="5" t="n">
        <v>9060</v>
      </c>
      <c r="C6" s="5" t="n">
        <v>6586</v>
      </c>
      <c r="D6" s="5" t="n">
        <v>6118</v>
      </c>
    </row>
    <row r="7">
      <c r="A7" s="3" t="inlineStr">
        <is>
          <t>Operating costs and expenses:</t>
        </is>
      </c>
      <c r="B7" s="4" t="inlineStr">
        <is>
          <t xml:space="preserve"> </t>
        </is>
      </c>
      <c r="C7" s="4" t="inlineStr">
        <is>
          <t xml:space="preserve"> </t>
        </is>
      </c>
      <c r="D7" s="4" t="inlineStr">
        <is>
          <t xml:space="preserve"> </t>
        </is>
      </c>
    </row>
    <row r="8">
      <c r="A8" s="4" t="inlineStr">
        <is>
          <t>Research and development</t>
        </is>
      </c>
      <c r="B8" s="5" t="n">
        <v>166</v>
      </c>
      <c r="C8" s="5" t="n">
        <v>208</v>
      </c>
      <c r="D8" s="5" t="n">
        <v>112</v>
      </c>
    </row>
    <row r="9">
      <c r="A9" s="4" t="inlineStr">
        <is>
          <t>Sales and marketing</t>
        </is>
      </c>
      <c r="B9" s="5" t="n">
        <v>4924</v>
      </c>
      <c r="C9" s="5" t="n">
        <v>3955</v>
      </c>
      <c r="D9" s="5" t="n">
        <v>3922</v>
      </c>
    </row>
    <row r="10">
      <c r="A10" s="4" t="inlineStr">
        <is>
          <t>General and administrative</t>
        </is>
      </c>
      <c r="B10" s="5" t="n">
        <v>2122</v>
      </c>
      <c r="C10" s="5" t="n">
        <v>1906</v>
      </c>
      <c r="D10" s="5" t="n">
        <v>1747</v>
      </c>
    </row>
    <row r="11">
      <c r="A11" s="4" t="inlineStr">
        <is>
          <t>Other income</t>
        </is>
      </c>
      <c r="B11" s="5" t="n">
        <v>-81</v>
      </c>
      <c r="C11" s="4" t="inlineStr">
        <is>
          <t xml:space="preserve"> </t>
        </is>
      </c>
      <c r="D11" s="5" t="n">
        <v>-39</v>
      </c>
    </row>
    <row r="12">
      <c r="A12" s="4" t="inlineStr">
        <is>
          <t>Impairment of intangible assets</t>
        </is>
      </c>
      <c r="B12" s="4" t="inlineStr">
        <is>
          <t xml:space="preserve"> </t>
        </is>
      </c>
      <c r="C12" s="4" t="inlineStr">
        <is>
          <t xml:space="preserve"> </t>
        </is>
      </c>
      <c r="D12" s="5" t="n">
        <v>517</v>
      </c>
    </row>
    <row r="13">
      <c r="A13" s="4" t="inlineStr">
        <is>
          <t>Impairment of goodwill</t>
        </is>
      </c>
      <c r="B13" s="4" t="inlineStr">
        <is>
          <t xml:space="preserve"> </t>
        </is>
      </c>
      <c r="C13" s="4" t="inlineStr">
        <is>
          <t xml:space="preserve"> </t>
        </is>
      </c>
      <c r="D13" s="5" t="n">
        <v>471</v>
      </c>
    </row>
    <row r="14">
      <c r="A14" s="4" t="inlineStr">
        <is>
          <t>Total operating costs and expenses</t>
        </is>
      </c>
      <c r="B14" s="5" t="n">
        <v>7131</v>
      </c>
      <c r="C14" s="5" t="n">
        <v>6069</v>
      </c>
      <c r="D14" s="5" t="n">
        <v>6730</v>
      </c>
    </row>
    <row r="15">
      <c r="A15" s="4" t="inlineStr">
        <is>
          <t>Operating income (loss)</t>
        </is>
      </c>
      <c r="B15" s="5" t="n">
        <v>1929</v>
      </c>
      <c r="C15" s="5" t="n">
        <v>517</v>
      </c>
      <c r="D15" s="5" t="n">
        <v>-612</v>
      </c>
    </row>
    <row r="16">
      <c r="A16" s="4" t="inlineStr">
        <is>
          <t>Financial expenses, net</t>
        </is>
      </c>
      <c r="B16" s="5" t="n">
        <v>-647</v>
      </c>
      <c r="C16" s="5" t="n">
        <v>-105</v>
      </c>
      <c r="D16" s="5" t="n">
        <v>-348</v>
      </c>
    </row>
    <row r="17">
      <c r="A17" s="4" t="inlineStr">
        <is>
          <t>Income (loss) before taxes on income</t>
        </is>
      </c>
      <c r="B17" s="5" t="n">
        <v>1282</v>
      </c>
      <c r="C17" s="5" t="n">
        <v>412</v>
      </c>
      <c r="D17" s="5" t="n">
        <v>-960</v>
      </c>
    </row>
    <row r="18">
      <c r="A18" s="4" t="inlineStr">
        <is>
          <t>Taxes on income (tax benefit)</t>
        </is>
      </c>
      <c r="B18" s="5" t="n">
        <v>6</v>
      </c>
      <c r="C18" s="5" t="n">
        <v>-39</v>
      </c>
      <c r="D18" s="4" t="inlineStr">
        <is>
          <t xml:space="preserve"> </t>
        </is>
      </c>
    </row>
    <row r="19">
      <c r="A19" s="4" t="inlineStr">
        <is>
          <t>Net income (loss)</t>
        </is>
      </c>
      <c r="B19" s="6" t="n">
        <v>1276</v>
      </c>
      <c r="C19" s="6" t="n">
        <v>451</v>
      </c>
      <c r="D19" s="6" t="n">
        <v>-960</v>
      </c>
    </row>
    <row r="20">
      <c r="A20" s="4" t="inlineStr">
        <is>
          <t>Basic net income (loss) per share (in Dollars per share)</t>
        </is>
      </c>
      <c r="B20" s="7" t="n">
        <v>0.23</v>
      </c>
      <c r="C20" s="7" t="n">
        <v>0.09</v>
      </c>
      <c r="D20" s="7" t="n">
        <v>-0.22</v>
      </c>
    </row>
    <row r="21">
      <c r="A21" s="4" t="inlineStr">
        <is>
          <t>diluted net income (loss) per share (in Dollars per share)</t>
        </is>
      </c>
      <c r="B21" s="7" t="n">
        <v>0.23</v>
      </c>
      <c r="C21" s="7" t="n">
        <v>0.08</v>
      </c>
      <c r="D21" s="7" t="n">
        <v>-0.22</v>
      </c>
    </row>
    <row r="22">
      <c r="A22" s="3" t="inlineStr">
        <is>
          <t>Shares (in thousands) used in calculation of earnings per share:</t>
        </is>
      </c>
      <c r="B22" s="4" t="inlineStr">
        <is>
          <t xml:space="preserve"> </t>
        </is>
      </c>
      <c r="C22" s="4" t="inlineStr">
        <is>
          <t xml:space="preserve"> </t>
        </is>
      </c>
      <c r="D22" s="4" t="inlineStr">
        <is>
          <t xml:space="preserve"> </t>
        </is>
      </c>
    </row>
    <row r="23">
      <c r="A23" s="4" t="inlineStr">
        <is>
          <t>Basic (in Shares)</t>
        </is>
      </c>
      <c r="B23" s="5" t="n">
        <v>5550</v>
      </c>
      <c r="C23" s="5" t="n">
        <v>5212</v>
      </c>
      <c r="D23" s="5" t="n">
        <v>4298</v>
      </c>
    </row>
    <row r="24">
      <c r="A24" s="4" t="inlineStr">
        <is>
          <t>Diluted (in Shares)</t>
        </is>
      </c>
      <c r="B24" s="5" t="n">
        <v>5589</v>
      </c>
      <c r="C24" s="5" t="n">
        <v>5424</v>
      </c>
      <c r="D24" s="5" t="n">
        <v>429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outstanding warrants to shareholders</t>
        </is>
      </c>
      <c r="B4" s="4" t="inlineStr">
        <is>
          <t xml:space="preserve">Outstanding and exercisable warrants Weighted average exercise price of outstanding warrants Weighted average Remaining contractual
1,245,000 2.78 2.98 </t>
        </is>
      </c>
    </row>
    <row r="5">
      <c r="A5" s="4" t="inlineStr">
        <is>
          <t>Schedule of employee and director stock option activity and related information</t>
        </is>
      </c>
      <c r="B5" s="4" t="inlineStr">
        <is>
          <t xml:space="preserve">2022 2021 2020
Number of options Weighted- Number of options Weighted average exercise price Number of options Weighted-
Outstanding - beginning of year 275,833 $ 2.40 170,500 $ 2.30 246,874 $ 2.26
Changes during the year:
Granted 87,500 $ 2.25 175,000 $ 3.36 45,000 $ 2.55
Exercised (1,000 ) $ 2.12 (52,167 ) $ 2.29 (84,618 ) $ 2.29
Forfeited (15,000 ) $ 2.80 (17,500 ) $ 2.44 (36,756 ) $ 2.38
Outstanding - year end 347,333 $ 2.79 275,833 $ 2.40 170,500 $ 2.30
Vested and expected to vest 164,166 $ 2.61 83,334 $ 2.22 95,834 $ 2.23
Exercisable at year end 136,499 $ 2.71 51,667 $ 2.26 48,834 $ 2.26 </t>
        </is>
      </c>
    </row>
    <row r="6">
      <c r="A6" s="4" t="inlineStr">
        <is>
          <t>Schedule of options granted to employees and directors</t>
        </is>
      </c>
      <c r="B6" s="4" t="inlineStr">
        <is>
          <t xml:space="preserve">Weighted average
Options Weighted Options Remaining
outstanding average exercisable Contractual
as of remaining as of life of options
Exercise December 31, contractual December 31, exercisable
Price 2022 life (years) 2022 (years)
2.118 52,333 1.83 52,333 1.83
2.176 10,000 2.08 6,667 2.08
2.245 87,500 4.96 - 4.96
2.388 7,500 0.54 7,500 0.54
2.433 7,500 3.02 2,500 3.02
2.775 20,000 2.96 13,333 2.96
3.195 20,000 3.14 6,666 3.14
3.251 7,500 3.81 2,500 3.81
3.252 100,000 3.81 33,334 3.81
3.863 30,000 3.75 10,000 3.75
4.022 5,000 3.67 1,666 3.67
Grand Total 347,333 3.57 136,499 2.6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Taxes on Income (Tables)</t>
        </is>
      </c>
      <c r="B1" s="2" t="inlineStr">
        <is>
          <t>12 Months Ended</t>
        </is>
      </c>
    </row>
    <row r="2">
      <c r="B2" s="2" t="inlineStr">
        <is>
          <t>Dec. 31, 2022</t>
        </is>
      </c>
    </row>
    <row r="3">
      <c r="A3" s="3" t="inlineStr">
        <is>
          <t>Taxes on Income [Abstract]</t>
        </is>
      </c>
      <c r="B3" s="4" t="inlineStr">
        <is>
          <t xml:space="preserve"> </t>
        </is>
      </c>
    </row>
    <row r="4">
      <c r="A4" s="4" t="inlineStr">
        <is>
          <t>Schedule of deferred tax liabilities and assets</t>
        </is>
      </c>
      <c r="B4" s="4" t="inlineStr">
        <is>
          <t xml:space="preserve">December 31
2022 2021
Net operating loss carry-forward (1) $ 6,814 $ 7,240
Net capital loss carry-forward (1) 6,848 6,848
Allowances and provisions 176 142
Intangible assets, net (89 ) (51 )
13,749 14,179
Valuation allowance (2) $ (13,749 ) $ (14,179 )
Net deferred tax Liability $ - $ -
(1) See
Note 15b.
(2) In the years 2022 and 2021, the Company has provided valuation
allowances on deferred tax assets that result from tax loss carry forward and other reserves and allowances due to its history of operating
and capital losses and current uncertainty about the ability to realize these deferred tax assets in the future. Net change in valuation
allowance during 2022 was mainly due to Utilization of net operating loss carry forward in the amount of $6,814 which deferred tax asset
were not recognized. </t>
        </is>
      </c>
    </row>
    <row r="5">
      <c r="A5" s="4" t="inlineStr">
        <is>
          <t>Schedule of taxes on income (tax benefit)</t>
        </is>
      </c>
      <c r="B5" s="4" t="inlineStr">
        <is>
          <t xml:space="preserve">Year
ended December 31,
2022 2021 2020
Current $ 6 2 $ -
Other - (41 ) -
$ 6 (39 ) $ -
Domestic $ - (41 ) $ -
Foreign 6 2 -
$ 6 (39 ) $ - </t>
        </is>
      </c>
    </row>
    <row r="6">
      <c r="A6" s="4" t="inlineStr">
        <is>
          <t>Schedule of income (loss) before taxes on income</t>
        </is>
      </c>
      <c r="B6" s="4" t="inlineStr">
        <is>
          <t xml:space="preserve">Year ended December 31,
2022 2021 2020
Domestic $ 1,276 389 $ (966 )
Foreign 6 23 6
$ 1,282 412 $ (960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upplementary Information to Statements of Operations (Tables)</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Schedule of financial expenses, net</t>
        </is>
      </c>
      <c r="B4" s="4" t="inlineStr">
        <is>
          <t xml:space="preserve">Year ended December 31,
2022 2021 2020
Financial income:
Interest income $ - - $ -
foreign currency differences gains - - -
- - -
Financial expenses:
In respect of interest loans and bank fees (306 ) (202 ) (275 )
Expenses regarding warrants granted underlying loan agreement with YA (see Note 14) - - (30 )
Other (mainly foreign currency differences) (341 ) 97 (43 )
(647 ) (105 ) (348 )
$ (647 ) (105 ) $ (348 ) </t>
        </is>
      </c>
    </row>
    <row r="5">
      <c r="A5" s="4" t="inlineStr">
        <is>
          <t>Schedule of net earnings per share</t>
        </is>
      </c>
      <c r="B5" s="4" t="inlineStr">
        <is>
          <t>Year ended December 31,
2022 2021 2020
1. Numerator:
Income (loss) $ 1,276 451 $ (960 )
Net income (loss) available to Ordinary shareholders $ 1,276 451 $ (960 )
2. Denominator (in thousands):
Basic weighted average Ordinary shares outstanding (in thousands) 5,550 5,212 4,298
Diluted weighted average Ordinary shares outstanding (in thousands) 5,589 5,424 4,298
Basic income (loss) per share $ 0.23 0.09 $ (0.2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egments and Geographical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revenues, gross profit and assets for the operating segments</t>
        </is>
      </c>
      <c r="B4" s="4" t="inlineStr">
        <is>
          <t xml:space="preserve">RFID Intelligent Supply Intercompany Consolidated
2022
Revenues $ 15,318 $ 961 $ 25,232 $ - $ 41,511
Gross profit $ 3, 778 $ (159 ) $ 5,441 $ - $ 9,060
Allocated operating expenses $ 2,535 $ 425 $ 3,450 $ - $ 6,410
Unallocated operating expenses $ 721
Operating Income (loss) $ 1,243 $ (584 ) $ 1,991 $ - $ 1,929
Financial expenses $ 647
Tax on income $ 6
Net Income $ 1,276
2021
Revenues $ 13,192 $ 1,576 $ 19,008 $ (142 ) $ 33,634
Gross profit $ 3,338 $ (460 ) $ 3,708 $ - $ 6,586
Allocated operating expenses $ 2,300 $ 573 $ 2,497 $ - $ 5,370
Unallocated operating expenses $ 699
Operating Income (loss) $ 1,038 $ (1,033 ) $ 1,211 $ - $ 517
Financial expenses $ 105
Tax on income $ (39 )
Net Income $ 451
2020
Revenues $ 12,523 $ 2,502 $ 18,594 $ (68 ) $ 33,551
Gross profit $ 3,265 $ (871 ) $ 3,724 $ - $ 6,118
Allocated operating expenses $ 2,099 $ 602 $ 2,373 $ - $ 5,074
Impairment of goodwill and intangible assets 988 $ 988
Unallocated operating expenses $ 668
Operating Income (loss) $ 1,166 $ (2,461 ) $ 1,351 $ - $ (612 )
Financial expenses $ 348
Net Income $ (960 ) </t>
        </is>
      </c>
    </row>
    <row r="5">
      <c r="A5" s="4" t="inlineStr">
        <is>
          <t>Schedule of total revenues and long-lived assets</t>
        </is>
      </c>
      <c r="B5" s="4" t="inlineStr">
        <is>
          <t xml:space="preserve">Year ended December 31,
2022 2021 2020
Total Long-lived Total Long-lived Total Long-lived
revenues assets * revenues assets * revenues assets *
Israel $ 34,295 3,270 25,662 1,097 $ 24,369 $ 956
East Asia 2,239 - 3,494 - 3,831 -
India 1,225 - 1,701 - 2,375 -
America 2,825 - 2,032 - 2,449 -
Europe 622 - 555 - 527 -
Rest of the world 305 - 190 - - -
$ 41,511 3,270 33,634 1,097 $ 33,551 $ 956
(*) Long-lived
assets balance comprised of property and equipment (it does not include intangible assets and goodwill).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t>
        </is>
      </c>
      <c r="B4" s="4" t="inlineStr">
        <is>
          <t xml:space="preserve">Classification on the Balance Sheet Year ended
Assets :
Operating lease assets Operating lease right of use assets, net 1,110
Liabilities:
current
Operating lease liabilities Operating lease liabilities, current 301
Long term
Operating lease liabilities Operating lease liabilities, non-current 827
Remaining Lease Term
Vehicles 0.9 - 2.84 years
Facilities rent 0.25-11.59 years
Weighted Average Discount Rate
Vehicles 3.5 %
Facilities rent 3.5 % </t>
        </is>
      </c>
    </row>
    <row r="5">
      <c r="A5" s="4" t="inlineStr">
        <is>
          <t>Schedule of future minimum lease payments</t>
        </is>
      </c>
      <c r="B5" s="4" t="inlineStr">
        <is>
          <t xml:space="preserve">2023 379
2024 246
2025 172
2026 102
2027 66
2028- 2034 493
1,45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lated Partie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expenses incurred according to the agreement with iDnext</t>
        </is>
      </c>
      <c r="B4" s="4" t="inlineStr">
        <is>
          <t xml:space="preserve">Year ended December 31,
2022 2021 2020
Monthly fees $ - - $ 49
Bonus - - 10
Payments for employees - - 33
Total $ - - $ 9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6" customWidth="1" min="2" max="2"/>
  </cols>
  <sheetData>
    <row r="1">
      <c r="A1" s="1" t="inlineStr">
        <is>
          <t>General (Details)</t>
        </is>
      </c>
      <c r="B1" s="2" t="inlineStr">
        <is>
          <t>12 Months Ended</t>
        </is>
      </c>
    </row>
    <row r="2">
      <c r="B2" s="2" t="inlineStr">
        <is>
          <t>Dec. 31, 2022</t>
        </is>
      </c>
    </row>
    <row r="3">
      <c r="A3" s="3" t="inlineStr">
        <is>
          <t>Accounting Policies [Abstract]</t>
        </is>
      </c>
      <c r="B3" s="4" t="inlineStr">
        <is>
          <t xml:space="preserve"> </t>
        </is>
      </c>
    </row>
    <row r="4">
      <c r="A4" s="4" t="inlineStr">
        <is>
          <t>Number of operating segments</t>
        </is>
      </c>
      <c r="B4" s="5" t="n">
        <v>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 width="14" customWidth="1" min="5" max="5"/>
  </cols>
  <sheetData>
    <row r="1">
      <c r="A1" s="1" t="inlineStr">
        <is>
          <t>Significant Accounting Policies (Details) - USD ($)</t>
        </is>
      </c>
      <c r="B1" s="2" t="inlineStr">
        <is>
          <t>12 Months Ended</t>
        </is>
      </c>
    </row>
    <row r="2">
      <c r="B2" s="2" t="inlineStr">
        <is>
          <t>Dec. 31, 2022</t>
        </is>
      </c>
      <c r="C2" s="2" t="inlineStr">
        <is>
          <t>Dec. 31, 2021</t>
        </is>
      </c>
      <c r="D2" s="2" t="inlineStr">
        <is>
          <t>Dec. 31, 2020</t>
        </is>
      </c>
      <c r="E2" s="2" t="inlineStr">
        <is>
          <t>Dec. 31, 2019</t>
        </is>
      </c>
    </row>
    <row r="3">
      <c r="A3" s="3" t="inlineStr">
        <is>
          <t>Significant Accounting Policies (Details) [Line Items]</t>
        </is>
      </c>
      <c r="B3" s="4" t="inlineStr">
        <is>
          <t xml:space="preserve"> </t>
        </is>
      </c>
      <c r="C3" s="4" t="inlineStr">
        <is>
          <t xml:space="preserve"> </t>
        </is>
      </c>
      <c r="D3" s="4" t="inlineStr">
        <is>
          <t xml:space="preserve"> </t>
        </is>
      </c>
      <c r="E3" s="4" t="inlineStr">
        <is>
          <t xml:space="preserve"> </t>
        </is>
      </c>
    </row>
    <row r="4">
      <c r="A4" s="4" t="inlineStr">
        <is>
          <t>Inventory write-off</t>
        </is>
      </c>
      <c r="B4" s="6" t="n">
        <v>0</v>
      </c>
      <c r="C4" s="6" t="n">
        <v>407000</v>
      </c>
      <c r="D4" s="4" t="inlineStr">
        <is>
          <t xml:space="preserve"> </t>
        </is>
      </c>
      <c r="E4" s="4" t="inlineStr">
        <is>
          <t xml:space="preserve"> </t>
        </is>
      </c>
    </row>
    <row r="5">
      <c r="A5" s="4" t="inlineStr">
        <is>
          <t>Impairment loss goodwill</t>
        </is>
      </c>
      <c r="B5" s="5" t="n">
        <v>0</v>
      </c>
      <c r="C5" s="4" t="inlineStr">
        <is>
          <t xml:space="preserve"> </t>
        </is>
      </c>
      <c r="D5" s="6" t="n">
        <v>471000</v>
      </c>
      <c r="E5" s="6" t="n">
        <v>614</v>
      </c>
    </row>
    <row r="6">
      <c r="A6" s="4" t="inlineStr">
        <is>
          <t>Severance expenses</t>
        </is>
      </c>
      <c r="B6" s="5" t="n">
        <v>267000</v>
      </c>
      <c r="C6" s="5" t="n">
        <v>341000</v>
      </c>
      <c r="D6" s="5" t="n">
        <v>379000</v>
      </c>
      <c r="E6" s="4" t="inlineStr">
        <is>
          <t xml:space="preserve"> </t>
        </is>
      </c>
    </row>
    <row r="7">
      <c r="A7" s="4" t="inlineStr">
        <is>
          <t>Deferred Revenue</t>
        </is>
      </c>
      <c r="B7" s="6" t="n">
        <v>917</v>
      </c>
      <c r="C7" s="5" t="n">
        <v>601</v>
      </c>
      <c r="D7" s="4" t="inlineStr">
        <is>
          <t xml:space="preserve"> </t>
        </is>
      </c>
      <c r="E7" s="4" t="inlineStr">
        <is>
          <t xml:space="preserve"> </t>
        </is>
      </c>
    </row>
    <row r="8">
      <c r="A8" s="4" t="inlineStr">
        <is>
          <t>Tex benefit percentage</t>
        </is>
      </c>
      <c r="B8" s="8" t="n">
        <v>0.5</v>
      </c>
      <c r="C8" s="4" t="inlineStr">
        <is>
          <t xml:space="preserve"> </t>
        </is>
      </c>
      <c r="D8" s="4" t="inlineStr">
        <is>
          <t xml:space="preserve"> </t>
        </is>
      </c>
      <c r="E8" s="4" t="inlineStr">
        <is>
          <t xml:space="preserve"> </t>
        </is>
      </c>
    </row>
    <row r="9">
      <c r="A9" s="4" t="inlineStr">
        <is>
          <t>Allowance for doubtful accounts</t>
        </is>
      </c>
      <c r="B9" s="6" t="n">
        <v>46000</v>
      </c>
      <c r="C9" s="6" t="n">
        <v>21000</v>
      </c>
      <c r="D9" s="6" t="n">
        <v>16000</v>
      </c>
      <c r="E9" s="4" t="inlineStr">
        <is>
          <t xml:space="preserve"> </t>
        </is>
      </c>
    </row>
    <row r="10">
      <c r="A10" s="4" t="inlineStr">
        <is>
          <t>Anti-dilutive (in Shares)</t>
        </is>
      </c>
      <c r="B10" s="5" t="n">
        <v>1203000</v>
      </c>
      <c r="C10" s="5" t="n">
        <v>40000</v>
      </c>
      <c r="D10" s="5" t="n">
        <v>479167</v>
      </c>
      <c r="E10" s="4" t="inlineStr">
        <is>
          <t xml:space="preserve"> </t>
        </is>
      </c>
    </row>
    <row r="11">
      <c r="A11" s="4" t="inlineStr">
        <is>
          <t>Fair value of goodwill</t>
        </is>
      </c>
      <c r="B11" s="6" t="n">
        <v>4900000</v>
      </c>
      <c r="C11" s="4" t="inlineStr">
        <is>
          <t xml:space="preserve"> </t>
        </is>
      </c>
      <c r="D11" s="4" t="inlineStr">
        <is>
          <t xml:space="preserve"> </t>
        </is>
      </c>
      <c r="E11" s="4" t="inlineStr">
        <is>
          <t xml:space="preserve"> </t>
        </is>
      </c>
    </row>
    <row r="12">
      <c r="A12" s="4" t="inlineStr">
        <is>
          <t>Investment Company, Incentive Fee to Average Net Assets</t>
        </is>
      </c>
      <c r="B12" s="8" t="n">
        <v>0.75</v>
      </c>
      <c r="C12" s="4" t="inlineStr">
        <is>
          <t xml:space="preserve"> </t>
        </is>
      </c>
      <c r="D12" s="4" t="inlineStr">
        <is>
          <t xml:space="preserve"> </t>
        </is>
      </c>
      <c r="E12" s="4" t="inlineStr">
        <is>
          <t xml:space="preserve"> </t>
        </is>
      </c>
    </row>
    <row r="13">
      <c r="A13" s="4" t="inlineStr">
        <is>
          <t>Fair value assets percentage</t>
        </is>
      </c>
      <c r="B13" s="8" t="n">
        <v>0.9</v>
      </c>
      <c r="C13" s="4" t="inlineStr">
        <is>
          <t xml:space="preserve"> </t>
        </is>
      </c>
      <c r="D13" s="4" t="inlineStr">
        <is>
          <t xml:space="preserve"> </t>
        </is>
      </c>
      <c r="E13" s="4" t="inlineStr">
        <is>
          <t xml:space="preserve"> </t>
        </is>
      </c>
    </row>
    <row r="14">
      <c r="A14" s="4" t="inlineStr">
        <is>
          <t>RFID Division [Member]</t>
        </is>
      </c>
      <c r="B14" s="4" t="inlineStr">
        <is>
          <t xml:space="preserve"> </t>
        </is>
      </c>
      <c r="C14" s="4" t="inlineStr">
        <is>
          <t xml:space="preserve"> </t>
        </is>
      </c>
      <c r="D14" s="4" t="inlineStr">
        <is>
          <t xml:space="preserve"> </t>
        </is>
      </c>
      <c r="E14" s="4" t="inlineStr">
        <is>
          <t xml:space="preserve"> </t>
        </is>
      </c>
    </row>
    <row r="15">
      <c r="A15" s="3" t="inlineStr">
        <is>
          <t>Significant Accounting Policies (Details) [Line Items]</t>
        </is>
      </c>
      <c r="B15" s="4" t="inlineStr">
        <is>
          <t xml:space="preserve"> </t>
        </is>
      </c>
      <c r="C15" s="4" t="inlineStr">
        <is>
          <t xml:space="preserve"> </t>
        </is>
      </c>
      <c r="D15" s="4" t="inlineStr">
        <is>
          <t xml:space="preserve"> </t>
        </is>
      </c>
      <c r="E15" s="4" t="inlineStr">
        <is>
          <t xml:space="preserve"> </t>
        </is>
      </c>
    </row>
    <row r="16">
      <c r="A16" s="4" t="inlineStr">
        <is>
          <t>Impairment loss</t>
        </is>
      </c>
      <c r="B16" s="6" t="n">
        <v>4900</v>
      </c>
      <c r="C16" s="4" t="inlineStr">
        <is>
          <t xml:space="preserve"> </t>
        </is>
      </c>
      <c r="D16" s="4" t="inlineStr">
        <is>
          <t xml:space="preserve"> </t>
        </is>
      </c>
      <c r="E16" s="4" t="inlineStr">
        <is>
          <t xml:space="preserve"> </t>
        </is>
      </c>
    </row>
    <row r="17">
      <c r="A17" s="4" t="inlineStr">
        <is>
          <t>Goodwill impairment loss</t>
        </is>
      </c>
      <c r="B17" s="4" t="inlineStr">
        <is>
          <t xml:space="preserve"> </t>
        </is>
      </c>
      <c r="C17" s="4" t="inlineStr">
        <is>
          <t xml:space="preserve"> </t>
        </is>
      </c>
      <c r="D17" s="6" t="n">
        <v>471000</v>
      </c>
      <c r="E17" s="4" t="inlineStr">
        <is>
          <t xml:space="preserve"> </t>
        </is>
      </c>
    </row>
  </sheetData>
  <mergeCells count="2">
    <mergeCell ref="A1:A2"/>
    <mergeCell ref="B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70" customWidth="1" min="2" max="2"/>
  </cols>
  <sheetData>
    <row r="1">
      <c r="A1" s="1" t="inlineStr">
        <is>
          <t>Significant Accounting Policies (Details) - Schedule of straight-line method over the estimated useful lives of the assets</t>
        </is>
      </c>
      <c r="B1" s="2" t="inlineStr">
        <is>
          <t>12 Months Ended</t>
        </is>
      </c>
    </row>
    <row r="2">
      <c r="B2" s="2" t="inlineStr">
        <is>
          <t>Dec. 31, 2022</t>
        </is>
      </c>
    </row>
    <row r="3">
      <c r="A3" s="4" t="inlineStr">
        <is>
          <t>Computers and software [Member]</t>
        </is>
      </c>
      <c r="B3" s="4" t="inlineStr">
        <is>
          <t xml:space="preserve"> </t>
        </is>
      </c>
    </row>
    <row r="4">
      <c r="A4" s="3" t="inlineStr">
        <is>
          <t>Significant Accounting Policies (Details) - Schedule of straight-line method over the estimated useful lives of the assets [Line Items]</t>
        </is>
      </c>
      <c r="B4" s="4" t="inlineStr">
        <is>
          <t xml:space="preserve"> </t>
        </is>
      </c>
    </row>
    <row r="5">
      <c r="A5" s="4" t="inlineStr">
        <is>
          <t>Estimated useful life</t>
        </is>
      </c>
      <c r="B5" s="4" t="inlineStr">
        <is>
          <t>(Mainly 33)</t>
        </is>
      </c>
    </row>
    <row r="6">
      <c r="A6" s="4" t="inlineStr">
        <is>
          <t>Computers and software [Member] | Minimum [Member]</t>
        </is>
      </c>
      <c r="B6" s="4" t="inlineStr">
        <is>
          <t xml:space="preserve"> </t>
        </is>
      </c>
    </row>
    <row r="7">
      <c r="A7" s="3" t="inlineStr">
        <is>
          <t>Significant Accounting Policies (Details) - Schedule of straight-line method over the estimated useful lives of the assets [Line Items]</t>
        </is>
      </c>
      <c r="B7" s="4" t="inlineStr">
        <is>
          <t xml:space="preserve"> </t>
        </is>
      </c>
    </row>
    <row r="8">
      <c r="A8" s="4" t="inlineStr">
        <is>
          <t>Annual rates</t>
        </is>
      </c>
      <c r="B8" s="8" t="n">
        <v>0.2</v>
      </c>
    </row>
    <row r="9">
      <c r="A9" s="4" t="inlineStr">
        <is>
          <t>Computers and software [Member] | Maximum [Member]</t>
        </is>
      </c>
      <c r="B9" s="4" t="inlineStr">
        <is>
          <t xml:space="preserve"> </t>
        </is>
      </c>
    </row>
    <row r="10">
      <c r="A10" s="3" t="inlineStr">
        <is>
          <t>Significant Accounting Policies (Details) - Schedule of straight-line method over the estimated useful lives of the assets [Line Items]</t>
        </is>
      </c>
      <c r="B10" s="4" t="inlineStr">
        <is>
          <t xml:space="preserve"> </t>
        </is>
      </c>
    </row>
    <row r="11">
      <c r="A11" s="4" t="inlineStr">
        <is>
          <t>Annual rates</t>
        </is>
      </c>
      <c r="B11" s="8" t="n">
        <v>0.33</v>
      </c>
    </row>
    <row r="12">
      <c r="A12" s="4" t="inlineStr">
        <is>
          <t>Machines [Member] | Minimum [Member]</t>
        </is>
      </c>
      <c r="B12" s="4" t="inlineStr">
        <is>
          <t xml:space="preserve"> </t>
        </is>
      </c>
    </row>
    <row r="13">
      <c r="A13" s="3" t="inlineStr">
        <is>
          <t>Significant Accounting Policies (Details) - Schedule of straight-line method over the estimated useful lives of the assets [Line Items]</t>
        </is>
      </c>
      <c r="B13" s="4" t="inlineStr">
        <is>
          <t xml:space="preserve"> </t>
        </is>
      </c>
    </row>
    <row r="14">
      <c r="A14" s="4" t="inlineStr">
        <is>
          <t>Annual rates</t>
        </is>
      </c>
      <c r="B14" s="8" t="n">
        <v>0.07000000000000001</v>
      </c>
    </row>
    <row r="15">
      <c r="A15" s="4" t="inlineStr">
        <is>
          <t>Machines [Member] | Maximum [Member]</t>
        </is>
      </c>
      <c r="B15" s="4" t="inlineStr">
        <is>
          <t xml:space="preserve"> </t>
        </is>
      </c>
    </row>
    <row r="16">
      <c r="A16" s="3" t="inlineStr">
        <is>
          <t>Significant Accounting Policies (Details) - Schedule of straight-line method over the estimated useful lives of the assets [Line Items]</t>
        </is>
      </c>
      <c r="B16" s="4" t="inlineStr">
        <is>
          <t xml:space="preserve"> </t>
        </is>
      </c>
    </row>
    <row r="17">
      <c r="A17" s="4" t="inlineStr">
        <is>
          <t>Annual rates</t>
        </is>
      </c>
      <c r="B17" s="8" t="n">
        <v>0.33</v>
      </c>
    </row>
    <row r="18">
      <c r="A18" s="4" t="inlineStr">
        <is>
          <t>Office furniture and equipment [Member]</t>
        </is>
      </c>
      <c r="B18" s="4" t="inlineStr">
        <is>
          <t xml:space="preserve"> </t>
        </is>
      </c>
    </row>
    <row r="19">
      <c r="A19" s="3" t="inlineStr">
        <is>
          <t>Significant Accounting Policies (Details) - Schedule of straight-line method over the estimated useful lives of the assets [Line Items]</t>
        </is>
      </c>
      <c r="B19" s="4" t="inlineStr">
        <is>
          <t xml:space="preserve"> </t>
        </is>
      </c>
    </row>
    <row r="20">
      <c r="A20" s="4" t="inlineStr">
        <is>
          <t>Estimated useful life</t>
        </is>
      </c>
      <c r="B20" s="4" t="inlineStr">
        <is>
          <t>(Mainly 6)</t>
        </is>
      </c>
    </row>
    <row r="21">
      <c r="A21" s="4" t="inlineStr">
        <is>
          <t>Office furniture and equipment [Member] | Minimum [Member]</t>
        </is>
      </c>
      <c r="B21" s="4" t="inlineStr">
        <is>
          <t xml:space="preserve"> </t>
        </is>
      </c>
    </row>
    <row r="22">
      <c r="A22" s="3" t="inlineStr">
        <is>
          <t>Significant Accounting Policies (Details) - Schedule of straight-line method over the estimated useful lives of the assets [Line Items]</t>
        </is>
      </c>
      <c r="B22" s="4" t="inlineStr">
        <is>
          <t xml:space="preserve"> </t>
        </is>
      </c>
    </row>
    <row r="23">
      <c r="A23" s="4" t="inlineStr">
        <is>
          <t>Annual rates</t>
        </is>
      </c>
      <c r="B23" s="8" t="n">
        <v>0.06</v>
      </c>
    </row>
    <row r="24">
      <c r="A24" s="4" t="inlineStr">
        <is>
          <t>Office furniture and equipment [Member] | Maximum [Member]</t>
        </is>
      </c>
      <c r="B24" s="4" t="inlineStr">
        <is>
          <t xml:space="preserve"> </t>
        </is>
      </c>
    </row>
    <row r="25">
      <c r="A25" s="3" t="inlineStr">
        <is>
          <t>Significant Accounting Policies (Details) - Schedule of straight-line method over the estimated useful lives of the assets [Line Items]</t>
        </is>
      </c>
      <c r="B25" s="4" t="inlineStr">
        <is>
          <t xml:space="preserve"> </t>
        </is>
      </c>
    </row>
    <row r="26">
      <c r="A26" s="4" t="inlineStr">
        <is>
          <t>Annual rates</t>
        </is>
      </c>
      <c r="B26" s="8" t="n">
        <v>0.15</v>
      </c>
    </row>
    <row r="27">
      <c r="A27" s="4" t="inlineStr">
        <is>
          <t>Leasehold improvements [Member]</t>
        </is>
      </c>
      <c r="B27" s="4" t="inlineStr">
        <is>
          <t xml:space="preserve"> </t>
        </is>
      </c>
    </row>
    <row r="28">
      <c r="A28" s="3" t="inlineStr">
        <is>
          <t>Significant Accounting Policies (Details) - Schedule of straight-line method over the estimated useful lives of the assets [Line Items]</t>
        </is>
      </c>
      <c r="B28" s="4" t="inlineStr">
        <is>
          <t xml:space="preserve"> </t>
        </is>
      </c>
    </row>
    <row r="29">
      <c r="A29" s="4" t="inlineStr">
        <is>
          <t>Leasehold improvements</t>
        </is>
      </c>
      <c r="B29" s="4" t="inlineStr">
        <is>
          <t>Over the shorter of the period of the lease or the life of the assets</t>
        </is>
      </c>
    </row>
    <row r="30">
      <c r="A30" s="4" t="inlineStr">
        <is>
          <t>Motor vehicles [Member]</t>
        </is>
      </c>
      <c r="B30" s="4" t="inlineStr">
        <is>
          <t xml:space="preserve"> </t>
        </is>
      </c>
    </row>
    <row r="31">
      <c r="A31" s="3" t="inlineStr">
        <is>
          <t>Significant Accounting Policies (Details) - Schedule of straight-line method over the estimated useful lives of the assets [Line Items]</t>
        </is>
      </c>
      <c r="B31" s="4" t="inlineStr">
        <is>
          <t xml:space="preserve"> </t>
        </is>
      </c>
    </row>
    <row r="32">
      <c r="A32" s="4" t="inlineStr">
        <is>
          <t>Annual rates</t>
        </is>
      </c>
      <c r="B32" s="8" t="n">
        <v>0.15</v>
      </c>
    </row>
    <row r="33">
      <c r="A33" s="4" t="inlineStr">
        <is>
          <t>Building [Member]</t>
        </is>
      </c>
      <c r="B33" s="4" t="inlineStr">
        <is>
          <t xml:space="preserve"> </t>
        </is>
      </c>
    </row>
    <row r="34">
      <c r="A34" s="3" t="inlineStr">
        <is>
          <t>Significant Accounting Policies (Details) - Schedule of straight-line method over the estimated useful lives of the assets [Line Items]</t>
        </is>
      </c>
      <c r="B34" s="4" t="inlineStr">
        <is>
          <t xml:space="preserve"> </t>
        </is>
      </c>
    </row>
    <row r="35">
      <c r="A35" s="4" t="inlineStr">
        <is>
          <t>Annual rates</t>
        </is>
      </c>
      <c r="B35" s="8" t="n">
        <v>0.0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Details) - Schedule of depreciation is calculated by using the straight-line method over the estimated useful lives</t>
        </is>
      </c>
      <c r="B1" s="2" t="inlineStr">
        <is>
          <t>Dec. 31, 2022</t>
        </is>
      </c>
    </row>
    <row r="2">
      <c r="A2" s="3" t="inlineStr">
        <is>
          <t>Schedule Of Depreciation Is Calculated By Using The Straight Line Method Over The Estimated Useful Lives Abstract</t>
        </is>
      </c>
      <c r="B2" s="4" t="inlineStr">
        <is>
          <t xml:space="preserve"> </t>
        </is>
      </c>
    </row>
    <row r="3">
      <c r="A3" s="4" t="inlineStr">
        <is>
          <t>Customer relationship</t>
        </is>
      </c>
      <c r="B3" s="9" t="n">
        <v>0.08799999999999999</v>
      </c>
    </row>
    <row r="4">
      <c r="A4" s="4" t="inlineStr">
        <is>
          <t>Non-competition</t>
        </is>
      </c>
      <c r="B4" s="8" t="n">
        <v>0.0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6" t="n">
        <v>1276</v>
      </c>
      <c r="C4" s="6" t="n">
        <v>451</v>
      </c>
      <c r="D4" s="6" t="n">
        <v>-960</v>
      </c>
    </row>
    <row r="5">
      <c r="A5" s="3" t="inlineStr">
        <is>
          <t>Cash flow hedging instruments:</t>
        </is>
      </c>
      <c r="B5" s="4" t="inlineStr">
        <is>
          <t xml:space="preserve"> </t>
        </is>
      </c>
      <c r="C5" s="4" t="inlineStr">
        <is>
          <t xml:space="preserve"> </t>
        </is>
      </c>
      <c r="D5" s="4" t="inlineStr">
        <is>
          <t xml:space="preserve"> </t>
        </is>
      </c>
    </row>
    <row r="6">
      <c r="A6" s="4" t="inlineStr">
        <is>
          <t>Change in unrealized gains and losses</t>
        </is>
      </c>
      <c r="B6" s="4" t="inlineStr">
        <is>
          <t xml:space="preserve"> </t>
        </is>
      </c>
      <c r="C6" s="4" t="inlineStr">
        <is>
          <t xml:space="preserve"> </t>
        </is>
      </c>
      <c r="D6" s="5" t="n">
        <v>-57</v>
      </c>
    </row>
    <row r="7">
      <c r="A7" s="4" t="inlineStr">
        <is>
          <t>Gain in respect of derivative instruments designated for cash flow hedge, net of taxes</t>
        </is>
      </c>
      <c r="B7" s="4" t="inlineStr">
        <is>
          <t xml:space="preserve"> </t>
        </is>
      </c>
      <c r="C7" s="4" t="inlineStr">
        <is>
          <t xml:space="preserve"> </t>
        </is>
      </c>
      <c r="D7" s="5" t="n">
        <v>47</v>
      </c>
    </row>
    <row r="8">
      <c r="A8" s="4" t="inlineStr">
        <is>
          <t>Other comprehensive income (loss)</t>
        </is>
      </c>
      <c r="B8" s="4" t="inlineStr">
        <is>
          <t xml:space="preserve"> </t>
        </is>
      </c>
      <c r="C8" s="4" t="inlineStr">
        <is>
          <t xml:space="preserve"> </t>
        </is>
      </c>
      <c r="D8" s="5" t="n">
        <v>-10</v>
      </c>
    </row>
    <row r="9">
      <c r="A9" s="4" t="inlineStr">
        <is>
          <t>Comprehensive income (loss)</t>
        </is>
      </c>
      <c r="B9" s="6" t="n">
        <v>1276</v>
      </c>
      <c r="C9" s="6" t="n">
        <v>451</v>
      </c>
      <c r="D9" s="6" t="n">
        <v>-97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ignificant Accounting Policies (Details) - Schedule of weighted average assumptions used in fair value for options granted</t>
        </is>
      </c>
      <c r="B1" s="2" t="inlineStr">
        <is>
          <t>12 Months Ended</t>
        </is>
      </c>
    </row>
    <row r="2">
      <c r="B2" s="2" t="inlineStr">
        <is>
          <t>Dec. 31, 2022</t>
        </is>
      </c>
      <c r="C2" s="2" t="inlineStr">
        <is>
          <t>Dec. 31, 2021</t>
        </is>
      </c>
      <c r="D2" s="2" t="inlineStr">
        <is>
          <t>Dec. 31, 2020</t>
        </is>
      </c>
    </row>
    <row r="3">
      <c r="A3" s="3" t="inlineStr">
        <is>
          <t>Schedule Of Weighted Average Assumptions Used In Fair Value For Options Granted Abstract</t>
        </is>
      </c>
      <c r="B3" s="4" t="inlineStr">
        <is>
          <t xml:space="preserve"> </t>
        </is>
      </c>
      <c r="C3" s="4" t="inlineStr">
        <is>
          <t xml:space="preserve"> </t>
        </is>
      </c>
      <c r="D3" s="4" t="inlineStr">
        <is>
          <t xml:space="preserve"> </t>
        </is>
      </c>
    </row>
    <row r="4">
      <c r="A4" s="4" t="inlineStr">
        <is>
          <t>Risk-free interest</t>
        </is>
      </c>
      <c r="B4" s="10" t="n">
        <v>0.04105</v>
      </c>
      <c r="C4" s="9" t="n">
        <v>0.008399999999999999</v>
      </c>
      <c r="D4" s="9" t="n">
        <v>0.0051</v>
      </c>
    </row>
    <row r="5">
      <c r="A5" s="4" t="inlineStr">
        <is>
          <t>Dividend yields</t>
        </is>
      </c>
      <c r="B5" s="8" t="n">
        <v>0</v>
      </c>
      <c r="C5" s="8" t="n">
        <v>0</v>
      </c>
      <c r="D5" s="8" t="n">
        <v>0</v>
      </c>
    </row>
    <row r="6">
      <c r="A6" s="4" t="inlineStr">
        <is>
          <t>Volatility</t>
        </is>
      </c>
      <c r="B6" s="8" t="n">
        <v>0.43</v>
      </c>
      <c r="C6" s="8" t="n">
        <v>0.48</v>
      </c>
      <c r="D6" s="8" t="n">
        <v>0.45</v>
      </c>
    </row>
    <row r="7">
      <c r="A7" s="4" t="inlineStr">
        <is>
          <t>Expected option term</t>
        </is>
      </c>
      <c r="B7" s="4" t="inlineStr">
        <is>
          <t>3 years 6 months</t>
        </is>
      </c>
      <c r="C7" s="4" t="inlineStr">
        <is>
          <t>3 years 6 months</t>
        </is>
      </c>
      <c r="D7" s="4" t="inlineStr">
        <is>
          <t>3 years 6 months</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Acquisition of Business (Details) $ in Thousands</t>
        </is>
      </c>
      <c r="B1" s="2" t="inlineStr">
        <is>
          <t>12 Months Ended</t>
        </is>
      </c>
    </row>
    <row r="2">
      <c r="B2" s="2" t="inlineStr">
        <is>
          <t>Dec. 31, 2022 USD ($)</t>
        </is>
      </c>
    </row>
    <row r="3">
      <c r="A3" s="3" t="inlineStr">
        <is>
          <t>Business Combinations [Abstract]</t>
        </is>
      </c>
      <c r="B3" s="4" t="inlineStr">
        <is>
          <t xml:space="preserve"> </t>
        </is>
      </c>
    </row>
    <row r="4">
      <c r="A4" s="4" t="inlineStr">
        <is>
          <t>Consideration, description</t>
        </is>
      </c>
      <c r="B4" s="4" t="inlineStr">
        <is>
          <t xml:space="preserve">In consideration for the acquisition,
BOS shall pay Dagesh a total amount of NIS 2.7 million (approximately $828,000) as follows: 
●At closing, the Company paid NIS 2.15 million; 
●NIS 150,000 shall be paid in April 2023;  
●Approximately NIS 300,000 shall be paid as an
earn out payment, in April 2023; and 
●NIS 100,000 shall be paid in March 2024. The consideration includes payment
of earn-out through February 28, 2023 which eventually was higher by NIS 123,000 (approximately $35,000) than initially estimated. As
a result, the total consideration increased from $793,000 to $828,000.  This increase was recorded as expenses in year 2022, under
general and administrative. </t>
        </is>
      </c>
    </row>
    <row r="5">
      <c r="A5" s="4" t="inlineStr">
        <is>
          <t>Goodwill amount</t>
        </is>
      </c>
      <c r="B5" s="6" t="n">
        <v>21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Acquisition of Business (Details) - Schedule of purchase price allocation $ in Thousands</t>
        </is>
      </c>
      <c r="B1" s="2" t="inlineStr">
        <is>
          <t>Mar. 09, 2022 USD ($)</t>
        </is>
      </c>
    </row>
    <row r="2">
      <c r="A2" s="3" t="inlineStr">
        <is>
          <t>Schedule Of Purchase Price Allocation Abstract</t>
        </is>
      </c>
      <c r="B2" s="4" t="inlineStr">
        <is>
          <t xml:space="preserve"> </t>
        </is>
      </c>
    </row>
    <row r="3">
      <c r="A3" s="4" t="inlineStr">
        <is>
          <t>Total acquisition price</t>
        </is>
      </c>
      <c r="B3" s="6" t="n">
        <v>793</v>
      </c>
    </row>
    <row r="4">
      <c r="A4" s="3" t="inlineStr">
        <is>
          <t>Recognized amounts of identifiable assets acquired:</t>
        </is>
      </c>
      <c r="B4" s="4" t="inlineStr">
        <is>
          <t xml:space="preserve"> </t>
        </is>
      </c>
    </row>
    <row r="5">
      <c r="A5" s="4" t="inlineStr">
        <is>
          <t>Intangible assets, net</t>
        </is>
      </c>
      <c r="B5" s="5" t="n">
        <v>574</v>
      </c>
      <c r="C5" s="4" t="inlineStr">
        <is>
          <t>[1]</t>
        </is>
      </c>
    </row>
    <row r="6">
      <c r="A6" s="4" t="inlineStr">
        <is>
          <t>Net assets acquired</t>
        </is>
      </c>
      <c r="B6" s="5" t="n">
        <v>574</v>
      </c>
    </row>
    <row r="7">
      <c r="A7" s="4" t="inlineStr">
        <is>
          <t>Goodwill</t>
        </is>
      </c>
      <c r="B7" s="6" t="n">
        <v>219</v>
      </c>
      <c r="C7" s="4" t="inlineStr">
        <is>
          <t>[2]</t>
        </is>
      </c>
    </row>
    <row r="8"/>
    <row r="9">
      <c r="A9" s="4" t="inlineStr">
        <is>
          <t>[1] The
fair value adjustment estimate of identifiable intangible assets were determined using the “income approach”, which is a
valuation technique that estimates the fair value of an assets based on market participants’ expectations of the cash flow an assets
would generate over its remaining useful life. As
part of the purchase price allocation for the acquisition, the Company recorded goodwill in an amount of $219. Goodwill reflects the
value or premium of the acquisition price in excess of the fair values assigned to specific tangible and intangible assets net of the
fair value. The purchase price intrinsically recognizes the benefits of the broadened depth of new markets and management team and is
primarily attributable to expected synergies (See also Note 8C).</t>
        </is>
      </c>
    </row>
  </sheetData>
  <mergeCells count="3">
    <mergeCell ref="B1:C1"/>
    <mergeCell ref="A8:C8"/>
    <mergeCell ref="A9:C9"/>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ounts Receivable and Prepaid Expenses (Details) - Schedule of other accounts receivable and prepaid expenses - USD ($) $ in Thousands</t>
        </is>
      </c>
      <c r="B1" s="2" t="inlineStr">
        <is>
          <t>Dec. 31, 2022</t>
        </is>
      </c>
      <c r="C1" s="2" t="inlineStr">
        <is>
          <t>Dec. 31, 2021</t>
        </is>
      </c>
    </row>
    <row r="2">
      <c r="A2" s="3" t="inlineStr">
        <is>
          <t>Schedule Of Other Accounts Receivable And Prepaid Expenses Abstract</t>
        </is>
      </c>
      <c r="B2" s="4" t="inlineStr">
        <is>
          <t xml:space="preserve"> </t>
        </is>
      </c>
      <c r="C2" s="4" t="inlineStr">
        <is>
          <t xml:space="preserve"> </t>
        </is>
      </c>
    </row>
    <row r="3">
      <c r="A3" s="4" t="inlineStr">
        <is>
          <t>Government authorities</t>
        </is>
      </c>
      <c r="B3" s="6" t="n">
        <v>167</v>
      </c>
      <c r="C3" s="6" t="n">
        <v>144</v>
      </c>
    </row>
    <row r="4">
      <c r="A4" s="4" t="inlineStr">
        <is>
          <t>Advances to suppliers</t>
        </is>
      </c>
      <c r="B4" s="5" t="n">
        <v>704</v>
      </c>
      <c r="C4" s="5" t="n">
        <v>384</v>
      </c>
    </row>
    <row r="5">
      <c r="A5" s="4" t="inlineStr">
        <is>
          <t>Prepaid expenses</t>
        </is>
      </c>
      <c r="B5" s="5" t="n">
        <v>442</v>
      </c>
      <c r="C5" s="5" t="n">
        <v>366</v>
      </c>
    </row>
    <row r="6">
      <c r="A6" s="4" t="inlineStr">
        <is>
          <t>Other</t>
        </is>
      </c>
      <c r="B6" s="5" t="n">
        <v>101</v>
      </c>
      <c r="C6" s="5" t="n">
        <v>83</v>
      </c>
    </row>
    <row r="7">
      <c r="A7" s="4" t="inlineStr">
        <is>
          <t>Other accounts receivable and prepaid expenses</t>
        </is>
      </c>
      <c r="B7" s="6" t="n">
        <v>1414</v>
      </c>
      <c r="C7" s="6" t="n">
        <v>97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Details) - Schedule of inventories - USD ($) $ in Thousands</t>
        </is>
      </c>
      <c r="B1" s="2" t="inlineStr">
        <is>
          <t>Dec. 31, 2022</t>
        </is>
      </c>
      <c r="C1" s="2" t="inlineStr">
        <is>
          <t>Dec. 31, 2021</t>
        </is>
      </c>
    </row>
    <row r="2">
      <c r="A2" s="3" t="inlineStr">
        <is>
          <t>Schedule Of Inventories Abstract</t>
        </is>
      </c>
      <c r="B2" s="4" t="inlineStr">
        <is>
          <t xml:space="preserve"> </t>
        </is>
      </c>
      <c r="C2" s="4" t="inlineStr">
        <is>
          <t xml:space="preserve"> </t>
        </is>
      </c>
    </row>
    <row r="3">
      <c r="A3" s="4" t="inlineStr">
        <is>
          <t>Raw materials</t>
        </is>
      </c>
      <c r="B3" s="6" t="n">
        <v>177</v>
      </c>
      <c r="C3" s="6" t="n">
        <v>178</v>
      </c>
    </row>
    <row r="4">
      <c r="A4" s="4" t="inlineStr">
        <is>
          <t>Inventory in progress</t>
        </is>
      </c>
      <c r="B4" s="5" t="n">
        <v>1750</v>
      </c>
      <c r="C4" s="5" t="n">
        <v>1658</v>
      </c>
    </row>
    <row r="5">
      <c r="A5" s="4" t="inlineStr">
        <is>
          <t>Finished goods</t>
        </is>
      </c>
      <c r="B5" s="5" t="n">
        <v>5788</v>
      </c>
      <c r="C5" s="5" t="n">
        <v>4673</v>
      </c>
    </row>
    <row r="6">
      <c r="A6" s="4" t="inlineStr">
        <is>
          <t>Net – advances from customers</t>
        </is>
      </c>
      <c r="B6" s="5" t="n">
        <v>-1282</v>
      </c>
      <c r="C6" s="5" t="n">
        <v>-942</v>
      </c>
    </row>
    <row r="7">
      <c r="A7" s="4" t="inlineStr">
        <is>
          <t>Inventories</t>
        </is>
      </c>
      <c r="B7" s="6" t="n">
        <v>6433</v>
      </c>
      <c r="C7" s="6" t="n">
        <v>556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Assets (Details) - Schedule of long term assets - USD ($) $ in Thousands</t>
        </is>
      </c>
      <c r="B1" s="2" t="inlineStr">
        <is>
          <t>Dec. 31, 2022</t>
        </is>
      </c>
      <c r="C1" s="2" t="inlineStr">
        <is>
          <t>Dec. 31, 2021</t>
        </is>
      </c>
    </row>
    <row r="2">
      <c r="A2" s="3" t="inlineStr">
        <is>
          <t>Schedule of Long Term Assets [Abstract]</t>
        </is>
      </c>
      <c r="B2" s="4" t="inlineStr">
        <is>
          <t xml:space="preserve"> </t>
        </is>
      </c>
      <c r="C2" s="4" t="inlineStr">
        <is>
          <t xml:space="preserve"> </t>
        </is>
      </c>
    </row>
    <row r="3">
      <c r="A3" s="4" t="inlineStr">
        <is>
          <t>Prepaid expenses</t>
        </is>
      </c>
      <c r="B3" s="6" t="n">
        <v>201</v>
      </c>
      <c r="C3" s="6" t="n">
        <v>91</v>
      </c>
    </row>
    <row r="4">
      <c r="A4" s="4" t="inlineStr">
        <is>
          <t>Other</t>
        </is>
      </c>
      <c r="B4" s="5" t="n">
        <v>59</v>
      </c>
      <c r="C4" s="5" t="n">
        <v>59</v>
      </c>
    </row>
    <row r="5">
      <c r="A5" s="4" t="inlineStr">
        <is>
          <t>Long term assets</t>
        </is>
      </c>
      <c r="B5" s="6" t="n">
        <v>260</v>
      </c>
      <c r="C5" s="6" t="n">
        <v>15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8" customWidth="1" min="1" max="1"/>
    <col width="22" customWidth="1" min="2" max="2"/>
    <col width="21" customWidth="1" min="3" max="3"/>
    <col width="22" customWidth="1" min="4" max="4"/>
    <col width="22" customWidth="1" min="5" max="5"/>
    <col width="22" customWidth="1" min="6" max="6"/>
    <col width="21" customWidth="1" min="7" max="7"/>
  </cols>
  <sheetData>
    <row r="1">
      <c r="A1" s="1" t="inlineStr">
        <is>
          <t>Property and Equipment, Net (Details) $ in Thousands, ₪ in Millions</t>
        </is>
      </c>
      <c r="D1" s="2" t="inlineStr">
        <is>
          <t>12 Months Ended</t>
        </is>
      </c>
    </row>
    <row r="2">
      <c r="B2" s="2" t="inlineStr">
        <is>
          <t>Sep. 01, 2022 USD ($)</t>
        </is>
      </c>
      <c r="C2" s="2" t="inlineStr">
        <is>
          <t>May 09, 2022 USD ($)</t>
        </is>
      </c>
      <c r="D2" s="2" t="inlineStr">
        <is>
          <t>Dec. 31, 2022 USD ($)</t>
        </is>
      </c>
      <c r="E2" s="2" t="inlineStr">
        <is>
          <t>Dec. 31, 2021 USD ($)</t>
        </is>
      </c>
      <c r="F2" s="2" t="inlineStr">
        <is>
          <t>Dec. 31, 2020 USD ($)</t>
        </is>
      </c>
      <c r="G2" s="2" t="inlineStr">
        <is>
          <t>May 09, 2022 ILS (₪)</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expenses</t>
        </is>
      </c>
      <c r="B4" s="4" t="inlineStr">
        <is>
          <t xml:space="preserve"> </t>
        </is>
      </c>
      <c r="C4" s="4" t="inlineStr">
        <is>
          <t xml:space="preserve"> </t>
        </is>
      </c>
      <c r="D4" s="6" t="n">
        <v>254</v>
      </c>
      <c r="E4" s="6" t="n">
        <v>238</v>
      </c>
      <c r="F4" s="6" t="n">
        <v>270</v>
      </c>
      <c r="G4" s="4" t="inlineStr">
        <is>
          <t xml:space="preserve"> </t>
        </is>
      </c>
    </row>
    <row r="5">
      <c r="A5" s="4" t="inlineStr">
        <is>
          <t>Additional equipment purchased amount</t>
        </is>
      </c>
      <c r="B5" s="4" t="inlineStr">
        <is>
          <t xml:space="preserve"> </t>
        </is>
      </c>
      <c r="C5" s="4" t="inlineStr">
        <is>
          <t xml:space="preserve"> </t>
        </is>
      </c>
      <c r="D5" s="6" t="n">
        <v>2427</v>
      </c>
      <c r="E5" s="6" t="n">
        <v>379</v>
      </c>
      <c r="F5" s="6" t="n">
        <v>84</v>
      </c>
      <c r="G5" s="4" t="inlineStr">
        <is>
          <t xml:space="preserve"> </t>
        </is>
      </c>
    </row>
    <row r="6">
      <c r="A6" s="4" t="inlineStr">
        <is>
          <t>Purchased real estate</t>
        </is>
      </c>
      <c r="B6" s="4" t="inlineStr">
        <is>
          <t xml:space="preserve"> </t>
        </is>
      </c>
      <c r="C6" s="6" t="n">
        <v>1900</v>
      </c>
      <c r="D6" s="4" t="inlineStr">
        <is>
          <t xml:space="preserve"> </t>
        </is>
      </c>
      <c r="E6" s="4" t="inlineStr">
        <is>
          <t xml:space="preserve"> </t>
        </is>
      </c>
      <c r="F6" s="4" t="inlineStr">
        <is>
          <t xml:space="preserve"> </t>
        </is>
      </c>
      <c r="G6" s="11" t="n">
        <v>6.5</v>
      </c>
    </row>
    <row r="7">
      <c r="A7" s="4" t="inlineStr">
        <is>
          <t>Purchase price percentage</t>
        </is>
      </c>
      <c r="B7" s="4" t="inlineStr">
        <is>
          <t xml:space="preserve"> </t>
        </is>
      </c>
      <c r="C7" s="8" t="n">
        <v>0.1</v>
      </c>
      <c r="D7" s="4" t="inlineStr">
        <is>
          <t xml:space="preserve"> </t>
        </is>
      </c>
      <c r="E7" s="4" t="inlineStr">
        <is>
          <t xml:space="preserve"> </t>
        </is>
      </c>
      <c r="F7" s="4" t="inlineStr">
        <is>
          <t xml:space="preserve"> </t>
        </is>
      </c>
      <c r="G7" s="4" t="inlineStr">
        <is>
          <t xml:space="preserve"> </t>
        </is>
      </c>
    </row>
    <row r="8">
      <c r="A8" s="4" t="inlineStr">
        <is>
          <t>Taxes and related expenses</t>
        </is>
      </c>
      <c r="B8" s="6" t="n">
        <v>2144</v>
      </c>
      <c r="C8" s="4" t="inlineStr">
        <is>
          <t xml:space="preserve"> </t>
        </is>
      </c>
      <c r="D8" s="4" t="inlineStr">
        <is>
          <t xml:space="preserve"> </t>
        </is>
      </c>
      <c r="E8" s="4" t="inlineStr">
        <is>
          <t xml:space="preserve"> </t>
        </is>
      </c>
      <c r="F8" s="4" t="inlineStr">
        <is>
          <t xml:space="preserve"> </t>
        </is>
      </c>
      <c r="G8" s="4" t="inlineStr">
        <is>
          <t xml:space="preserve"> </t>
        </is>
      </c>
    </row>
  </sheetData>
  <mergeCells count="2">
    <mergeCell ref="A1:A2"/>
    <mergeCell ref="D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Cost</t>
        </is>
      </c>
      <c r="B3" s="6" t="n">
        <v>6530</v>
      </c>
      <c r="C3" s="6" t="n">
        <v>4103</v>
      </c>
    </row>
    <row r="4">
      <c r="A4" s="4" t="inlineStr">
        <is>
          <t>Accumulated Depreciation</t>
        </is>
      </c>
      <c r="B4" s="5" t="n">
        <v>3260</v>
      </c>
      <c r="C4" s="5" t="n">
        <v>3006</v>
      </c>
    </row>
    <row r="5">
      <c r="A5" s="4" t="inlineStr">
        <is>
          <t>Property and equipment, net</t>
        </is>
      </c>
      <c r="B5" s="5" t="n">
        <v>3270</v>
      </c>
      <c r="C5" s="5" t="n">
        <v>1097</v>
      </c>
    </row>
    <row r="6">
      <c r="A6" s="4" t="inlineStr">
        <is>
          <t>Building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Cost</t>
        </is>
      </c>
      <c r="B8" s="5" t="n">
        <v>2144</v>
      </c>
      <c r="C8" s="4" t="inlineStr">
        <is>
          <t xml:space="preserve"> </t>
        </is>
      </c>
    </row>
    <row r="9">
      <c r="A9" s="4" t="inlineStr">
        <is>
          <t>Accumulated Depreciation</t>
        </is>
      </c>
      <c r="B9" s="5" t="n">
        <v>19</v>
      </c>
      <c r="C9" s="4" t="inlineStr">
        <is>
          <t xml:space="preserve"> </t>
        </is>
      </c>
    </row>
    <row r="10">
      <c r="A10" s="4" t="inlineStr">
        <is>
          <t>Computers and software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Cost</t>
        </is>
      </c>
      <c r="B12" s="5" t="n">
        <v>1335</v>
      </c>
      <c r="C12" s="5" t="n">
        <v>1237</v>
      </c>
    </row>
    <row r="13">
      <c r="A13" s="4" t="inlineStr">
        <is>
          <t>Accumulated Depreciation</t>
        </is>
      </c>
      <c r="B13" s="5" t="n">
        <v>1242</v>
      </c>
      <c r="C13" s="5" t="n">
        <v>1181</v>
      </c>
    </row>
    <row r="14">
      <c r="A14" s="4" t="inlineStr">
        <is>
          <t>Machine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Cost</t>
        </is>
      </c>
      <c r="B16" s="5" t="n">
        <v>593</v>
      </c>
      <c r="C16" s="5" t="n">
        <v>572</v>
      </c>
    </row>
    <row r="17">
      <c r="A17" s="4" t="inlineStr">
        <is>
          <t>Accumulated Depreciation</t>
        </is>
      </c>
      <c r="B17" s="5" t="n">
        <v>558</v>
      </c>
      <c r="C17" s="5" t="n">
        <v>549</v>
      </c>
    </row>
    <row r="18">
      <c r="A18" s="4" t="inlineStr">
        <is>
          <t>Office furniture and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Cost</t>
        </is>
      </c>
      <c r="B20" s="5" t="n">
        <v>521</v>
      </c>
      <c r="C20" s="5" t="n">
        <v>501</v>
      </c>
    </row>
    <row r="21">
      <c r="A21" s="4" t="inlineStr">
        <is>
          <t>Accumulated Depreciation</t>
        </is>
      </c>
      <c r="B21" s="5" t="n">
        <v>391</v>
      </c>
      <c r="C21" s="5" t="n">
        <v>375</v>
      </c>
    </row>
    <row r="22">
      <c r="A22" s="4" t="inlineStr">
        <is>
          <t>Leasehold improvements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Cost</t>
        </is>
      </c>
      <c r="B24" s="5" t="n">
        <v>1266</v>
      </c>
      <c r="C24" s="5" t="n">
        <v>1128</v>
      </c>
    </row>
    <row r="25">
      <c r="A25" s="4" t="inlineStr">
        <is>
          <t>Accumulated Depreciation</t>
        </is>
      </c>
      <c r="B25" s="5" t="n">
        <v>683</v>
      </c>
      <c r="C25" s="5" t="n">
        <v>610</v>
      </c>
    </row>
    <row r="26">
      <c r="A26" s="4" t="inlineStr">
        <is>
          <t>Motor Vehicles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Cost</t>
        </is>
      </c>
      <c r="B28" s="5" t="n">
        <v>671</v>
      </c>
      <c r="C28" s="5" t="n">
        <v>665</v>
      </c>
    </row>
    <row r="29">
      <c r="A29" s="4" t="inlineStr">
        <is>
          <t>Accumulated Depreciation</t>
        </is>
      </c>
      <c r="B29" s="6" t="n">
        <v>367</v>
      </c>
      <c r="C29" s="6" t="n">
        <v>29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 width="14" customWidth="1" min="5" max="5"/>
  </cols>
  <sheetData>
    <row r="1">
      <c r="A1" s="1" t="inlineStr">
        <is>
          <t>Goodwill and Other Intangible Assets, Net (Details) - USD ($)</t>
        </is>
      </c>
      <c r="B1" s="2" t="inlineStr">
        <is>
          <t>12 Months Ended</t>
        </is>
      </c>
    </row>
    <row r="2">
      <c r="B2" s="2" t="inlineStr">
        <is>
          <t>Dec. 31, 2022</t>
        </is>
      </c>
      <c r="C2" s="2" t="inlineStr">
        <is>
          <t>Dec. 31, 2021</t>
        </is>
      </c>
      <c r="D2" s="2" t="inlineStr">
        <is>
          <t>Dec. 31, 2020</t>
        </is>
      </c>
      <c r="E2" s="2" t="inlineStr">
        <is>
          <t>Dec. 31, 2019</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Goodwill</t>
        </is>
      </c>
      <c r="B4" s="6" t="n">
        <v>1085</v>
      </c>
      <c r="C4" s="4" t="inlineStr">
        <is>
          <t xml:space="preserve"> </t>
        </is>
      </c>
      <c r="D4" s="4" t="inlineStr">
        <is>
          <t xml:space="preserve"> </t>
        </is>
      </c>
      <c r="E4" s="4" t="inlineStr">
        <is>
          <t xml:space="preserve"> </t>
        </is>
      </c>
    </row>
    <row r="5">
      <c r="A5" s="4" t="inlineStr">
        <is>
          <t>Impairment loss</t>
        </is>
      </c>
      <c r="B5" s="5" t="n">
        <v>0</v>
      </c>
      <c r="C5" s="4" t="inlineStr">
        <is>
          <t xml:space="preserve"> </t>
        </is>
      </c>
      <c r="D5" s="6" t="n">
        <v>471000</v>
      </c>
      <c r="E5" s="6" t="n">
        <v>614</v>
      </c>
    </row>
    <row r="6">
      <c r="A6" s="4" t="inlineStr">
        <is>
          <t>Amortization expenses</t>
        </is>
      </c>
      <c r="B6" s="5" t="n">
        <v>107000</v>
      </c>
      <c r="C6" s="6" t="n">
        <v>20000</v>
      </c>
      <c r="D6" s="6" t="n">
        <v>41</v>
      </c>
      <c r="E6" s="4" t="inlineStr">
        <is>
          <t xml:space="preserve"> </t>
        </is>
      </c>
    </row>
    <row r="7">
      <c r="A7" s="4" t="inlineStr">
        <is>
          <t>Goodwill</t>
        </is>
      </c>
      <c r="B7" s="6" t="n">
        <v>219</v>
      </c>
      <c r="C7" s="4" t="inlineStr">
        <is>
          <t xml:space="preserve"> </t>
        </is>
      </c>
      <c r="D7" s="4" t="inlineStr">
        <is>
          <t xml:space="preserve"> </t>
        </is>
      </c>
      <c r="E7" s="4" t="inlineStr">
        <is>
          <t xml:space="preserve"> </t>
        </is>
      </c>
    </row>
  </sheetData>
  <mergeCells count="2">
    <mergeCell ref="A1:A2"/>
    <mergeCell ref="B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s>
  <sheetData>
    <row r="1">
      <c r="A1" s="1" t="inlineStr">
        <is>
          <t>Goodwill and Other Intangible Assets, Net (Details) - Schedule of other intangible assets - USD ($) $ in Thousands</t>
        </is>
      </c>
      <c r="C1" s="2" t="inlineStr">
        <is>
          <t>12 Months Ended</t>
        </is>
      </c>
    </row>
    <row r="2">
      <c r="C2" s="2" t="inlineStr">
        <is>
          <t>Dec. 31, 2022</t>
        </is>
      </c>
      <c r="D2" s="2" t="inlineStr">
        <is>
          <t>Dec. 31, 2021</t>
        </is>
      </c>
    </row>
    <row r="3">
      <c r="A3" s="3" t="inlineStr">
        <is>
          <t>Cost:</t>
        </is>
      </c>
      <c r="C3" s="4" t="inlineStr">
        <is>
          <t xml:space="preserve"> </t>
        </is>
      </c>
      <c r="D3" s="4" t="inlineStr">
        <is>
          <t xml:space="preserve"> </t>
        </is>
      </c>
    </row>
    <row r="4">
      <c r="A4" s="4" t="inlineStr">
        <is>
          <t>Cost</t>
        </is>
      </c>
      <c r="C4" s="6" t="n">
        <v>1302</v>
      </c>
      <c r="D4" s="6" t="n">
        <v>728</v>
      </c>
    </row>
    <row r="5">
      <c r="A5" s="3" t="inlineStr">
        <is>
          <t>Accumulated amortization:</t>
        </is>
      </c>
      <c r="C5" s="4" t="inlineStr">
        <is>
          <t xml:space="preserve"> </t>
        </is>
      </c>
      <c r="D5" s="4" t="inlineStr">
        <is>
          <t xml:space="preserve"> </t>
        </is>
      </c>
    </row>
    <row r="6">
      <c r="A6" s="4" t="inlineStr">
        <is>
          <t>Accumulated amortization</t>
        </is>
      </c>
      <c r="C6" s="5" t="n">
        <v>816</v>
      </c>
      <c r="D6" s="5" t="n">
        <v>708</v>
      </c>
    </row>
    <row r="7">
      <c r="A7" s="4" t="inlineStr">
        <is>
          <t>Amortized cost</t>
        </is>
      </c>
      <c r="C7" s="5" t="n">
        <v>486</v>
      </c>
      <c r="D7" s="5" t="n">
        <v>20</v>
      </c>
    </row>
    <row r="8">
      <c r="A8" s="4" t="inlineStr">
        <is>
          <t>Customer relationship [Member]</t>
        </is>
      </c>
      <c r="C8" s="4" t="inlineStr">
        <is>
          <t xml:space="preserve"> </t>
        </is>
      </c>
      <c r="D8" s="4" t="inlineStr">
        <is>
          <t xml:space="preserve"> </t>
        </is>
      </c>
    </row>
    <row r="9">
      <c r="A9" s="3" t="inlineStr">
        <is>
          <t>Cost:</t>
        </is>
      </c>
      <c r="C9" s="4" t="inlineStr">
        <is>
          <t xml:space="preserve"> </t>
        </is>
      </c>
      <c r="D9" s="4" t="inlineStr">
        <is>
          <t xml:space="preserve"> </t>
        </is>
      </c>
    </row>
    <row r="10">
      <c r="A10" s="4" t="inlineStr">
        <is>
          <t>Cost</t>
        </is>
      </c>
      <c r="B10" s="4" t="inlineStr">
        <is>
          <t>[1]</t>
        </is>
      </c>
      <c r="C10" s="6" t="n">
        <v>1032</v>
      </c>
      <c r="D10" s="5" t="n">
        <v>728</v>
      </c>
    </row>
    <row r="11">
      <c r="A11" s="4" t="inlineStr">
        <is>
          <t>Non-competition</t>
        </is>
      </c>
      <c r="B11" s="4" t="inlineStr">
        <is>
          <t>[1]</t>
        </is>
      </c>
      <c r="C11" s="4" t="inlineStr">
        <is>
          <t>8 years 9 months 18 days</t>
        </is>
      </c>
      <c r="D11" s="4" t="inlineStr">
        <is>
          <t xml:space="preserve"> </t>
        </is>
      </c>
    </row>
    <row r="12">
      <c r="A12" s="3" t="inlineStr">
        <is>
          <t>Accumulated amortization:</t>
        </is>
      </c>
      <c r="C12" s="4" t="inlineStr">
        <is>
          <t xml:space="preserve"> </t>
        </is>
      </c>
      <c r="D12" s="4" t="inlineStr">
        <is>
          <t xml:space="preserve"> </t>
        </is>
      </c>
    </row>
    <row r="13">
      <c r="A13" s="4" t="inlineStr">
        <is>
          <t>Accumulated amortization</t>
        </is>
      </c>
      <c r="B13" s="4" t="inlineStr">
        <is>
          <t>[1]</t>
        </is>
      </c>
      <c r="C13" s="6" t="n">
        <v>758</v>
      </c>
      <c r="D13" s="5" t="n">
        <v>708</v>
      </c>
    </row>
    <row r="14">
      <c r="A14" s="4" t="inlineStr">
        <is>
          <t>Non-competition [Member]</t>
        </is>
      </c>
      <c r="C14" s="4" t="inlineStr">
        <is>
          <t xml:space="preserve"> </t>
        </is>
      </c>
      <c r="D14" s="4" t="inlineStr">
        <is>
          <t xml:space="preserve"> </t>
        </is>
      </c>
    </row>
    <row r="15">
      <c r="A15" s="3" t="inlineStr">
        <is>
          <t>Cost:</t>
        </is>
      </c>
      <c r="C15" s="4" t="inlineStr">
        <is>
          <t xml:space="preserve"> </t>
        </is>
      </c>
      <c r="D15" s="4" t="inlineStr">
        <is>
          <t xml:space="preserve"> </t>
        </is>
      </c>
    </row>
    <row r="16">
      <c r="A16" s="4" t="inlineStr">
        <is>
          <t>Cost</t>
        </is>
      </c>
      <c r="B16" s="4" t="inlineStr">
        <is>
          <t>[1]</t>
        </is>
      </c>
      <c r="C16" s="6" t="n">
        <v>270</v>
      </c>
      <c r="D16" s="4" t="inlineStr">
        <is>
          <t xml:space="preserve"> </t>
        </is>
      </c>
    </row>
    <row r="17">
      <c r="A17" s="4" t="inlineStr">
        <is>
          <t>Non-competition</t>
        </is>
      </c>
      <c r="B17" s="4" t="inlineStr">
        <is>
          <t>[1]</t>
        </is>
      </c>
      <c r="C17" s="4" t="inlineStr">
        <is>
          <t>4 years</t>
        </is>
      </c>
      <c r="D17" s="4" t="inlineStr">
        <is>
          <t xml:space="preserve"> </t>
        </is>
      </c>
    </row>
    <row r="18">
      <c r="A18" s="3" t="inlineStr">
        <is>
          <t>Accumulated amortization:</t>
        </is>
      </c>
      <c r="C18" s="4" t="inlineStr">
        <is>
          <t xml:space="preserve"> </t>
        </is>
      </c>
      <c r="D18" s="4" t="inlineStr">
        <is>
          <t xml:space="preserve"> </t>
        </is>
      </c>
    </row>
    <row r="19">
      <c r="A19" s="4" t="inlineStr">
        <is>
          <t>Accumulated amortization</t>
        </is>
      </c>
      <c r="B19" s="4" t="inlineStr">
        <is>
          <t>[1]</t>
        </is>
      </c>
      <c r="C19" s="6" t="n">
        <v>58</v>
      </c>
      <c r="D19" s="4" t="inlineStr">
        <is>
          <t xml:space="preserve"> </t>
        </is>
      </c>
    </row>
    <row r="20"/>
    <row r="21">
      <c r="A21" s="4" t="inlineStr">
        <is>
          <t>[1]Regarding intangibles acquired as part of business combination
transaction during 2022 , see Note 3 above.</t>
        </is>
      </c>
    </row>
  </sheetData>
  <mergeCells count="3">
    <mergeCell ref="A1:B2"/>
    <mergeCell ref="A20:C20"/>
    <mergeCell ref="A21:C2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6" customWidth="1" min="2" max="2"/>
    <col width="45" customWidth="1" min="3" max="3"/>
    <col width="46" customWidth="1" min="4" max="4"/>
    <col width="20" customWidth="1" min="5" max="5"/>
    <col width="13" customWidth="1" min="6" max="6"/>
  </cols>
  <sheetData>
    <row r="1">
      <c r="A1" s="1" t="inlineStr">
        <is>
          <t>Statements of Changes in Shareholders' Equity - USD ($) $ in Thousands</t>
        </is>
      </c>
      <c r="B1" s="2" t="inlineStr">
        <is>
          <t>Ordinary Shares</t>
        </is>
      </c>
      <c r="C1" s="2" t="inlineStr">
        <is>
          <t>Share capital and additional paid-in capital</t>
        </is>
      </c>
      <c r="D1" s="2" t="inlineStr">
        <is>
          <t>Accumulated other comprehensive income (loss)</t>
        </is>
      </c>
      <c r="E1" s="2" t="inlineStr">
        <is>
          <t>Accumulated deficit</t>
        </is>
      </c>
      <c r="F1" s="2" t="inlineStr">
        <is>
          <t>Total</t>
        </is>
      </c>
    </row>
    <row r="2">
      <c r="A2" s="4" t="inlineStr">
        <is>
          <t>Balance at Dec. 31, 2019</t>
        </is>
      </c>
      <c r="B2" s="4" t="inlineStr">
        <is>
          <t xml:space="preserve"> </t>
        </is>
      </c>
      <c r="C2" s="6" t="n">
        <v>82545</v>
      </c>
      <c r="D2" s="6" t="n">
        <v>-233</v>
      </c>
      <c r="E2" s="6" t="n">
        <v>-69755</v>
      </c>
      <c r="F2" s="6" t="n">
        <v>12557</v>
      </c>
    </row>
    <row r="3">
      <c r="A3" s="4" t="inlineStr">
        <is>
          <t>Balance (in Shares) at Dec. 31, 2019</t>
        </is>
      </c>
      <c r="B3" s="5" t="n">
        <v>4257790</v>
      </c>
      <c r="C3" s="4" t="inlineStr">
        <is>
          <t xml:space="preserve"> </t>
        </is>
      </c>
      <c r="D3" s="4" t="inlineStr">
        <is>
          <t xml:space="preserve"> </t>
        </is>
      </c>
      <c r="E3" s="4" t="inlineStr">
        <is>
          <t xml:space="preserve"> </t>
        </is>
      </c>
      <c r="F3" s="4" t="inlineStr">
        <is>
          <t xml:space="preserve"> </t>
        </is>
      </c>
    </row>
    <row r="4">
      <c r="A4" s="4" t="inlineStr">
        <is>
          <t>Issuance of Ordinary Shares in connection with a Standby Equity Distribution Agreement, net (see Note 14.a.1)</t>
        </is>
      </c>
      <c r="B4" s="4" t="inlineStr">
        <is>
          <t xml:space="preserve"> </t>
        </is>
      </c>
      <c r="C4" s="5" t="n">
        <v>23</v>
      </c>
      <c r="D4" s="4" t="inlineStr">
        <is>
          <t xml:space="preserve"> </t>
        </is>
      </c>
      <c r="E4" s="4" t="inlineStr">
        <is>
          <t xml:space="preserve"> </t>
        </is>
      </c>
      <c r="F4" s="5" t="n">
        <v>23</v>
      </c>
    </row>
    <row r="5">
      <c r="A5" s="4" t="inlineStr">
        <is>
          <t>Issuance of Ordinary Shares in connection with a Standby Equity Distribution Agreement, net (see Note 14.a.1) (in Shares)</t>
        </is>
      </c>
      <c r="B5" s="5" t="n">
        <v>41090</v>
      </c>
      <c r="C5" s="4" t="inlineStr">
        <is>
          <t xml:space="preserve"> </t>
        </is>
      </c>
      <c r="D5" s="4" t="inlineStr">
        <is>
          <t xml:space="preserve"> </t>
        </is>
      </c>
      <c r="E5" s="4" t="inlineStr">
        <is>
          <t xml:space="preserve"> </t>
        </is>
      </c>
      <c r="F5" s="4" t="inlineStr">
        <is>
          <t xml:space="preserve"> </t>
        </is>
      </c>
    </row>
    <row r="6">
      <c r="A6" s="4" t="inlineStr">
        <is>
          <t>Share based compensation expense</t>
        </is>
      </c>
      <c r="B6" s="4" t="inlineStr">
        <is>
          <t xml:space="preserve"> </t>
        </is>
      </c>
      <c r="C6" s="5" t="n">
        <v>77</v>
      </c>
      <c r="D6" s="4" t="inlineStr">
        <is>
          <t xml:space="preserve"> </t>
        </is>
      </c>
      <c r="E6" s="4" t="inlineStr">
        <is>
          <t xml:space="preserve"> </t>
        </is>
      </c>
      <c r="F6" s="5" t="n">
        <v>77</v>
      </c>
    </row>
    <row r="7">
      <c r="A7" s="4" t="inlineStr">
        <is>
          <t>Share based compensation expense (in Shares)</t>
        </is>
      </c>
      <c r="B7" s="5" t="n">
        <v>7665</v>
      </c>
      <c r="C7" s="4" t="inlineStr">
        <is>
          <t xml:space="preserve"> </t>
        </is>
      </c>
      <c r="D7" s="4" t="inlineStr">
        <is>
          <t xml:space="preserve"> </t>
        </is>
      </c>
      <c r="E7" s="4" t="inlineStr">
        <is>
          <t xml:space="preserve"> </t>
        </is>
      </c>
      <c r="F7" s="4" t="inlineStr">
        <is>
          <t xml:space="preserve"> </t>
        </is>
      </c>
    </row>
    <row r="8">
      <c r="A8" s="4" t="inlineStr">
        <is>
          <t>Expenses underlying shelf registration</t>
        </is>
      </c>
      <c r="B8" s="4" t="inlineStr">
        <is>
          <t xml:space="preserve"> </t>
        </is>
      </c>
      <c r="C8" s="5" t="n">
        <v>-41</v>
      </c>
      <c r="D8" s="4" t="inlineStr">
        <is>
          <t xml:space="preserve"> </t>
        </is>
      </c>
      <c r="E8" s="4" t="inlineStr">
        <is>
          <t xml:space="preserve"> </t>
        </is>
      </c>
      <c r="F8" s="5" t="n">
        <v>-41</v>
      </c>
    </row>
    <row r="9">
      <c r="A9" s="4" t="inlineStr">
        <is>
          <t>Warrants underlying loan agreement (see Note 14.a.5)</t>
        </is>
      </c>
      <c r="B9" s="4" t="inlineStr">
        <is>
          <t xml:space="preserve"> </t>
        </is>
      </c>
      <c r="C9" s="5" t="n">
        <v>30</v>
      </c>
      <c r="D9" s="4" t="inlineStr">
        <is>
          <t xml:space="preserve"> </t>
        </is>
      </c>
      <c r="E9" s="4" t="inlineStr">
        <is>
          <t xml:space="preserve"> </t>
        </is>
      </c>
      <c r="F9" s="5" t="n">
        <v>30</v>
      </c>
    </row>
    <row r="10">
      <c r="A10" s="4" t="inlineStr">
        <is>
          <t>Exercise of options</t>
        </is>
      </c>
      <c r="B10" s="4" t="inlineStr">
        <is>
          <t xml:space="preserve"> </t>
        </is>
      </c>
      <c r="C10" s="5" t="n">
        <v>193</v>
      </c>
      <c r="D10" s="4" t="inlineStr">
        <is>
          <t xml:space="preserve"> </t>
        </is>
      </c>
      <c r="E10" s="4" t="inlineStr">
        <is>
          <t xml:space="preserve"> </t>
        </is>
      </c>
      <c r="F10" s="5" t="n">
        <v>193</v>
      </c>
    </row>
    <row r="11">
      <c r="A11" s="4" t="inlineStr">
        <is>
          <t>Exercise of options (in Shares)</t>
        </is>
      </c>
      <c r="B11" s="5" t="n">
        <v>84618</v>
      </c>
      <c r="C11" s="4" t="inlineStr">
        <is>
          <t xml:space="preserve"> </t>
        </is>
      </c>
      <c r="D11" s="4" t="inlineStr">
        <is>
          <t xml:space="preserve"> </t>
        </is>
      </c>
      <c r="E11" s="4" t="inlineStr">
        <is>
          <t xml:space="preserve"> </t>
        </is>
      </c>
      <c r="F11" s="4" t="inlineStr">
        <is>
          <t xml:space="preserve"> </t>
        </is>
      </c>
    </row>
    <row r="12">
      <c r="A12" s="4" t="inlineStr">
        <is>
          <t>Other comprehensive loss</t>
        </is>
      </c>
      <c r="B12" s="4" t="inlineStr">
        <is>
          <t xml:space="preserve"> </t>
        </is>
      </c>
      <c r="C12" s="4" t="inlineStr">
        <is>
          <t xml:space="preserve"> </t>
        </is>
      </c>
      <c r="D12" s="5" t="n">
        <v>-10</v>
      </c>
      <c r="E12" s="4" t="inlineStr">
        <is>
          <t xml:space="preserve"> </t>
        </is>
      </c>
      <c r="F12" s="5" t="n">
        <v>-10</v>
      </c>
    </row>
    <row r="13">
      <c r="A13" s="4" t="inlineStr">
        <is>
          <t>Net income (Loss)</t>
        </is>
      </c>
      <c r="B13" s="4" t="inlineStr">
        <is>
          <t xml:space="preserve"> </t>
        </is>
      </c>
      <c r="C13" s="4" t="inlineStr">
        <is>
          <t xml:space="preserve"> </t>
        </is>
      </c>
      <c r="D13" s="4" t="inlineStr">
        <is>
          <t xml:space="preserve"> </t>
        </is>
      </c>
      <c r="E13" s="5" t="n">
        <v>-960</v>
      </c>
      <c r="F13" s="5" t="n">
        <v>-960</v>
      </c>
    </row>
    <row r="14">
      <c r="A14" s="4" t="inlineStr">
        <is>
          <t>Balance at Dec. 31, 2020</t>
        </is>
      </c>
      <c r="B14" s="4" t="inlineStr">
        <is>
          <t xml:space="preserve"> </t>
        </is>
      </c>
      <c r="C14" s="5" t="n">
        <v>82827</v>
      </c>
      <c r="D14" s="5" t="n">
        <v>-243</v>
      </c>
      <c r="E14" s="5" t="n">
        <v>-70715</v>
      </c>
      <c r="F14" s="5" t="n">
        <v>11869</v>
      </c>
    </row>
    <row r="15">
      <c r="A15" s="4" t="inlineStr">
        <is>
          <t>Balance (in Shares) at Dec. 31, 2020</t>
        </is>
      </c>
      <c r="B15" s="5" t="n">
        <v>4391163</v>
      </c>
      <c r="C15" s="4" t="inlineStr">
        <is>
          <t xml:space="preserve"> </t>
        </is>
      </c>
      <c r="D15" s="4" t="inlineStr">
        <is>
          <t xml:space="preserve"> </t>
        </is>
      </c>
      <c r="E15" s="4" t="inlineStr">
        <is>
          <t xml:space="preserve"> </t>
        </is>
      </c>
      <c r="F15" s="4" t="inlineStr">
        <is>
          <t xml:space="preserve"> </t>
        </is>
      </c>
    </row>
    <row r="16">
      <c r="A16" s="4" t="inlineStr">
        <is>
          <t>Share based compensation expense</t>
        </is>
      </c>
      <c r="B16" s="4" t="inlineStr">
        <is>
          <t xml:space="preserve"> </t>
        </is>
      </c>
      <c r="C16" s="5" t="n">
        <v>94</v>
      </c>
      <c r="D16" s="4" t="inlineStr">
        <is>
          <t xml:space="preserve"> </t>
        </is>
      </c>
      <c r="E16" s="4" t="inlineStr">
        <is>
          <t xml:space="preserve"> </t>
        </is>
      </c>
      <c r="F16" s="5" t="n">
        <v>94</v>
      </c>
    </row>
    <row r="17">
      <c r="A17" s="4" t="inlineStr">
        <is>
          <t>Share based compensation expense (in Shares)</t>
        </is>
      </c>
      <c r="B17" s="5" t="n">
        <v>7188</v>
      </c>
      <c r="C17" s="4" t="inlineStr">
        <is>
          <t xml:space="preserve"> </t>
        </is>
      </c>
      <c r="D17" s="4" t="inlineStr">
        <is>
          <t xml:space="preserve"> </t>
        </is>
      </c>
      <c r="E17" s="4" t="inlineStr">
        <is>
          <t xml:space="preserve"> </t>
        </is>
      </c>
      <c r="F17" s="4" t="inlineStr">
        <is>
          <t xml:space="preserve"> </t>
        </is>
      </c>
    </row>
    <row r="18">
      <c r="A18" s="4" t="inlineStr">
        <is>
          <t>Issuance of Ordinary Shares in connection with Prospectus Supplement</t>
        </is>
      </c>
      <c r="B18" s="4" t="inlineStr">
        <is>
          <t xml:space="preserve"> </t>
        </is>
      </c>
      <c r="C18" s="5" t="n">
        <v>1814</v>
      </c>
      <c r="D18" s="4" t="inlineStr">
        <is>
          <t xml:space="preserve"> </t>
        </is>
      </c>
      <c r="E18" s="4" t="inlineStr">
        <is>
          <t xml:space="preserve"> </t>
        </is>
      </c>
      <c r="F18" s="5" t="n">
        <v>1814</v>
      </c>
    </row>
    <row r="19">
      <c r="A19" s="4" t="inlineStr">
        <is>
          <t>Issuance of Ordinary Shares in connection with Prospectus Supplement (in Shares)</t>
        </is>
      </c>
      <c r="B19" s="5" t="n">
        <v>800000</v>
      </c>
      <c r="C19" s="4" t="inlineStr">
        <is>
          <t xml:space="preserve"> </t>
        </is>
      </c>
      <c r="D19" s="4" t="inlineStr">
        <is>
          <t xml:space="preserve"> </t>
        </is>
      </c>
      <c r="E19" s="4" t="inlineStr">
        <is>
          <t xml:space="preserve"> </t>
        </is>
      </c>
      <c r="F19" s="4" t="inlineStr">
        <is>
          <t xml:space="preserve"> </t>
        </is>
      </c>
    </row>
    <row r="20">
      <c r="A20" s="4" t="inlineStr">
        <is>
          <t>Exercise of options</t>
        </is>
      </c>
      <c r="B20" s="4" t="inlineStr">
        <is>
          <t xml:space="preserve"> </t>
        </is>
      </c>
      <c r="C20" s="5" t="n">
        <v>119</v>
      </c>
      <c r="D20" s="4" t="inlineStr">
        <is>
          <t xml:space="preserve"> </t>
        </is>
      </c>
      <c r="E20" s="4" t="inlineStr">
        <is>
          <t xml:space="preserve"> </t>
        </is>
      </c>
      <c r="F20" s="5" t="n">
        <v>119</v>
      </c>
    </row>
    <row r="21">
      <c r="A21" s="4" t="inlineStr">
        <is>
          <t>Exercise of options (in Shares)</t>
        </is>
      </c>
      <c r="B21" s="5" t="n">
        <v>52167</v>
      </c>
      <c r="C21" s="4" t="inlineStr">
        <is>
          <t xml:space="preserve"> </t>
        </is>
      </c>
      <c r="D21" s="4" t="inlineStr">
        <is>
          <t xml:space="preserve"> </t>
        </is>
      </c>
      <c r="E21" s="4" t="inlineStr">
        <is>
          <t xml:space="preserve"> </t>
        </is>
      </c>
      <c r="F21" s="4" t="inlineStr">
        <is>
          <t xml:space="preserve"> </t>
        </is>
      </c>
    </row>
    <row r="22">
      <c r="A22" s="4" t="inlineStr">
        <is>
          <t>Net income (Loss)</t>
        </is>
      </c>
      <c r="B22" s="4" t="inlineStr">
        <is>
          <t xml:space="preserve"> </t>
        </is>
      </c>
      <c r="C22" s="4" t="inlineStr">
        <is>
          <t xml:space="preserve"> </t>
        </is>
      </c>
      <c r="D22" s="4" t="inlineStr">
        <is>
          <t xml:space="preserve"> </t>
        </is>
      </c>
      <c r="E22" s="5" t="n">
        <v>451</v>
      </c>
      <c r="F22" s="5" t="n">
        <v>451</v>
      </c>
    </row>
    <row r="23">
      <c r="A23" s="4" t="inlineStr">
        <is>
          <t>Balance at Dec. 31, 2021</t>
        </is>
      </c>
      <c r="B23" s="4" t="inlineStr">
        <is>
          <t xml:space="preserve"> </t>
        </is>
      </c>
      <c r="C23" s="5" t="n">
        <v>84854</v>
      </c>
      <c r="D23" s="5" t="n">
        <v>-243</v>
      </c>
      <c r="E23" s="5" t="n">
        <v>-70264</v>
      </c>
      <c r="F23" s="5" t="n">
        <v>14347</v>
      </c>
    </row>
    <row r="24">
      <c r="A24" s="4" t="inlineStr">
        <is>
          <t>Balance (in Shares) at Dec. 31, 2021</t>
        </is>
      </c>
      <c r="B24" s="5" t="n">
        <v>5250518</v>
      </c>
      <c r="C24" s="4" t="inlineStr">
        <is>
          <t xml:space="preserve"> </t>
        </is>
      </c>
      <c r="D24" s="4" t="inlineStr">
        <is>
          <t xml:space="preserve"> </t>
        </is>
      </c>
      <c r="E24" s="4" t="inlineStr">
        <is>
          <t xml:space="preserve"> </t>
        </is>
      </c>
      <c r="F24" s="4" t="inlineStr">
        <is>
          <t xml:space="preserve"> </t>
        </is>
      </c>
    </row>
    <row r="25">
      <c r="A25" s="4" t="inlineStr">
        <is>
          <t>Share based compensation expense</t>
        </is>
      </c>
      <c r="B25" s="4" t="inlineStr">
        <is>
          <t xml:space="preserve"> </t>
        </is>
      </c>
      <c r="C25" s="5" t="n">
        <v>241</v>
      </c>
      <c r="D25" s="4" t="inlineStr">
        <is>
          <t xml:space="preserve"> </t>
        </is>
      </c>
      <c r="E25" s="5" t="n">
        <v>-144</v>
      </c>
      <c r="F25" s="5" t="n">
        <v>97</v>
      </c>
    </row>
    <row r="26">
      <c r="A26" s="4" t="inlineStr">
        <is>
          <t>Issuance of Ordinary Shares in connection with Prospectus Supplement</t>
        </is>
      </c>
      <c r="B26" s="4" t="inlineStr">
        <is>
          <t xml:space="preserve"> </t>
        </is>
      </c>
      <c r="C26" s="5" t="n">
        <v>912</v>
      </c>
      <c r="D26" s="4" t="inlineStr">
        <is>
          <t xml:space="preserve"> </t>
        </is>
      </c>
      <c r="E26" s="4" t="inlineStr">
        <is>
          <t xml:space="preserve"> </t>
        </is>
      </c>
      <c r="F26" s="5" t="n">
        <v>912</v>
      </c>
    </row>
    <row r="27">
      <c r="A27" s="4" t="inlineStr">
        <is>
          <t>Issuance of Ordinary Shares in connection with Prospectus Supplement (in Shares)</t>
        </is>
      </c>
      <c r="B27" s="5" t="n">
        <v>450000</v>
      </c>
      <c r="C27" s="4" t="inlineStr">
        <is>
          <t xml:space="preserve"> </t>
        </is>
      </c>
      <c r="D27" s="4" t="inlineStr">
        <is>
          <t xml:space="preserve"> </t>
        </is>
      </c>
      <c r="E27" s="4" t="inlineStr">
        <is>
          <t xml:space="preserve"> </t>
        </is>
      </c>
      <c r="F27" s="4" t="inlineStr">
        <is>
          <t xml:space="preserve"> </t>
        </is>
      </c>
    </row>
    <row r="28">
      <c r="A28" s="4" t="inlineStr">
        <is>
          <t>Exercise of options</t>
        </is>
      </c>
      <c r="B28" s="4" t="inlineStr">
        <is>
          <t xml:space="preserve"> </t>
        </is>
      </c>
      <c r="C28" s="5" t="n">
        <v>2</v>
      </c>
      <c r="D28" s="4" t="inlineStr">
        <is>
          <t xml:space="preserve"> </t>
        </is>
      </c>
      <c r="E28" s="4" t="inlineStr">
        <is>
          <t xml:space="preserve"> </t>
        </is>
      </c>
      <c r="F28" s="5" t="n">
        <v>2</v>
      </c>
    </row>
    <row r="29">
      <c r="A29" s="4" t="inlineStr">
        <is>
          <t>Exercise of options (in Shares)</t>
        </is>
      </c>
      <c r="B29" s="5" t="n">
        <v>1000</v>
      </c>
      <c r="C29" s="4" t="inlineStr">
        <is>
          <t xml:space="preserve"> </t>
        </is>
      </c>
      <c r="D29" s="4" t="inlineStr">
        <is>
          <t xml:space="preserve"> </t>
        </is>
      </c>
      <c r="E29" s="4" t="inlineStr">
        <is>
          <t xml:space="preserve"> </t>
        </is>
      </c>
      <c r="F29" s="4" t="inlineStr">
        <is>
          <t xml:space="preserve"> </t>
        </is>
      </c>
    </row>
    <row r="30">
      <c r="A30" s="4" t="inlineStr">
        <is>
          <t>Net income (Loss)</t>
        </is>
      </c>
      <c r="B30" s="4" t="inlineStr">
        <is>
          <t xml:space="preserve"> </t>
        </is>
      </c>
      <c r="C30" s="4" t="inlineStr">
        <is>
          <t xml:space="preserve"> </t>
        </is>
      </c>
      <c r="D30" s="4" t="inlineStr">
        <is>
          <t xml:space="preserve"> </t>
        </is>
      </c>
      <c r="E30" s="5" t="n">
        <v>1276</v>
      </c>
      <c r="F30" s="5" t="n">
        <v>1276</v>
      </c>
    </row>
    <row r="31">
      <c r="A31" s="4" t="inlineStr">
        <is>
          <t>Balance at Dec. 31, 2022</t>
        </is>
      </c>
      <c r="B31" s="4" t="inlineStr">
        <is>
          <t xml:space="preserve"> </t>
        </is>
      </c>
      <c r="C31" s="6" t="n">
        <v>86009</v>
      </c>
      <c r="D31" s="6" t="n">
        <v>-243</v>
      </c>
      <c r="E31" s="6" t="n">
        <v>-69132</v>
      </c>
      <c r="F31" s="6" t="n">
        <v>16634</v>
      </c>
    </row>
    <row r="32">
      <c r="A32" s="4" t="inlineStr">
        <is>
          <t>Balance (in Shares) at Dec. 31, 2022</t>
        </is>
      </c>
      <c r="B32" s="5" t="n">
        <v>5701518</v>
      </c>
      <c r="C32" s="4" t="inlineStr">
        <is>
          <t xml:space="preserve"> </t>
        </is>
      </c>
      <c r="D32" s="4" t="inlineStr">
        <is>
          <t xml:space="preserve"> </t>
        </is>
      </c>
      <c r="E32" s="4" t="inlineStr">
        <is>
          <t xml:space="preserve"> </t>
        </is>
      </c>
      <c r="F3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Goodwill and Other Intangible Assets, Net (Details) - Schedule of carrying amount of goodwill $ in Thousands</t>
        </is>
      </c>
      <c r="B1" s="2" t="inlineStr">
        <is>
          <t>12 Months Ended</t>
        </is>
      </c>
    </row>
    <row r="2">
      <c r="B2" s="2" t="inlineStr">
        <is>
          <t>Dec. 31, 2022 USD ($)</t>
        </is>
      </c>
    </row>
    <row r="3">
      <c r="A3" s="3" t="inlineStr">
        <is>
          <t>Schedule Of Carrying Amount Of Goodwill Abstract</t>
        </is>
      </c>
      <c r="B3" s="4" t="inlineStr">
        <is>
          <t xml:space="preserve"> </t>
        </is>
      </c>
    </row>
    <row r="4">
      <c r="A4" s="4" t="inlineStr">
        <is>
          <t>Balance as of January 1 and December 31, 2021</t>
        </is>
      </c>
      <c r="B4" s="6" t="n">
        <v>4676</v>
      </c>
    </row>
    <row r="5">
      <c r="A5" s="3" t="inlineStr">
        <is>
          <t>Changes during 2022</t>
        </is>
      </c>
      <c r="B5" s="4" t="inlineStr">
        <is>
          <t xml:space="preserve"> </t>
        </is>
      </c>
    </row>
    <row r="6">
      <c r="A6" s="4" t="inlineStr">
        <is>
          <t>Acquisition of Dagesh</t>
        </is>
      </c>
      <c r="B6" s="5" t="n">
        <v>219</v>
      </c>
      <c r="C6" s="4" t="inlineStr">
        <is>
          <t>[1]</t>
        </is>
      </c>
    </row>
    <row r="7">
      <c r="A7" s="4" t="inlineStr">
        <is>
          <t>Impairment of Goodwill (See Note 2j)</t>
        </is>
      </c>
      <c r="B7" s="4" t="inlineStr">
        <is>
          <t xml:space="preserve"> </t>
        </is>
      </c>
    </row>
    <row r="8">
      <c r="A8" s="4" t="inlineStr">
        <is>
          <t>Balance as of December 31,2021 and 2022</t>
        </is>
      </c>
      <c r="B8" s="6" t="n">
        <v>4895</v>
      </c>
    </row>
    <row r="9"/>
    <row r="10">
      <c r="A10" s="4" t="inlineStr">
        <is>
          <t>[1] See note 3 As part of the purchase price allocation for the acquisition, the Company recorded goodwill in the amount of $219. Goodwill reflects the value or premium of the acquisition price in excess of the fair values assigned to specific tangible and intangible assets. Goodwill has an indefinite useful life and therefore is not amortized as an expense (the goodwill balance is not deductible for income tax purposes), but is reviewed annually for impairment of its fair value to the Company. The purchase price intrinsically recognizes the benefits of the broadened depth of new markets and management team and is primarily attributable to expected synergies.</t>
        </is>
      </c>
    </row>
  </sheetData>
  <mergeCells count="5">
    <mergeCell ref="A1:A2"/>
    <mergeCell ref="B1:C1"/>
    <mergeCell ref="B2:C2"/>
    <mergeCell ref="A9:C9"/>
    <mergeCell ref="A10:C10"/>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Details) - Schedule of accrued expenses and other liabilities - USD ($) $ in Thousands</t>
        </is>
      </c>
      <c r="B1" s="2" t="inlineStr">
        <is>
          <t>Dec. 31, 2022</t>
        </is>
      </c>
      <c r="C1" s="2" t="inlineStr">
        <is>
          <t>Dec. 31, 2021</t>
        </is>
      </c>
    </row>
    <row r="2">
      <c r="A2" s="3" t="inlineStr">
        <is>
          <t>Schedule Of Accrued Expenses And Other Liabilities Abstract</t>
        </is>
      </c>
      <c r="B2" s="4" t="inlineStr">
        <is>
          <t xml:space="preserve"> </t>
        </is>
      </c>
      <c r="C2" s="4" t="inlineStr">
        <is>
          <t xml:space="preserve"> </t>
        </is>
      </c>
    </row>
    <row r="3">
      <c r="A3" s="4" t="inlineStr">
        <is>
          <t>Professional services</t>
        </is>
      </c>
      <c r="B3" s="6" t="n">
        <v>114</v>
      </c>
      <c r="C3" s="6" t="n">
        <v>73</v>
      </c>
    </row>
    <row r="4">
      <c r="A4" s="4" t="inlineStr">
        <is>
          <t>Tax accruals</t>
        </is>
      </c>
      <c r="B4" s="5" t="n">
        <v>344</v>
      </c>
      <c r="C4" s="5" t="n">
        <v>6</v>
      </c>
    </row>
    <row r="5">
      <c r="A5" s="4" t="inlineStr">
        <is>
          <t>Agent Fees</t>
        </is>
      </c>
      <c r="B5" s="5" t="n">
        <v>12</v>
      </c>
      <c r="C5" s="5" t="n">
        <v>11</v>
      </c>
    </row>
    <row r="6">
      <c r="A6" s="4" t="inlineStr">
        <is>
          <t>Other</t>
        </is>
      </c>
      <c r="B6" s="5" t="n">
        <v>249</v>
      </c>
      <c r="C6" s="5" t="n">
        <v>22</v>
      </c>
    </row>
    <row r="7">
      <c r="A7" s="4" t="inlineStr">
        <is>
          <t>Total accrued expenses and other liabilities</t>
        </is>
      </c>
      <c r="B7" s="6" t="n">
        <v>719</v>
      </c>
      <c r="C7" s="6" t="n">
        <v>11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Instruments (Details) - Schedule of derivative instruments - USD ($) $ in Thousands</t>
        </is>
      </c>
      <c r="B1" s="2" t="inlineStr">
        <is>
          <t>12 Months Ended</t>
        </is>
      </c>
    </row>
    <row r="2">
      <c r="B2" s="2" t="inlineStr">
        <is>
          <t>Dec. 31, 2022</t>
        </is>
      </c>
      <c r="C2" s="2" t="inlineStr">
        <is>
          <t>Dec. 31, 2021</t>
        </is>
      </c>
      <c r="D2" s="2" t="inlineStr">
        <is>
          <t>Dec. 31, 2020</t>
        </is>
      </c>
    </row>
    <row r="3">
      <c r="A3" s="3" t="inlineStr">
        <is>
          <t>Schedule Of Derivative Instruments Abstract</t>
        </is>
      </c>
      <c r="B3" s="4" t="inlineStr">
        <is>
          <t xml:space="preserve"> </t>
        </is>
      </c>
      <c r="C3" s="4" t="inlineStr">
        <is>
          <t xml:space="preserve"> </t>
        </is>
      </c>
      <c r="D3" s="4" t="inlineStr">
        <is>
          <t xml:space="preserve"> </t>
        </is>
      </c>
    </row>
    <row r="4">
      <c r="A4" s="4" t="inlineStr">
        <is>
          <t>Cost of revenues</t>
        </is>
      </c>
      <c r="B4" s="4" t="inlineStr">
        <is>
          <t xml:space="preserve"> </t>
        </is>
      </c>
      <c r="C4" s="4" t="inlineStr">
        <is>
          <t xml:space="preserve"> </t>
        </is>
      </c>
      <c r="D4" s="6" t="n">
        <v>-26</v>
      </c>
    </row>
    <row r="5">
      <c r="A5" s="4" t="inlineStr">
        <is>
          <t>Sales and marketing</t>
        </is>
      </c>
      <c r="B5" s="4" t="inlineStr">
        <is>
          <t xml:space="preserve"> </t>
        </is>
      </c>
      <c r="C5" s="4" t="inlineStr">
        <is>
          <t xml:space="preserve"> </t>
        </is>
      </c>
      <c r="D5" s="5" t="n">
        <v>-15</v>
      </c>
    </row>
    <row r="6">
      <c r="A6" s="4" t="inlineStr">
        <is>
          <t>General and administrative</t>
        </is>
      </c>
      <c r="B6" s="4" t="inlineStr">
        <is>
          <t xml:space="preserve"> </t>
        </is>
      </c>
      <c r="C6" s="4" t="inlineStr">
        <is>
          <t xml:space="preserve"> </t>
        </is>
      </c>
      <c r="D6" s="5" t="n">
        <v>-6</v>
      </c>
    </row>
    <row r="7">
      <c r="A7" s="4" t="inlineStr">
        <is>
          <t>Total expenses (income)</t>
        </is>
      </c>
      <c r="B7" s="4" t="inlineStr">
        <is>
          <t xml:space="preserve"> </t>
        </is>
      </c>
      <c r="C7" s="4" t="inlineStr">
        <is>
          <t xml:space="preserve"> </t>
        </is>
      </c>
      <c r="D7" s="6" t="n">
        <v>-4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Revenues (Details) - Schedule of deferred revenues - USD ($) $ in Thousands</t>
        </is>
      </c>
      <c r="B1" s="2" t="inlineStr">
        <is>
          <t>12 Months Ended</t>
        </is>
      </c>
    </row>
    <row r="2">
      <c r="B2" s="2" t="inlineStr">
        <is>
          <t>Dec. 31, 2022</t>
        </is>
      </c>
      <c r="C2" s="2" t="inlineStr">
        <is>
          <t>Dec. 31, 2021</t>
        </is>
      </c>
    </row>
    <row r="3">
      <c r="A3" s="3" t="inlineStr">
        <is>
          <t>Schedule of Deferred Revenues [Abstract]</t>
        </is>
      </c>
      <c r="B3" s="4" t="inlineStr">
        <is>
          <t xml:space="preserve"> </t>
        </is>
      </c>
      <c r="C3" s="4" t="inlineStr">
        <is>
          <t xml:space="preserve"> </t>
        </is>
      </c>
    </row>
    <row r="4">
      <c r="A4" s="4" t="inlineStr">
        <is>
          <t>Advanced payments from customers</t>
        </is>
      </c>
      <c r="B4" s="6" t="n">
        <v>234</v>
      </c>
      <c r="C4" s="6" t="n">
        <v>317</v>
      </c>
    </row>
    <row r="5">
      <c r="A5" s="4" t="inlineStr">
        <is>
          <t>Service contracts</t>
        </is>
      </c>
      <c r="B5" s="5" t="n">
        <v>522</v>
      </c>
      <c r="C5" s="5" t="n">
        <v>490</v>
      </c>
    </row>
    <row r="6">
      <c r="A6" s="4" t="inlineStr">
        <is>
          <t>Other</t>
        </is>
      </c>
      <c r="B6" s="5" t="n">
        <v>27</v>
      </c>
      <c r="C6" s="5" t="n">
        <v>242</v>
      </c>
    </row>
    <row r="7">
      <c r="A7" s="4" t="inlineStr">
        <is>
          <t>Total</t>
        </is>
      </c>
      <c r="B7" s="5" t="n">
        <v>783</v>
      </c>
      <c r="C7" s="5" t="n">
        <v>1049</v>
      </c>
    </row>
    <row r="8">
      <c r="A8" s="4" t="inlineStr">
        <is>
          <t>Less- long term deferred revenue related to service contract</t>
        </is>
      </c>
      <c r="B8" s="5" t="n">
        <v>-241</v>
      </c>
      <c r="C8" s="5" t="n">
        <v>-132</v>
      </c>
    </row>
    <row r="9">
      <c r="A9" s="4" t="inlineStr">
        <is>
          <t>Deferred revenues</t>
        </is>
      </c>
      <c r="B9" s="6" t="n">
        <v>542</v>
      </c>
      <c r="C9" s="6" t="n">
        <v>91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2" customWidth="1" min="2" max="2"/>
  </cols>
  <sheetData>
    <row r="1">
      <c r="A1" s="1" t="inlineStr">
        <is>
          <t>Long-Term Loans, Net of Current Maturities (Details) $ in Thousands</t>
        </is>
      </c>
      <c r="B1" s="2" t="inlineStr">
        <is>
          <t>12 Months Ended</t>
        </is>
      </c>
    </row>
    <row r="2">
      <c r="B2" s="2" t="inlineStr">
        <is>
          <t>Dec. 31, 2022 USD ($)</t>
        </is>
      </c>
    </row>
    <row r="3">
      <c r="A3" s="3" t="inlineStr">
        <is>
          <t>Debt Disclosure [Abstract]</t>
        </is>
      </c>
      <c r="B3" s="4" t="inlineStr">
        <is>
          <t xml:space="preserve"> </t>
        </is>
      </c>
    </row>
    <row r="4">
      <c r="A4" s="4" t="inlineStr">
        <is>
          <t>Short term credit line</t>
        </is>
      </c>
      <c r="B4" s="6" t="n">
        <v>1354</v>
      </c>
    </row>
    <row r="5">
      <c r="A5" s="4" t="inlineStr">
        <is>
          <t>Annual interest</t>
        </is>
      </c>
      <c r="B5" s="9" t="n">
        <v>0.062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Loans, Net of Current Maturities (Details) - Schedule of linkage terms and interest rates - USD ($) $ in Thousands</t>
        </is>
      </c>
      <c r="B1" s="2" t="inlineStr">
        <is>
          <t>12 Months Ended</t>
        </is>
      </c>
    </row>
    <row r="2">
      <c r="B2" s="2" t="inlineStr">
        <is>
          <t>Dec. 31, 2022</t>
        </is>
      </c>
      <c r="C2" s="2" t="inlineStr">
        <is>
          <t>Dec. 31, 2021</t>
        </is>
      </c>
    </row>
    <row r="3">
      <c r="A3" s="3" t="inlineStr">
        <is>
          <t>Schedule of Linkage Terms and Interest Rates [Abstract]</t>
        </is>
      </c>
      <c r="B3" s="4" t="inlineStr">
        <is>
          <t xml:space="preserve"> </t>
        </is>
      </c>
      <c r="C3" s="4" t="inlineStr">
        <is>
          <t xml:space="preserve"> </t>
        </is>
      </c>
    </row>
    <row r="4">
      <c r="A4" s="4" t="inlineStr">
        <is>
          <t>Weighted interest rate</t>
        </is>
      </c>
      <c r="B4" s="9" t="n">
        <v>0.0668</v>
      </c>
      <c r="C4" s="4" t="inlineStr">
        <is>
          <t xml:space="preserve"> </t>
        </is>
      </c>
    </row>
    <row r="5">
      <c r="A5" s="4" t="inlineStr">
        <is>
          <t>Long-term loans, net of current maturities</t>
        </is>
      </c>
      <c r="B5" s="6" t="n">
        <v>1880</v>
      </c>
      <c r="C5" s="6" t="n">
        <v>1421</v>
      </c>
    </row>
    <row r="6">
      <c r="A6" s="4" t="inlineStr">
        <is>
          <t>Less - current maturities</t>
        </is>
      </c>
      <c r="B6" s="5" t="n">
        <v>-586</v>
      </c>
      <c r="C6" s="5" t="n">
        <v>-740</v>
      </c>
    </row>
    <row r="7">
      <c r="A7" s="4" t="inlineStr">
        <is>
          <t>Total amount of the loans</t>
        </is>
      </c>
      <c r="B7" s="6" t="n">
        <v>1294</v>
      </c>
      <c r="C7" s="6" t="n">
        <v>68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ong-Term Loans, Net of Current Maturities (Details) - Schedule of total amount to be paid by the company $ in Thousands</t>
        </is>
      </c>
      <c r="B1" s="2" t="inlineStr">
        <is>
          <t>Dec. 31, 2022 USD ($)</t>
        </is>
      </c>
    </row>
    <row r="2">
      <c r="A2" s="3" t="inlineStr">
        <is>
          <t>Schedule of Total Amount to be Paid by the Company [Abstract]</t>
        </is>
      </c>
      <c r="B2" s="4" t="inlineStr">
        <is>
          <t xml:space="preserve"> </t>
        </is>
      </c>
    </row>
    <row r="3">
      <c r="A3" s="4" t="inlineStr">
        <is>
          <t>2023</t>
        </is>
      </c>
      <c r="B3" s="6" t="n">
        <v>586</v>
      </c>
    </row>
    <row r="4">
      <c r="A4" s="4" t="inlineStr">
        <is>
          <t>2024</t>
        </is>
      </c>
      <c r="B4" s="5" t="n">
        <v>144</v>
      </c>
    </row>
    <row r="5">
      <c r="A5" s="4" t="inlineStr">
        <is>
          <t>2025</t>
        </is>
      </c>
      <c r="B5" s="5" t="n">
        <v>140</v>
      </c>
    </row>
    <row r="6">
      <c r="A6" s="4" t="inlineStr">
        <is>
          <t>2026</t>
        </is>
      </c>
      <c r="B6" s="5" t="n">
        <v>128</v>
      </c>
    </row>
    <row r="7">
      <c r="A7" s="4" t="inlineStr">
        <is>
          <t>2027 - 2034</t>
        </is>
      </c>
      <c r="B7" s="5" t="n">
        <v>882</v>
      </c>
      <c r="C7" s="4" t="inlineStr">
        <is>
          <t>[1]</t>
        </is>
      </c>
    </row>
    <row r="8">
      <c r="A8" s="4" t="inlineStr">
        <is>
          <t>Total</t>
        </is>
      </c>
      <c r="B8" s="6" t="n">
        <v>1880</v>
      </c>
    </row>
    <row r="9"/>
    <row r="10">
      <c r="A10" s="4" t="inlineStr">
        <is>
          <t>[1]The total amount to be paid by the Company every year from 2027
until 2034.</t>
        </is>
      </c>
    </row>
  </sheetData>
  <mergeCells count="3">
    <mergeCell ref="B1:C1"/>
    <mergeCell ref="A9:C9"/>
    <mergeCell ref="A10:C10"/>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80" customWidth="1" min="11" max="11"/>
    <col width="22" customWidth="1" min="12" max="12"/>
    <col width="22" customWidth="1" min="13" max="13"/>
  </cols>
  <sheetData>
    <row r="1">
      <c r="A1" s="1" t="inlineStr">
        <is>
          <t>Commitments and Contingent Liabilities (Details) ₪ in Thousands, $ in Thousands</t>
        </is>
      </c>
      <c r="G1" s="2" t="inlineStr">
        <is>
          <t>1 Months Ended</t>
        </is>
      </c>
      <c r="K1" s="2" t="inlineStr">
        <is>
          <t>12 Months Ended</t>
        </is>
      </c>
    </row>
    <row r="2">
      <c r="B2" s="2" t="inlineStr">
        <is>
          <t>Sep. 06, 2022 USD ($)</t>
        </is>
      </c>
      <c r="C2" s="2" t="inlineStr">
        <is>
          <t>Sep. 06, 2022 ILS (₪)</t>
        </is>
      </c>
      <c r="D2" s="2" t="inlineStr">
        <is>
          <t>Jan. 03, 2022 USD ($)</t>
        </is>
      </c>
      <c r="E2" s="2" t="inlineStr">
        <is>
          <t>Jan. 03, 2022 ILS (₪)</t>
        </is>
      </c>
      <c r="F2" s="2" t="inlineStr">
        <is>
          <t>Jan. 03, 2022 ILS (₪)</t>
        </is>
      </c>
      <c r="G2" s="2" t="inlineStr">
        <is>
          <t>Nov. 30, 2022 USD ($)</t>
        </is>
      </c>
      <c r="H2" s="2" t="inlineStr">
        <is>
          <t>Nov. 30, 2022 ILS (₪)</t>
        </is>
      </c>
      <c r="I2" s="2" t="inlineStr">
        <is>
          <t>Jan. 16, 2022 USD ($)</t>
        </is>
      </c>
      <c r="J2" s="2" t="inlineStr">
        <is>
          <t>Jan. 16, 2022 ILS (₪)</t>
        </is>
      </c>
      <c r="K2" s="2" t="inlineStr">
        <is>
          <t>Dec. 31, 2022 USD ($)</t>
        </is>
      </c>
      <c r="L2" s="2" t="inlineStr">
        <is>
          <t>Aug. 31, 2022 USD ($)</t>
        </is>
      </c>
      <c r="M2" s="2" t="inlineStr">
        <is>
          <t>Aug. 31, 2022 ILS (₪)</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oyalty commitments,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Under the Company’s research and
development agreements with the Israel Innovation Authority (the IIA) and pursuant to applicable laws, the Company is required to pay
royalties at the rate of 3.5% of sales of products developed with funds provided by the IIA, up to an amount equal to 100% of the research
and development grants (dollar-linked) received from the IIA.</t>
        </is>
      </c>
      <c r="L4" s="4" t="inlineStr">
        <is>
          <t xml:space="preserve"> </t>
        </is>
      </c>
      <c r="M4" s="4" t="inlineStr">
        <is>
          <t xml:space="preserve"> </t>
        </is>
      </c>
    </row>
    <row r="5">
      <c r="A5" s="4" t="inlineStr">
        <is>
          <t>Outstanding contingent obligation to pay royal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3603</v>
      </c>
      <c r="L5" s="4" t="inlineStr">
        <is>
          <t xml:space="preserve"> </t>
        </is>
      </c>
      <c r="M5" s="4" t="inlineStr">
        <is>
          <t xml:space="preserve"> </t>
        </is>
      </c>
    </row>
    <row r="6">
      <c r="A6" s="4" t="inlineStr">
        <is>
          <t>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54000</v>
      </c>
      <c r="L6" s="4" t="inlineStr">
        <is>
          <t xml:space="preserve"> </t>
        </is>
      </c>
      <c r="M6" s="4" t="inlineStr">
        <is>
          <t xml:space="preserve"> </t>
        </is>
      </c>
    </row>
    <row r="7">
      <c r="A7" s="4" t="inlineStr">
        <is>
          <t>Consideration for the Machine</t>
        </is>
      </c>
      <c r="B7" s="4" t="inlineStr">
        <is>
          <t xml:space="preserve"> </t>
        </is>
      </c>
      <c r="C7" s="4" t="inlineStr">
        <is>
          <t xml:space="preserve"> </t>
        </is>
      </c>
      <c r="D7" s="6" t="n">
        <v>241000</v>
      </c>
      <c r="E7" s="4" t="inlineStr">
        <is>
          <t xml:space="preserve"> </t>
        </is>
      </c>
      <c r="F7" s="12" t="n">
        <v>750694</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onsideration for Claimed damages</t>
        </is>
      </c>
      <c r="B8" s="4" t="inlineStr">
        <is>
          <t xml:space="preserve"> </t>
        </is>
      </c>
      <c r="C8" s="4" t="inlineStr">
        <is>
          <t xml:space="preserve"> </t>
        </is>
      </c>
      <c r="D8" s="6" t="n">
        <v>160000</v>
      </c>
      <c r="E8" s="12" t="n">
        <v>5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ustomer’s claims pai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210000</v>
      </c>
      <c r="M9" s="12" t="n">
        <v>700000</v>
      </c>
    </row>
    <row r="10">
      <c r="A10" s="4" t="inlineStr">
        <is>
          <t>Insurance proceeds</t>
        </is>
      </c>
      <c r="B10" s="6" t="n">
        <v>54000</v>
      </c>
      <c r="C10" s="12" t="n">
        <v>19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Employee benef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361000</v>
      </c>
      <c r="J11" s="12" t="n">
        <v>1232709</v>
      </c>
      <c r="K11" s="4" t="inlineStr">
        <is>
          <t xml:space="preserve"> </t>
        </is>
      </c>
      <c r="L11" s="4" t="inlineStr">
        <is>
          <t xml:space="preserve"> </t>
        </is>
      </c>
      <c r="M11" s="4" t="inlineStr">
        <is>
          <t xml:space="preserve"> </t>
        </is>
      </c>
    </row>
    <row r="12">
      <c r="A12" s="4" t="inlineStr">
        <is>
          <t>Costs</t>
        </is>
      </c>
      <c r="B12" s="4" t="inlineStr">
        <is>
          <t xml:space="preserve"> </t>
        </is>
      </c>
      <c r="C12" s="4" t="inlineStr">
        <is>
          <t xml:space="preserve"> </t>
        </is>
      </c>
      <c r="D12" s="4" t="inlineStr">
        <is>
          <t xml:space="preserve"> </t>
        </is>
      </c>
      <c r="E12" s="4" t="inlineStr">
        <is>
          <t xml:space="preserve"> </t>
        </is>
      </c>
      <c r="F12" s="4" t="inlineStr">
        <is>
          <t xml:space="preserve"> </t>
        </is>
      </c>
      <c r="G12" s="6" t="n">
        <v>28000</v>
      </c>
      <c r="H12" s="12" t="n">
        <v>100000</v>
      </c>
      <c r="I12" s="4" t="inlineStr">
        <is>
          <t xml:space="preserve"> </t>
        </is>
      </c>
      <c r="J12" s="4" t="inlineStr">
        <is>
          <t xml:space="preserve"> </t>
        </is>
      </c>
      <c r="K12" s="4" t="inlineStr">
        <is>
          <t xml:space="preserve"> </t>
        </is>
      </c>
      <c r="L12" s="4" t="inlineStr">
        <is>
          <t xml:space="preserve"> </t>
        </is>
      </c>
      <c r="M12" s="4" t="inlineStr">
        <is>
          <t xml:space="preserve"> </t>
        </is>
      </c>
    </row>
  </sheetData>
  <mergeCells count="5">
    <mergeCell ref="A1:A2"/>
    <mergeCell ref="B1:C1"/>
    <mergeCell ref="D1:F1"/>
    <mergeCell ref="G1:J1"/>
    <mergeCell ref="L1:M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N7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5" customWidth="1" min="6" max="6"/>
    <col width="14" customWidth="1" min="7" max="7"/>
    <col width="13" customWidth="1" min="8" max="8"/>
    <col width="14" customWidth="1" min="9" max="9"/>
    <col width="80" customWidth="1" min="10" max="10"/>
    <col width="14" customWidth="1" min="11" max="11"/>
    <col width="14" customWidth="1" min="12" max="12"/>
    <col width="14" customWidth="1" min="13" max="13"/>
    <col width="14" customWidth="1" min="14" max="14"/>
  </cols>
  <sheetData>
    <row r="1">
      <c r="A1" s="1" t="inlineStr">
        <is>
          <t>Shareholders' Equity (Details) - USD ($) $ / shares in Units, $ in Thousands</t>
        </is>
      </c>
      <c r="F1" s="2" t="inlineStr">
        <is>
          <t>1 Months Ended</t>
        </is>
      </c>
      <c r="J1" s="2" t="inlineStr">
        <is>
          <t>12 Months Ended</t>
        </is>
      </c>
    </row>
    <row r="2">
      <c r="B2" s="2" t="inlineStr">
        <is>
          <t>Dec. 15, 2022</t>
        </is>
      </c>
      <c r="C2" s="2" t="inlineStr">
        <is>
          <t>May 02, 2022</t>
        </is>
      </c>
      <c r="D2" s="2" t="inlineStr">
        <is>
          <t>Jan. 04, 2021</t>
        </is>
      </c>
      <c r="E2" s="2" t="inlineStr">
        <is>
          <t>May 08, 2017</t>
        </is>
      </c>
      <c r="F2" s="2" t="inlineStr">
        <is>
          <t>Mar. 29, 2021</t>
        </is>
      </c>
      <c r="G2" s="2" t="inlineStr">
        <is>
          <t>Dec. 16, 2020</t>
        </is>
      </c>
      <c r="H2" s="2" t="inlineStr">
        <is>
          <t>May 16, 2019</t>
        </is>
      </c>
      <c r="I2" s="2" t="inlineStr">
        <is>
          <t>Jul. 18, 2018</t>
        </is>
      </c>
      <c r="J2" s="2" t="inlineStr">
        <is>
          <t>Dec. 31, 2022</t>
        </is>
      </c>
      <c r="K2" s="2" t="inlineStr">
        <is>
          <t>Dec. 31, 2021</t>
        </is>
      </c>
      <c r="L2" s="2" t="inlineStr">
        <is>
          <t>Dec. 31, 2020</t>
        </is>
      </c>
      <c r="M2" s="2" t="inlineStr">
        <is>
          <t>Dec. 31, 2019</t>
        </is>
      </c>
      <c r="N2" s="2" t="inlineStr">
        <is>
          <t>Feb. 19, 2020</t>
        </is>
      </c>
    </row>
    <row r="3">
      <c r="A3" s="3" t="inlineStr">
        <is>
          <t>Share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Trading,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For each Ordinary
Share purchased under the SEDA, YA will pay 93% of the lowest daily VWAP (as defined below) of the Ordinary Shares during the three consecutive
trading days, following the date of an advance notice from the Company (provided such VWAP was greater than or equal to 90% of the last
closing price of the Ordinary shares at the time of delivery of the advance notice). Notwithstanding the forgoing, the notice shall not
exceed $500.</t>
        </is>
      </c>
      <c r="K4" s="4" t="inlineStr">
        <is>
          <t xml:space="preserve"> </t>
        </is>
      </c>
      <c r="L4" s="4" t="inlineStr">
        <is>
          <t xml:space="preserve"> </t>
        </is>
      </c>
      <c r="M4" s="4" t="inlineStr">
        <is>
          <t xml:space="preserve"> </t>
        </is>
      </c>
      <c r="N4" s="4" t="inlineStr">
        <is>
          <t xml:space="preserve"> </t>
        </is>
      </c>
    </row>
    <row r="5">
      <c r="A5" s="4" t="inlineStr">
        <is>
          <t>Ordinary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45000</v>
      </c>
      <c r="M5" s="4" t="inlineStr">
        <is>
          <t xml:space="preserve"> </t>
        </is>
      </c>
      <c r="N5" s="4" t="inlineStr">
        <is>
          <t xml:space="preserve"> </t>
        </is>
      </c>
    </row>
    <row r="6">
      <c r="A6" s="4" t="inlineStr">
        <is>
          <t>Prepaid expenses (in Doll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40</v>
      </c>
      <c r="L6" s="4" t="inlineStr">
        <is>
          <t xml:space="preserve"> </t>
        </is>
      </c>
      <c r="M6" s="4" t="inlineStr">
        <is>
          <t xml:space="preserve"> </t>
        </is>
      </c>
      <c r="N6" s="4" t="inlineStr">
        <is>
          <t xml:space="preserve"> </t>
        </is>
      </c>
    </row>
    <row r="7">
      <c r="A7" s="4" t="inlineStr">
        <is>
          <t>Ordinary shares issued</t>
        </is>
      </c>
      <c r="B7" s="4" t="inlineStr">
        <is>
          <t xml:space="preserve"> </t>
        </is>
      </c>
      <c r="C7" s="4" t="inlineStr">
        <is>
          <t xml:space="preserve"> </t>
        </is>
      </c>
      <c r="D7" s="4" t="inlineStr">
        <is>
          <t xml:space="preserve"> </t>
        </is>
      </c>
      <c r="E7" s="4" t="inlineStr">
        <is>
          <t xml:space="preserve"> </t>
        </is>
      </c>
      <c r="F7" s="5" t="n">
        <v>7188</v>
      </c>
      <c r="G7" s="4" t="inlineStr">
        <is>
          <t xml:space="preserve"> </t>
        </is>
      </c>
      <c r="H7" s="4" t="inlineStr">
        <is>
          <t xml:space="preserve"> </t>
        </is>
      </c>
      <c r="I7" s="4" t="inlineStr">
        <is>
          <t xml:space="preserve"> </t>
        </is>
      </c>
      <c r="J7" s="4" t="inlineStr">
        <is>
          <t xml:space="preserve"> </t>
        </is>
      </c>
      <c r="K7" s="4" t="inlineStr">
        <is>
          <t xml:space="preserve"> </t>
        </is>
      </c>
      <c r="L7" s="5" t="n">
        <v>41090</v>
      </c>
      <c r="M7" s="5" t="n">
        <v>158023</v>
      </c>
      <c r="N7" s="4" t="inlineStr">
        <is>
          <t xml:space="preserve"> </t>
        </is>
      </c>
    </row>
    <row r="8">
      <c r="A8" s="4" t="inlineStr">
        <is>
          <t>Ordinary shares issued (in Dolla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465</v>
      </c>
      <c r="N8" s="4" t="inlineStr">
        <is>
          <t xml:space="preserve"> </t>
        </is>
      </c>
    </row>
    <row r="9">
      <c r="A9" s="4" t="inlineStr">
        <is>
          <t>Commitment fee (in Doll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77</v>
      </c>
      <c r="M9" s="4" t="inlineStr">
        <is>
          <t xml:space="preserve"> </t>
        </is>
      </c>
      <c r="N9" s="4" t="inlineStr">
        <is>
          <t xml:space="preserve"> </t>
        </is>
      </c>
    </row>
    <row r="10">
      <c r="A10" s="4" t="inlineStr">
        <is>
          <t>Gross proceeds (in Dollars)</t>
        </is>
      </c>
      <c r="B10" s="4" t="inlineStr">
        <is>
          <t xml:space="preserve"> </t>
        </is>
      </c>
      <c r="C10" s="4" t="inlineStr">
        <is>
          <t xml:space="preserve"> </t>
        </is>
      </c>
      <c r="D10" s="6" t="n">
        <v>2000</v>
      </c>
      <c r="E10" s="4" t="inlineStr">
        <is>
          <t xml:space="preserve"> </t>
        </is>
      </c>
      <c r="F10" s="4" t="inlineStr">
        <is>
          <t xml:space="preserve"> </t>
        </is>
      </c>
      <c r="G10" s="4" t="inlineStr">
        <is>
          <t xml:space="preserve"> </t>
        </is>
      </c>
      <c r="H10" s="6" t="n">
        <v>1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Ordinary shares, shares authorized</t>
        </is>
      </c>
      <c r="B11" s="5" t="n">
        <v>8000000</v>
      </c>
      <c r="C11" s="4" t="inlineStr">
        <is>
          <t xml:space="preserve"> </t>
        </is>
      </c>
      <c r="D11" s="5" t="n">
        <v>800000</v>
      </c>
      <c r="E11" s="4" t="inlineStr">
        <is>
          <t xml:space="preserve"> </t>
        </is>
      </c>
      <c r="F11" s="4" t="inlineStr">
        <is>
          <t xml:space="preserve"> </t>
        </is>
      </c>
      <c r="G11" s="5" t="n">
        <v>6000000</v>
      </c>
      <c r="H11" s="5" t="n">
        <v>400000</v>
      </c>
      <c r="I11" s="5" t="n">
        <v>4000000</v>
      </c>
      <c r="J11" s="5" t="n">
        <v>11000000</v>
      </c>
      <c r="K11" s="5" t="n">
        <v>8000000</v>
      </c>
      <c r="L11" s="4" t="inlineStr">
        <is>
          <t xml:space="preserve"> </t>
        </is>
      </c>
      <c r="M11" s="4" t="inlineStr">
        <is>
          <t xml:space="preserve"> </t>
        </is>
      </c>
      <c r="N11" s="4" t="inlineStr">
        <is>
          <t xml:space="preserve"> </t>
        </is>
      </c>
    </row>
    <row r="12">
      <c r="A12" s="4" t="inlineStr">
        <is>
          <t>Shares issued, Price per shar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3" t="n">
        <v>2.5</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Issuance expenses (in Dollars)</t>
        </is>
      </c>
      <c r="B13" s="4" t="inlineStr">
        <is>
          <t xml:space="preserve"> </t>
        </is>
      </c>
      <c r="C13" s="4" t="inlineStr">
        <is>
          <t xml:space="preserve"> </t>
        </is>
      </c>
      <c r="D13" s="6" t="n">
        <v>1841</v>
      </c>
      <c r="E13" s="4" t="inlineStr">
        <is>
          <t xml:space="preserve"> </t>
        </is>
      </c>
      <c r="F13" s="4" t="inlineStr">
        <is>
          <t xml:space="preserve"> </t>
        </is>
      </c>
      <c r="G13" s="4" t="inlineStr">
        <is>
          <t xml:space="preserve"> </t>
        </is>
      </c>
      <c r="H13" s="6" t="n">
        <v>65</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Warrants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40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Warrants exercise pric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3" t="n">
        <v>3.3</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Warrant, descri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The warrants were exercisable for 3.5 years and
were subject to a three-year vesting period as follows: one third of the warrants shall vest annually (upon the lapse of 12 months, 24
months and 36 months from issuance), provided that on the applicable vesting date the investor did not sell any of the Ordinary Shares
purchased in the private placement. Vesting of all of the warrants was to be accelerated in the event that any one or more shareholders
acting together acquire a block of 40% of the Company’s issued and outstanding share capital. In addition, the Company issued 60,000
warrants as fees to a placement agent.</t>
        </is>
      </c>
      <c r="K16" s="4" t="inlineStr">
        <is>
          <t xml:space="preserve"> </t>
        </is>
      </c>
      <c r="L16" s="4" t="inlineStr">
        <is>
          <t xml:space="preserve"> </t>
        </is>
      </c>
      <c r="M16" s="4" t="inlineStr">
        <is>
          <t xml:space="preserve"> </t>
        </is>
      </c>
      <c r="N16" s="4" t="inlineStr">
        <is>
          <t xml:space="preserve"> </t>
        </is>
      </c>
    </row>
    <row r="17">
      <c r="A17" s="4" t="inlineStr">
        <is>
          <t>Purchase warrants</t>
        </is>
      </c>
      <c r="B17" s="4" t="inlineStr">
        <is>
          <t xml:space="preserve"> </t>
        </is>
      </c>
      <c r="C17" s="4" t="inlineStr">
        <is>
          <t xml:space="preserve"> </t>
        </is>
      </c>
      <c r="D17" s="5" t="n">
        <v>72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urchase price per shares (in Dollars per share)</t>
        </is>
      </c>
      <c r="B18" s="4" t="inlineStr">
        <is>
          <t xml:space="preserve"> </t>
        </is>
      </c>
      <c r="C18" s="4" t="inlineStr">
        <is>
          <t xml:space="preserve"> </t>
        </is>
      </c>
      <c r="D18" s="13" t="n">
        <v>2.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Exercise price per share (in Dollars per share)</t>
        </is>
      </c>
      <c r="B19" s="4" t="inlineStr">
        <is>
          <t xml:space="preserve"> </t>
        </is>
      </c>
      <c r="C19" s="4" t="inlineStr">
        <is>
          <t xml:space="preserve"> </t>
        </is>
      </c>
      <c r="D19" s="7" t="n">
        <v>2.7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Debt instrument, descri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The loan was paid in 12 monthly installments of principal and interest starting from
March 2020. BOS issued to YA II warrants to purchase up to 100,000 Ordinary Shares of the Company at an exercise price of $3.00 per
Ordinary Share. The Company allocated on amount of $30 with respect to such warrants under “additional paid in capital”
and as a discount on the loan. The discount was reflected as financing expenses over the term of the loan. As of December 31, 2021
the entire balance of the loan was repaid. The warrants were exercisable for a period of two years from issuance and on February 19,
2022, expired without being exercised.</t>
        </is>
      </c>
      <c r="K20" s="4" t="inlineStr">
        <is>
          <t xml:space="preserve"> </t>
        </is>
      </c>
      <c r="L20" s="4" t="inlineStr">
        <is>
          <t xml:space="preserve"> </t>
        </is>
      </c>
      <c r="M20" s="4" t="inlineStr">
        <is>
          <t xml:space="preserve"> </t>
        </is>
      </c>
      <c r="N20" s="4" t="inlineStr">
        <is>
          <t xml:space="preserve"> </t>
        </is>
      </c>
    </row>
    <row r="21">
      <c r="A21" s="4" t="inlineStr">
        <is>
          <t>Ordinary Shares of no nominal value</t>
        </is>
      </c>
      <c r="B21" s="5" t="n">
        <v>3000000</v>
      </c>
      <c r="C21" s="4" t="inlineStr">
        <is>
          <t xml:space="preserve"> </t>
        </is>
      </c>
      <c r="D21" s="4" t="inlineStr">
        <is>
          <t xml:space="preserve"> </t>
        </is>
      </c>
      <c r="E21" s="4" t="inlineStr">
        <is>
          <t xml:space="preserve"> </t>
        </is>
      </c>
      <c r="F21" s="4" t="inlineStr">
        <is>
          <t xml:space="preserve"> </t>
        </is>
      </c>
      <c r="G21" s="5" t="n">
        <v>2000000</v>
      </c>
      <c r="H21" s="4" t="inlineStr">
        <is>
          <t xml:space="preserve"> </t>
        </is>
      </c>
      <c r="I21" s="5" t="n">
        <v>2000000</v>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Authorized shares</t>
        </is>
      </c>
      <c r="B22" s="5" t="n">
        <v>11000000</v>
      </c>
      <c r="C22" s="4" t="inlineStr">
        <is>
          <t xml:space="preserve"> </t>
        </is>
      </c>
      <c r="D22" s="4" t="inlineStr">
        <is>
          <t xml:space="preserve"> </t>
        </is>
      </c>
      <c r="E22" s="4" t="inlineStr">
        <is>
          <t xml:space="preserve"> </t>
        </is>
      </c>
      <c r="F22" s="4" t="inlineStr">
        <is>
          <t xml:space="preserve"> </t>
        </is>
      </c>
      <c r="G22" s="5" t="n">
        <v>8000000</v>
      </c>
      <c r="H22" s="4" t="inlineStr">
        <is>
          <t xml:space="preserve"> </t>
        </is>
      </c>
      <c r="I22" s="5" t="n">
        <v>6000000</v>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Ordinary shares nominal value</t>
        </is>
      </c>
      <c r="B23" s="4" t="inlineStr">
        <is>
          <t xml:space="preserve"> </t>
        </is>
      </c>
      <c r="C23" s="4" t="inlineStr">
        <is>
          <t xml:space="preserve"> </t>
        </is>
      </c>
      <c r="D23" s="4" t="inlineStr">
        <is>
          <t xml:space="preserve"> </t>
        </is>
      </c>
      <c r="E23" s="4" t="inlineStr">
        <is>
          <t xml:space="preserve"> </t>
        </is>
      </c>
      <c r="F23" s="4" t="inlineStr">
        <is>
          <t xml:space="preserve"> </t>
        </is>
      </c>
      <c r="G23" s="5" t="n">
        <v>8000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Ordinary shares</t>
        </is>
      </c>
      <c r="B24" s="4" t="inlineStr">
        <is>
          <t xml:space="preserve"> </t>
        </is>
      </c>
      <c r="C24" s="5" t="n">
        <v>45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urchase price per shares (in Dollars per share)</t>
        </is>
      </c>
      <c r="B25" s="4" t="inlineStr">
        <is>
          <t xml:space="preserve"> </t>
        </is>
      </c>
      <c r="C25" s="13" t="n">
        <v>2.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Exercise price per shares (in Dollars per share)</t>
        </is>
      </c>
      <c r="B26" s="4" t="inlineStr">
        <is>
          <t xml:space="preserve"> </t>
        </is>
      </c>
      <c r="C26" s="13" t="n">
        <v>2.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Total amount (in Dollars)</t>
        </is>
      </c>
      <c r="B27" s="4" t="inlineStr">
        <is>
          <t xml:space="preserve"> </t>
        </is>
      </c>
      <c r="C27" s="6" t="n">
        <v>99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Net issuance expenses (in Dollars)</t>
        </is>
      </c>
      <c r="B28" s="4" t="inlineStr">
        <is>
          <t xml:space="preserve"> </t>
        </is>
      </c>
      <c r="C28" s="6" t="n">
        <v>91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hare based compensation options descrip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Each option granted under the Plan expires five years from the date of the grant.</t>
        </is>
      </c>
      <c r="K29" s="4" t="inlineStr">
        <is>
          <t xml:space="preserve"> </t>
        </is>
      </c>
      <c r="L29" s="4" t="inlineStr">
        <is>
          <t xml:space="preserve"> </t>
        </is>
      </c>
      <c r="M29" s="4" t="inlineStr">
        <is>
          <t xml:space="preserve"> </t>
        </is>
      </c>
      <c r="N29" s="4" t="inlineStr">
        <is>
          <t xml:space="preserve"> </t>
        </is>
      </c>
    </row>
    <row r="30">
      <c r="A30" s="4" t="inlineStr">
        <is>
          <t>Capital gain tax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8" t="n">
        <v>0.25</v>
      </c>
      <c r="K30" s="4" t="inlineStr">
        <is>
          <t xml:space="preserve"> </t>
        </is>
      </c>
      <c r="L30" s="4" t="inlineStr">
        <is>
          <t xml:space="preserve"> </t>
        </is>
      </c>
      <c r="M30" s="4" t="inlineStr">
        <is>
          <t xml:space="preserve"> </t>
        </is>
      </c>
      <c r="N30" s="4" t="inlineStr">
        <is>
          <t xml:space="preserve"> </t>
        </is>
      </c>
    </row>
    <row r="31">
      <c r="A31" s="4" t="inlineStr">
        <is>
          <t>Exercisable annual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3 years</t>
        </is>
      </c>
      <c r="K31" s="4" t="inlineStr">
        <is>
          <t xml:space="preserve"> </t>
        </is>
      </c>
      <c r="L31" s="4" t="inlineStr">
        <is>
          <t xml:space="preserve"> </t>
        </is>
      </c>
      <c r="M31" s="4" t="inlineStr">
        <is>
          <t xml:space="preserve"> </t>
        </is>
      </c>
      <c r="N31" s="4" t="inlineStr">
        <is>
          <t xml:space="preserve"> </t>
        </is>
      </c>
    </row>
    <row r="32">
      <c r="A32" s="4" t="inlineStr">
        <is>
          <t>Ordinary shares bonus (in Dollars)</t>
        </is>
      </c>
      <c r="B32" s="4" t="inlineStr">
        <is>
          <t xml:space="preserve"> </t>
        </is>
      </c>
      <c r="C32" s="4" t="inlineStr">
        <is>
          <t xml:space="preserve"> </t>
        </is>
      </c>
      <c r="D32" s="4" t="inlineStr">
        <is>
          <t xml:space="preserve"> </t>
        </is>
      </c>
      <c r="E32" s="4" t="inlineStr">
        <is>
          <t xml:space="preserve"> </t>
        </is>
      </c>
      <c r="F32" s="6" t="n">
        <v>27</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Vesting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3 years</t>
        </is>
      </c>
      <c r="K33" s="4" t="inlineStr">
        <is>
          <t xml:space="preserve"> </t>
        </is>
      </c>
      <c r="L33" s="4" t="inlineStr">
        <is>
          <t xml:space="preserve"> </t>
        </is>
      </c>
      <c r="M33" s="4" t="inlineStr">
        <is>
          <t xml:space="preserve"> </t>
        </is>
      </c>
      <c r="N33" s="4" t="inlineStr">
        <is>
          <t xml:space="preserve"> </t>
        </is>
      </c>
    </row>
    <row r="34">
      <c r="A34" s="4" t="inlineStr">
        <is>
          <t>Share-based compensation expense (in Dolla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97</v>
      </c>
      <c r="K34" s="6" t="n">
        <v>67</v>
      </c>
      <c r="L34" s="5" t="n">
        <v>65</v>
      </c>
      <c r="M34" s="4" t="inlineStr">
        <is>
          <t xml:space="preserve"> </t>
        </is>
      </c>
      <c r="N34" s="4" t="inlineStr">
        <is>
          <t xml:space="preserve"> </t>
        </is>
      </c>
    </row>
    <row r="35">
      <c r="A35" s="4" t="inlineStr">
        <is>
          <t>Intrinsic value of options (in Dolla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0</v>
      </c>
      <c r="K35" s="6" t="n">
        <v>70</v>
      </c>
      <c r="L35" s="6" t="n">
        <v>12</v>
      </c>
      <c r="M35" s="4" t="inlineStr">
        <is>
          <t xml:space="preserve"> </t>
        </is>
      </c>
      <c r="N35" s="4" t="inlineStr">
        <is>
          <t xml:space="preserve"> </t>
        </is>
      </c>
    </row>
    <row r="36">
      <c r="A36" s="4" t="inlineStr">
        <is>
          <t>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Shareholders' Equity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Issuance of ordinary shares</t>
        </is>
      </c>
      <c r="B38" s="5" t="n">
        <v>3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Shareholders' Equity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Issuance of ordinary shares</t>
        </is>
      </c>
      <c r="B41" s="5" t="n">
        <v>1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Stock Optio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Shareholders' Equity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Share based compensation options descrip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In May 2003, the Company’s shareholders
approved the adoption of the 2003 Israeli Stock Option Plan or the Plan. In December 2012, the Company’s shareholders approved
a 10 year extension to the Plan, according to which the Board of Directors may grant options under the Plan through May 31, 2023. In
December 2017, the shareholders approved an increase of the pool of shares reserved for issuances under the Plan, to 500,000 Ordinary
Shares. In July 18, 2018, the Company’s shareholders approved (i) an increase of the number of Ordinary Shares available for issuance
under the Plan, by 200,000 to a total of 700,000 Ordinary Shares, and (ii) an amendment of the Plan allowing for the grant of Ordinary
Shares in addition to options. </t>
        </is>
      </c>
      <c r="K44" s="4" t="inlineStr">
        <is>
          <t xml:space="preserve"> </t>
        </is>
      </c>
      <c r="L44" s="4" t="inlineStr">
        <is>
          <t xml:space="preserve"> </t>
        </is>
      </c>
      <c r="M44" s="4" t="inlineStr">
        <is>
          <t xml:space="preserve"> </t>
        </is>
      </c>
      <c r="N44" s="4" t="inlineStr">
        <is>
          <t xml:space="preserve"> </t>
        </is>
      </c>
    </row>
    <row r="45">
      <c r="A45" s="4" t="inlineStr">
        <is>
          <t>Options available for future gr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285284</v>
      </c>
      <c r="K45" s="4" t="inlineStr">
        <is>
          <t xml:space="preserve"> </t>
        </is>
      </c>
      <c r="L45" s="4" t="inlineStr">
        <is>
          <t xml:space="preserve"> </t>
        </is>
      </c>
      <c r="M45" s="4" t="inlineStr">
        <is>
          <t xml:space="preserve"> </t>
        </is>
      </c>
      <c r="N45" s="4" t="inlineStr">
        <is>
          <t xml:space="preserve"> </t>
        </is>
      </c>
    </row>
    <row r="46">
      <c r="A46" s="4" t="inlineStr">
        <is>
          <t>Weighted-average grant-date fair value of options granted (in Dollars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7" t="n">
        <v>0.82</v>
      </c>
      <c r="K46" s="13" t="n">
        <v>1.2</v>
      </c>
      <c r="L46" s="7" t="n">
        <v>0.76</v>
      </c>
      <c r="M46" s="4" t="inlineStr">
        <is>
          <t xml:space="preserve"> </t>
        </is>
      </c>
      <c r="N46" s="4" t="inlineStr">
        <is>
          <t xml:space="preserve"> </t>
        </is>
      </c>
    </row>
    <row r="47">
      <c r="A47" s="4" t="inlineStr">
        <is>
          <t>Weighted-average grant-date fair value of unvested options (in Dollars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7" t="n">
        <v>1.02</v>
      </c>
      <c r="K47" s="4" t="inlineStr">
        <is>
          <t xml:space="preserve"> </t>
        </is>
      </c>
      <c r="L47" s="4" t="inlineStr">
        <is>
          <t xml:space="preserve"> </t>
        </is>
      </c>
      <c r="M47" s="4" t="inlineStr">
        <is>
          <t xml:space="preserve"> </t>
        </is>
      </c>
      <c r="N47" s="4" t="inlineStr">
        <is>
          <t xml:space="preserve"> </t>
        </is>
      </c>
    </row>
    <row r="48">
      <c r="A48" s="4" t="inlineStr">
        <is>
          <t>Options exercis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1000</v>
      </c>
      <c r="K48" s="5" t="n">
        <v>52167</v>
      </c>
      <c r="L48" s="5" t="n">
        <v>84618</v>
      </c>
      <c r="M48" s="4" t="inlineStr">
        <is>
          <t xml:space="preserve"> </t>
        </is>
      </c>
      <c r="N48" s="4" t="inlineStr">
        <is>
          <t xml:space="preserve"> </t>
        </is>
      </c>
    </row>
    <row r="49">
      <c r="A49" s="4" t="inlineStr">
        <is>
          <t>Non-vested share-based compensation (in Dolla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191</v>
      </c>
      <c r="K49" s="6" t="n">
        <v>219</v>
      </c>
      <c r="L49" s="4" t="inlineStr">
        <is>
          <t xml:space="preserve"> </t>
        </is>
      </c>
      <c r="M49" s="4" t="inlineStr">
        <is>
          <t xml:space="preserve"> </t>
        </is>
      </c>
      <c r="N49" s="4" t="inlineStr">
        <is>
          <t xml:space="preserve"> </t>
        </is>
      </c>
    </row>
    <row r="50">
      <c r="A50" s="4" t="inlineStr">
        <is>
          <t>YA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Shareholders' Equity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Issuance of ordinary shares (in Dollars)</t>
        </is>
      </c>
      <c r="B52" s="4" t="inlineStr">
        <is>
          <t xml:space="preserve"> </t>
        </is>
      </c>
      <c r="C52" s="4" t="inlineStr">
        <is>
          <t xml:space="preserve"> </t>
        </is>
      </c>
      <c r="D52" s="4" t="inlineStr">
        <is>
          <t xml:space="preserve"> </t>
        </is>
      </c>
      <c r="E52" s="6" t="n">
        <v>2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Commitment fee (in Dolla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6" t="n">
        <v>35</v>
      </c>
      <c r="N53" s="4" t="inlineStr">
        <is>
          <t xml:space="preserve"> </t>
        </is>
      </c>
    </row>
    <row r="54">
      <c r="A54" s="4" t="inlineStr">
        <is>
          <t>Gross proceeds (in Dolla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100</v>
      </c>
      <c r="M54" s="4" t="inlineStr">
        <is>
          <t xml:space="preserve"> </t>
        </is>
      </c>
      <c r="N54" s="4" t="inlineStr">
        <is>
          <t xml:space="preserve"> </t>
        </is>
      </c>
    </row>
    <row r="55">
      <c r="A55" s="4" t="inlineStr">
        <is>
          <t>YA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Shareholders' Equity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Ordinary shares issued (in Dollar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23</v>
      </c>
      <c r="M57" s="4" t="inlineStr">
        <is>
          <t xml:space="preserve"> </t>
        </is>
      </c>
      <c r="N57" s="4" t="inlineStr">
        <is>
          <t xml:space="preserve"> </t>
        </is>
      </c>
    </row>
    <row r="58">
      <c r="A58" s="4" t="inlineStr">
        <is>
          <t>Ordinary Shar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Shareholders' Equity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Ordinary shares issu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67307</v>
      </c>
      <c r="K60" s="4" t="inlineStr">
        <is>
          <t xml:space="preserve"> </t>
        </is>
      </c>
      <c r="L60" s="4" t="inlineStr">
        <is>
          <t xml:space="preserve"> </t>
        </is>
      </c>
      <c r="M60" s="4" t="inlineStr">
        <is>
          <t xml:space="preserve"> </t>
        </is>
      </c>
      <c r="N60" s="4" t="inlineStr">
        <is>
          <t xml:space="preserve"> </t>
        </is>
      </c>
    </row>
    <row r="61">
      <c r="A61" s="4" t="inlineStr">
        <is>
          <t>Directors and Officer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Shareholders' Equity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Ordinary shares issu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5" t="n">
        <v>175000</v>
      </c>
      <c r="L63" s="4" t="inlineStr">
        <is>
          <t xml:space="preserve"> </t>
        </is>
      </c>
      <c r="M63" s="4" t="inlineStr">
        <is>
          <t xml:space="preserve"> </t>
        </is>
      </c>
      <c r="N63" s="4" t="inlineStr">
        <is>
          <t xml:space="preserve"> </t>
        </is>
      </c>
    </row>
    <row r="64">
      <c r="A64" s="4" t="inlineStr">
        <is>
          <t>Directors and Officers [Member] | YA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Shareholders' Equity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Ordinary shares issu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87500</v>
      </c>
      <c r="K66" s="4" t="inlineStr">
        <is>
          <t xml:space="preserve"> </t>
        </is>
      </c>
      <c r="L66" s="4" t="inlineStr">
        <is>
          <t xml:space="preserve"> </t>
        </is>
      </c>
      <c r="M66" s="4" t="inlineStr">
        <is>
          <t xml:space="preserve"> </t>
        </is>
      </c>
      <c r="N66" s="4" t="inlineStr">
        <is>
          <t xml:space="preserve"> </t>
        </is>
      </c>
    </row>
    <row r="67">
      <c r="A67" s="4" t="inlineStr">
        <is>
          <t>Directors and Officers [Member] | Ordinary Share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Shareholders' Equity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Ordinary shares issu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87500</v>
      </c>
      <c r="K69" s="4" t="inlineStr">
        <is>
          <t xml:space="preserve"> </t>
        </is>
      </c>
      <c r="L69" s="4" t="inlineStr">
        <is>
          <t xml:space="preserve"> </t>
        </is>
      </c>
      <c r="M69" s="4" t="inlineStr">
        <is>
          <t xml:space="preserve"> </t>
        </is>
      </c>
      <c r="N69" s="4" t="inlineStr">
        <is>
          <t xml:space="preserve"> </t>
        </is>
      </c>
    </row>
    <row r="70">
      <c r="A70" s="4" t="inlineStr">
        <is>
          <t>CEO, Eyal Cohen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Shareholders' Equity (Detail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Ordinary shares issued</t>
        </is>
      </c>
      <c r="B72" s="5" t="n">
        <v>8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Ziv Dekel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Shareholders' Equity (Detail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Ordinary shares issued</t>
        </is>
      </c>
      <c r="B75" s="5" t="n">
        <v>75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Ruby Tech Inc [Member] | YA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Shareholders' Equity (Detail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Principal amount (in Dollar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6" t="n">
        <v>600000</v>
      </c>
    </row>
    <row r="79">
      <c r="A79" s="4" t="inlineStr">
        <is>
          <t>Interest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8" t="n">
        <v>0.08</v>
      </c>
    </row>
  </sheetData>
  <mergeCells count="3">
    <mergeCell ref="A1:A2"/>
    <mergeCell ref="F1:I1"/>
    <mergeCell ref="J1:M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2" customWidth="1" min="2" max="2"/>
  </cols>
  <sheetData>
    <row r="1">
      <c r="A1" s="1" t="inlineStr">
        <is>
          <t>Shareholders' Equity (Details) - Schedule of outstanding warrants to shareholders - Warrant [Member]</t>
        </is>
      </c>
      <c r="B1" s="2" t="inlineStr">
        <is>
          <t>12 Months Ended</t>
        </is>
      </c>
    </row>
    <row r="2">
      <c r="B2" s="2" t="inlineStr">
        <is>
          <t>Dec. 31, 2022 $ / shares shares</t>
        </is>
      </c>
    </row>
    <row r="3">
      <c r="A3" s="3" t="inlineStr">
        <is>
          <t>Class of Warrant or Right [Line Items]</t>
        </is>
      </c>
      <c r="B3" s="4" t="inlineStr">
        <is>
          <t xml:space="preserve"> </t>
        </is>
      </c>
    </row>
    <row r="4">
      <c r="A4" s="4" t="inlineStr">
        <is>
          <t>Outstanding and exercisable warrants | shares</t>
        </is>
      </c>
      <c r="B4" s="5" t="n">
        <v>1245000</v>
      </c>
    </row>
    <row r="5">
      <c r="A5" s="4" t="inlineStr">
        <is>
          <t>Weighted average exercise price of outstanding warrants | $ / shares</t>
        </is>
      </c>
      <c r="B5" s="7" t="n">
        <v>2.78</v>
      </c>
    </row>
    <row r="6">
      <c r="A6" s="4" t="inlineStr">
        <is>
          <t>Weighted average Remaining contractual life (years)</t>
        </is>
      </c>
      <c r="B6" s="4" t="inlineStr">
        <is>
          <t>2 years 11 months 23 day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solidated Statements of Cash Flows - USD ($) $ in Thousands</t>
        </is>
      </c>
      <c r="B1" s="2" t="inlineStr">
        <is>
          <t>12 Months Ended</t>
        </is>
      </c>
    </row>
    <row r="2">
      <c r="B2" s="2" t="inlineStr">
        <is>
          <t>Dec. 31, 2022</t>
        </is>
      </c>
      <c r="C2" s="2" t="inlineStr">
        <is>
          <t>Mar. 09, 2022</t>
        </is>
      </c>
      <c r="D2" s="2" t="inlineStr">
        <is>
          <t>Dec. 31, 2021</t>
        </is>
      </c>
      <c r="E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6" t="n">
        <v>1276</v>
      </c>
      <c r="C4" s="4" t="inlineStr">
        <is>
          <t xml:space="preserve"> </t>
        </is>
      </c>
      <c r="D4" s="6" t="n">
        <v>451</v>
      </c>
      <c r="E4" s="6" t="n">
        <v>-960</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361</v>
      </c>
      <c r="C6" s="4" t="inlineStr">
        <is>
          <t xml:space="preserve"> </t>
        </is>
      </c>
      <c r="D6" s="5" t="n">
        <v>258</v>
      </c>
      <c r="E6" s="5" t="n">
        <v>310</v>
      </c>
    </row>
    <row r="7">
      <c r="A7" s="4" t="inlineStr">
        <is>
          <t>Impairment of goodwill and intangible assets</t>
        </is>
      </c>
      <c r="B7" s="4" t="inlineStr">
        <is>
          <t xml:space="preserve"> </t>
        </is>
      </c>
      <c r="C7" s="4" t="inlineStr">
        <is>
          <t xml:space="preserve"> </t>
        </is>
      </c>
      <c r="D7" s="4" t="inlineStr">
        <is>
          <t xml:space="preserve"> </t>
        </is>
      </c>
      <c r="E7" s="5" t="n">
        <v>988</v>
      </c>
    </row>
    <row r="8">
      <c r="A8" s="4" t="inlineStr">
        <is>
          <t>Loss (Gain) from sale and disposal of property and equipment</t>
        </is>
      </c>
      <c r="B8" s="4" t="inlineStr">
        <is>
          <t xml:space="preserve"> </t>
        </is>
      </c>
      <c r="C8" s="4" t="inlineStr">
        <is>
          <t xml:space="preserve"> </t>
        </is>
      </c>
      <c r="D8" s="4" t="inlineStr">
        <is>
          <t xml:space="preserve"> </t>
        </is>
      </c>
      <c r="E8" s="5" t="n">
        <v>18</v>
      </c>
    </row>
    <row r="9">
      <c r="A9" s="4" t="inlineStr">
        <is>
          <t>Gain from sale of shares</t>
        </is>
      </c>
      <c r="B9" s="4" t="inlineStr">
        <is>
          <t xml:space="preserve"> </t>
        </is>
      </c>
      <c r="C9" s="4" t="inlineStr">
        <is>
          <t xml:space="preserve"> </t>
        </is>
      </c>
      <c r="D9" s="4" t="inlineStr">
        <is>
          <t xml:space="preserve"> </t>
        </is>
      </c>
      <c r="E9" s="5" t="n">
        <v>-57</v>
      </c>
    </row>
    <row r="10">
      <c r="A10" s="4" t="inlineStr">
        <is>
          <t>Interest and Currency fluctuation of loans</t>
        </is>
      </c>
      <c r="B10" s="5" t="n">
        <v>-211</v>
      </c>
      <c r="C10" s="4" t="inlineStr">
        <is>
          <t xml:space="preserve"> </t>
        </is>
      </c>
      <c r="D10" s="5" t="n">
        <v>39</v>
      </c>
      <c r="E10" s="5" t="n">
        <v>153</v>
      </c>
    </row>
    <row r="11">
      <c r="A11" s="4" t="inlineStr">
        <is>
          <t>Severance pay, net</t>
        </is>
      </c>
      <c r="B11" s="5" t="n">
        <v>124</v>
      </c>
      <c r="C11" s="4" t="inlineStr">
        <is>
          <t xml:space="preserve"> </t>
        </is>
      </c>
      <c r="D11" s="5" t="n">
        <v>-84</v>
      </c>
      <c r="E11" s="5" t="n">
        <v>61</v>
      </c>
    </row>
    <row r="12">
      <c r="A12" s="4" t="inlineStr">
        <is>
          <t>Share-based compensation expense</t>
        </is>
      </c>
      <c r="B12" s="5" t="n">
        <v>97</v>
      </c>
      <c r="C12" s="4" t="inlineStr">
        <is>
          <t xml:space="preserve"> </t>
        </is>
      </c>
      <c r="D12" s="5" t="n">
        <v>67</v>
      </c>
      <c r="E12" s="5" t="n">
        <v>65</v>
      </c>
    </row>
    <row r="13">
      <c r="A13" s="4" t="inlineStr">
        <is>
          <t>Decrease (Increase) in trade receivables, net</t>
        </is>
      </c>
      <c r="B13" s="5" t="n">
        <v>-1625</v>
      </c>
      <c r="C13" s="4" t="inlineStr">
        <is>
          <t xml:space="preserve"> </t>
        </is>
      </c>
      <c r="D13" s="5" t="n">
        <v>-37</v>
      </c>
      <c r="E13" s="5" t="n">
        <v>891</v>
      </c>
    </row>
    <row r="14">
      <c r="A14" s="4" t="inlineStr">
        <is>
          <t>Decrease (Increase) in other accounts receivable and other assets</t>
        </is>
      </c>
      <c r="B14" s="5" t="n">
        <v>-547</v>
      </c>
      <c r="C14" s="4" t="inlineStr">
        <is>
          <t xml:space="preserve"> </t>
        </is>
      </c>
      <c r="D14" s="5" t="n">
        <v>243</v>
      </c>
      <c r="E14" s="5" t="n">
        <v>-30</v>
      </c>
    </row>
    <row r="15">
      <c r="A15" s="4" t="inlineStr">
        <is>
          <t>Decrease (Increase) in inventories</t>
        </is>
      </c>
      <c r="B15" s="5" t="n">
        <v>-1068</v>
      </c>
      <c r="C15" s="4" t="inlineStr">
        <is>
          <t xml:space="preserve"> </t>
        </is>
      </c>
      <c r="D15" s="5" t="n">
        <v>-515</v>
      </c>
      <c r="E15" s="5" t="n">
        <v>575</v>
      </c>
    </row>
    <row r="16">
      <c r="A16" s="4" t="inlineStr">
        <is>
          <t>Decrease (Increase) in Operating lease right-of-use assets, net</t>
        </is>
      </c>
      <c r="B16" s="5" t="n">
        <v>582</v>
      </c>
      <c r="C16" s="4" t="inlineStr">
        <is>
          <t xml:space="preserve"> </t>
        </is>
      </c>
      <c r="D16" s="5" t="n">
        <v>491</v>
      </c>
      <c r="E16" s="4" t="inlineStr">
        <is>
          <t xml:space="preserve"> </t>
        </is>
      </c>
    </row>
    <row r="17">
      <c r="A17" s="4" t="inlineStr">
        <is>
          <t>Decrease (Increase) in operating lease liabilities</t>
        </is>
      </c>
      <c r="B17" s="5" t="n">
        <v>-723</v>
      </c>
      <c r="C17" s="4" t="inlineStr">
        <is>
          <t xml:space="preserve"> </t>
        </is>
      </c>
      <c r="D17" s="5" t="n">
        <v>-491</v>
      </c>
      <c r="E17" s="4" t="inlineStr">
        <is>
          <t xml:space="preserve"> </t>
        </is>
      </c>
    </row>
    <row r="18">
      <c r="A18" s="4" t="inlineStr">
        <is>
          <t>Increase (decrease) in trade payables</t>
        </is>
      </c>
      <c r="B18" s="5" t="n">
        <v>2785</v>
      </c>
      <c r="C18" s="4" t="inlineStr">
        <is>
          <t xml:space="preserve"> </t>
        </is>
      </c>
      <c r="D18" s="5" t="n">
        <v>-292</v>
      </c>
      <c r="E18" s="5" t="n">
        <v>-1011</v>
      </c>
    </row>
    <row r="19">
      <c r="A19" s="4" t="inlineStr">
        <is>
          <t>Increase (decrease) in employees and payroll accruals, advances deferred revenues, accrued expenses and other liabilities</t>
        </is>
      </c>
      <c r="B19" s="5" t="n">
        <v>232</v>
      </c>
      <c r="C19" s="4" t="inlineStr">
        <is>
          <t xml:space="preserve"> </t>
        </is>
      </c>
      <c r="D19" s="5" t="n">
        <v>-121</v>
      </c>
      <c r="E19" s="5" t="n">
        <v>55</v>
      </c>
    </row>
    <row r="20">
      <c r="A20" s="4" t="inlineStr">
        <is>
          <t>Net cash provided by (used in) operating activities</t>
        </is>
      </c>
      <c r="B20" s="5" t="n">
        <v>1283</v>
      </c>
      <c r="C20" s="4" t="inlineStr">
        <is>
          <t xml:space="preserve"> </t>
        </is>
      </c>
      <c r="D20" s="5" t="n">
        <v>9</v>
      </c>
      <c r="E20" s="5" t="n">
        <v>1058</v>
      </c>
    </row>
    <row r="21">
      <c r="A21" s="3" t="inlineStr">
        <is>
          <t>Cash flows from investing activities:</t>
        </is>
      </c>
      <c r="B21" s="4" t="inlineStr">
        <is>
          <t xml:space="preserve"> </t>
        </is>
      </c>
      <c r="C21" s="4" t="inlineStr">
        <is>
          <t xml:space="preserve"> </t>
        </is>
      </c>
      <c r="D21" s="4" t="inlineStr">
        <is>
          <t xml:space="preserve"> </t>
        </is>
      </c>
      <c r="E21" s="4" t="inlineStr">
        <is>
          <t xml:space="preserve"> </t>
        </is>
      </c>
    </row>
    <row r="22">
      <c r="A22" s="4" t="inlineStr">
        <is>
          <t>Purchase of property and equipment</t>
        </is>
      </c>
      <c r="B22" s="5" t="n">
        <v>-2427</v>
      </c>
      <c r="C22" s="4" t="inlineStr">
        <is>
          <t xml:space="preserve"> </t>
        </is>
      </c>
      <c r="D22" s="5" t="n">
        <v>-379</v>
      </c>
      <c r="E22" s="5" t="n">
        <v>-84</v>
      </c>
    </row>
    <row r="23">
      <c r="A23" s="4" t="inlineStr">
        <is>
          <t>Proceeds from sale of property and equipment</t>
        </is>
      </c>
      <c r="B23" s="4" t="inlineStr">
        <is>
          <t xml:space="preserve"> </t>
        </is>
      </c>
      <c r="C23" s="4" t="inlineStr">
        <is>
          <t xml:space="preserve"> </t>
        </is>
      </c>
      <c r="D23" s="4" t="inlineStr">
        <is>
          <t xml:space="preserve"> </t>
        </is>
      </c>
      <c r="E23" s="5" t="n">
        <v>98</v>
      </c>
    </row>
    <row r="24">
      <c r="A24" s="4" t="inlineStr">
        <is>
          <t>Proceeds from sale of shares</t>
        </is>
      </c>
      <c r="B24" s="4" t="inlineStr">
        <is>
          <t xml:space="preserve"> </t>
        </is>
      </c>
      <c r="C24" s="4" t="inlineStr">
        <is>
          <t xml:space="preserve"> </t>
        </is>
      </c>
      <c r="D24" s="4" t="inlineStr">
        <is>
          <t xml:space="preserve"> </t>
        </is>
      </c>
      <c r="E24" s="5" t="n">
        <v>57</v>
      </c>
    </row>
    <row r="25">
      <c r="A25" s="4" t="inlineStr">
        <is>
          <t>Acquisition of Dagesh’s assets (Appendix B)</t>
        </is>
      </c>
      <c r="B25" s="5" t="n">
        <v>-664</v>
      </c>
      <c r="C25" s="4" t="inlineStr">
        <is>
          <t xml:space="preserve"> </t>
        </is>
      </c>
      <c r="D25" s="4" t="inlineStr">
        <is>
          <t xml:space="preserve"> </t>
        </is>
      </c>
      <c r="E25" s="4" t="inlineStr">
        <is>
          <t xml:space="preserve"> </t>
        </is>
      </c>
    </row>
    <row r="26">
      <c r="A26" s="4" t="inlineStr">
        <is>
          <t>Net cash provided by (used in) investing activities</t>
        </is>
      </c>
      <c r="B26" s="5" t="n">
        <v>-3091</v>
      </c>
      <c r="C26" s="4" t="inlineStr">
        <is>
          <t xml:space="preserve"> </t>
        </is>
      </c>
      <c r="D26" s="5" t="n">
        <v>-379</v>
      </c>
      <c r="E26" s="5" t="n">
        <v>71</v>
      </c>
    </row>
    <row r="27">
      <c r="A27" s="3" t="inlineStr">
        <is>
          <t>Cash flows from financing activities:</t>
        </is>
      </c>
      <c r="B27" s="4" t="inlineStr">
        <is>
          <t xml:space="preserve"> </t>
        </is>
      </c>
      <c r="C27" s="4" t="inlineStr">
        <is>
          <t xml:space="preserve"> </t>
        </is>
      </c>
      <c r="D27" s="4" t="inlineStr">
        <is>
          <t xml:space="preserve"> </t>
        </is>
      </c>
      <c r="E27" s="4" t="inlineStr">
        <is>
          <t xml:space="preserve"> </t>
        </is>
      </c>
    </row>
    <row r="28">
      <c r="A28" s="4" t="inlineStr">
        <is>
          <t>Proceeds from issuance of shares, net</t>
        </is>
      </c>
      <c r="B28" s="5" t="n">
        <v>912</v>
      </c>
      <c r="C28" s="4" t="inlineStr">
        <is>
          <t xml:space="preserve"> </t>
        </is>
      </c>
      <c r="D28" s="5" t="n">
        <v>1841</v>
      </c>
      <c r="E28" s="5" t="n">
        <v>102</v>
      </c>
    </row>
    <row r="29">
      <c r="A29" s="4" t="inlineStr">
        <is>
          <t>Proceeds from exercise of options</t>
        </is>
      </c>
      <c r="B29" s="5" t="n">
        <v>2</v>
      </c>
      <c r="C29" s="4" t="inlineStr">
        <is>
          <t xml:space="preserve"> </t>
        </is>
      </c>
      <c r="D29" s="5" t="n">
        <v>119</v>
      </c>
      <c r="E29" s="5" t="n">
        <v>193</v>
      </c>
    </row>
    <row r="30">
      <c r="A30" s="4" t="inlineStr">
        <is>
          <t>Proceeds from short and long-term loans</t>
        </is>
      </c>
      <c r="B30" s="5" t="n">
        <v>1356</v>
      </c>
      <c r="C30" s="4" t="inlineStr">
        <is>
          <t xml:space="preserve"> </t>
        </is>
      </c>
      <c r="D30" s="5" t="n">
        <v>173</v>
      </c>
      <c r="E30" s="5" t="n">
        <v>774</v>
      </c>
    </row>
    <row r="31">
      <c r="A31" s="4" t="inlineStr">
        <is>
          <t>Repayment of short and long-term loans</t>
        </is>
      </c>
      <c r="B31" s="5" t="n">
        <v>-686</v>
      </c>
      <c r="C31" s="4" t="inlineStr">
        <is>
          <t xml:space="preserve"> </t>
        </is>
      </c>
      <c r="D31" s="5" t="n">
        <v>-822</v>
      </c>
      <c r="E31" s="5" t="n">
        <v>-1601</v>
      </c>
    </row>
    <row r="32">
      <c r="A32" s="4" t="inlineStr">
        <is>
          <t>Net cash provided by (used in) financing activities</t>
        </is>
      </c>
      <c r="B32" s="5" t="n">
        <v>1584</v>
      </c>
      <c r="C32" s="4" t="inlineStr">
        <is>
          <t xml:space="preserve"> </t>
        </is>
      </c>
      <c r="D32" s="5" t="n">
        <v>1311</v>
      </c>
      <c r="E32" s="5" t="n">
        <v>-532</v>
      </c>
    </row>
    <row r="33">
      <c r="A33" s="4" t="inlineStr">
        <is>
          <t>Increase (decrease) in cash, cash equivalents and restricted cash</t>
        </is>
      </c>
      <c r="B33" s="5" t="n">
        <v>-224</v>
      </c>
      <c r="C33" s="4" t="inlineStr">
        <is>
          <t xml:space="preserve"> </t>
        </is>
      </c>
      <c r="D33" s="5" t="n">
        <v>941</v>
      </c>
      <c r="E33" s="5" t="n">
        <v>597</v>
      </c>
    </row>
    <row r="34">
      <c r="A34" s="4" t="inlineStr">
        <is>
          <t>Cash, cash equivalents and restricted cash at the beginning of the year</t>
        </is>
      </c>
      <c r="B34" s="5" t="n">
        <v>2117</v>
      </c>
      <c r="C34" s="4" t="inlineStr">
        <is>
          <t xml:space="preserve"> </t>
        </is>
      </c>
      <c r="D34" s="5" t="n">
        <v>1176</v>
      </c>
      <c r="E34" s="5" t="n">
        <v>579</v>
      </c>
    </row>
    <row r="35">
      <c r="A35" s="4" t="inlineStr">
        <is>
          <t>Cash, cash equivalents and restricted cash at the end of the year</t>
        </is>
      </c>
      <c r="B35" s="5" t="n">
        <v>1893</v>
      </c>
      <c r="C35" s="4" t="inlineStr">
        <is>
          <t xml:space="preserve"> </t>
        </is>
      </c>
      <c r="D35" s="5" t="n">
        <v>2117</v>
      </c>
      <c r="E35" s="5" t="n">
        <v>1176</v>
      </c>
    </row>
    <row r="36">
      <c r="A36" s="3" t="inlineStr">
        <is>
          <t>Supplemental disclosure of cash flow activities:</t>
        </is>
      </c>
      <c r="B36" s="4" t="inlineStr">
        <is>
          <t xml:space="preserve"> </t>
        </is>
      </c>
      <c r="C36" s="4" t="inlineStr">
        <is>
          <t xml:space="preserve"> </t>
        </is>
      </c>
      <c r="D36" s="4" t="inlineStr">
        <is>
          <t xml:space="preserve"> </t>
        </is>
      </c>
      <c r="E36" s="4" t="inlineStr">
        <is>
          <t xml:space="preserve"> </t>
        </is>
      </c>
    </row>
    <row r="37">
      <c r="A37" s="4" t="inlineStr">
        <is>
          <t>Interest</t>
        </is>
      </c>
      <c r="B37" s="5" t="n">
        <v>58</v>
      </c>
      <c r="C37" s="4" t="inlineStr">
        <is>
          <t xml:space="preserve"> </t>
        </is>
      </c>
      <c r="D37" s="5" t="n">
        <v>59</v>
      </c>
      <c r="E37" s="5" t="n">
        <v>98</v>
      </c>
    </row>
    <row r="38">
      <c r="A38" s="4" t="inlineStr">
        <is>
          <t>Prepaid expenses related to Standby Equity Distribution Agreement (see Note 14a.1)</t>
        </is>
      </c>
      <c r="B38" s="4" t="inlineStr">
        <is>
          <t xml:space="preserve"> </t>
        </is>
      </c>
      <c r="C38" s="4" t="inlineStr">
        <is>
          <t xml:space="preserve"> </t>
        </is>
      </c>
      <c r="D38" s="4" t="inlineStr">
        <is>
          <t xml:space="preserve"> </t>
        </is>
      </c>
      <c r="E38" s="5" t="n">
        <v>77</v>
      </c>
    </row>
    <row r="39">
      <c r="A39" s="4" t="inlineStr">
        <is>
          <t>Operating lease right-of-use assets</t>
        </is>
      </c>
      <c r="B39" s="5" t="n">
        <v>748</v>
      </c>
      <c r="C39" s="4" t="inlineStr">
        <is>
          <t xml:space="preserve"> </t>
        </is>
      </c>
      <c r="D39" s="5" t="n">
        <v>669</v>
      </c>
      <c r="E39" s="4" t="inlineStr">
        <is>
          <t xml:space="preserve"> </t>
        </is>
      </c>
    </row>
    <row r="40">
      <c r="A40" s="4" t="inlineStr">
        <is>
          <t>Operating lease liabilities</t>
        </is>
      </c>
      <c r="B40" s="6" t="n">
        <v>748</v>
      </c>
      <c r="C40" s="4" t="inlineStr">
        <is>
          <t xml:space="preserve"> </t>
        </is>
      </c>
      <c r="D40" s="6" t="n">
        <v>669</v>
      </c>
      <c r="E40" s="6" t="n">
        <v>410</v>
      </c>
    </row>
    <row r="41">
      <c r="A41" s="4" t="inlineStr">
        <is>
          <t>Intangible assets , Net</t>
        </is>
      </c>
      <c r="B41" s="4" t="inlineStr">
        <is>
          <t xml:space="preserve"> </t>
        </is>
      </c>
      <c r="C41" s="6" t="n">
        <v>445</v>
      </c>
      <c r="D41" s="4" t="inlineStr">
        <is>
          <t xml:space="preserve"> </t>
        </is>
      </c>
      <c r="E41" s="4" t="inlineStr">
        <is>
          <t xml:space="preserve"> </t>
        </is>
      </c>
    </row>
    <row r="42">
      <c r="A42" s="4" t="inlineStr">
        <is>
          <t>Goodwill</t>
        </is>
      </c>
      <c r="B42" s="4" t="inlineStr">
        <is>
          <t xml:space="preserve"> </t>
        </is>
      </c>
      <c r="C42" s="5" t="n">
        <v>219</v>
      </c>
      <c r="D42" s="4" t="inlineStr">
        <is>
          <t xml:space="preserve"> </t>
        </is>
      </c>
      <c r="E42" s="4" t="inlineStr">
        <is>
          <t xml:space="preserve"> </t>
        </is>
      </c>
    </row>
    <row r="43">
      <c r="A43" s="4" t="inlineStr">
        <is>
          <t>Net cash used to pay for the Acquisition</t>
        </is>
      </c>
      <c r="B43" s="4" t="inlineStr">
        <is>
          <t xml:space="preserve"> </t>
        </is>
      </c>
      <c r="C43" s="6" t="n">
        <v>664</v>
      </c>
      <c r="D43" s="4" t="inlineStr">
        <is>
          <t xml:space="preserve"> </t>
        </is>
      </c>
      <c r="E43" s="4" t="inlineStr">
        <is>
          <t xml:space="preserve"> </t>
        </is>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Details) - Schedule of employee and director stock option activity and related information - Stock Option [Member] - $ / shares</t>
        </is>
      </c>
      <c r="B1" s="2" t="inlineStr">
        <is>
          <t>12 Months Ended</t>
        </is>
      </c>
    </row>
    <row r="2">
      <c r="B2" s="2" t="inlineStr">
        <is>
          <t>Dec. 31, 2022</t>
        </is>
      </c>
      <c r="C2" s="2" t="inlineStr">
        <is>
          <t>Dec. 31, 2021</t>
        </is>
      </c>
      <c r="D2" s="2" t="inlineStr">
        <is>
          <t>Dec. 31, 2020</t>
        </is>
      </c>
    </row>
    <row r="3">
      <c r="A3" s="3" t="inlineStr">
        <is>
          <t>Shareholders' Equity (Details) - Schedule of employee and director stock option activity and related information [Line Items]</t>
        </is>
      </c>
      <c r="B3" s="4" t="inlineStr">
        <is>
          <t xml:space="preserve"> </t>
        </is>
      </c>
      <c r="C3" s="4" t="inlineStr">
        <is>
          <t xml:space="preserve"> </t>
        </is>
      </c>
      <c r="D3" s="4" t="inlineStr">
        <is>
          <t xml:space="preserve"> </t>
        </is>
      </c>
    </row>
    <row r="4">
      <c r="A4" s="4" t="inlineStr">
        <is>
          <t>Number of options Outstanding - beginning of year</t>
        </is>
      </c>
      <c r="B4" s="5" t="n">
        <v>275833</v>
      </c>
      <c r="C4" s="5" t="n">
        <v>170500</v>
      </c>
      <c r="D4" s="5" t="n">
        <v>246874</v>
      </c>
    </row>
    <row r="5">
      <c r="A5" s="4" t="inlineStr">
        <is>
          <t>Weighted-average exercise price Outstanding - beginning of year</t>
        </is>
      </c>
      <c r="B5" s="13" t="n">
        <v>2.4</v>
      </c>
      <c r="C5" s="13" t="n">
        <v>2.3</v>
      </c>
      <c r="D5" s="7" t="n">
        <v>2.26</v>
      </c>
    </row>
    <row r="6">
      <c r="A6" s="4" t="inlineStr">
        <is>
          <t>Number of options Granted</t>
        </is>
      </c>
      <c r="B6" s="5" t="n">
        <v>87500</v>
      </c>
      <c r="C6" s="5" t="n">
        <v>175000</v>
      </c>
      <c r="D6" s="5" t="n">
        <v>45000</v>
      </c>
    </row>
    <row r="7">
      <c r="A7" s="4" t="inlineStr">
        <is>
          <t>Weighted-average exercise price Granted</t>
        </is>
      </c>
      <c r="B7" s="7" t="n">
        <v>2.25</v>
      </c>
      <c r="C7" s="7" t="n">
        <v>3.36</v>
      </c>
      <c r="D7" s="7" t="n">
        <v>2.55</v>
      </c>
    </row>
    <row r="8">
      <c r="A8" s="4" t="inlineStr">
        <is>
          <t>Number of options Exercised</t>
        </is>
      </c>
      <c r="B8" s="5" t="n">
        <v>-1000</v>
      </c>
      <c r="C8" s="5" t="n">
        <v>-52167</v>
      </c>
      <c r="D8" s="5" t="n">
        <v>-84618</v>
      </c>
    </row>
    <row r="9">
      <c r="A9" s="4" t="inlineStr">
        <is>
          <t>Weighted-average exercise price Exercised</t>
        </is>
      </c>
      <c r="B9" s="7" t="n">
        <v>2.12</v>
      </c>
      <c r="C9" s="7" t="n">
        <v>2.29</v>
      </c>
      <c r="D9" s="7" t="n">
        <v>2.29</v>
      </c>
    </row>
    <row r="10">
      <c r="A10" s="4" t="inlineStr">
        <is>
          <t>Number of options Forfeited</t>
        </is>
      </c>
      <c r="B10" s="5" t="n">
        <v>-15000</v>
      </c>
      <c r="C10" s="5" t="n">
        <v>-17500</v>
      </c>
      <c r="D10" s="5" t="n">
        <v>-36756</v>
      </c>
    </row>
    <row r="11">
      <c r="A11" s="4" t="inlineStr">
        <is>
          <t>Weighted-average exercise price Forfeited</t>
        </is>
      </c>
      <c r="B11" s="13" t="n">
        <v>2.8</v>
      </c>
      <c r="C11" s="7" t="n">
        <v>2.44</v>
      </c>
      <c r="D11" s="7" t="n">
        <v>2.38</v>
      </c>
    </row>
    <row r="12">
      <c r="A12" s="4" t="inlineStr">
        <is>
          <t>Number of options Outstanding - year end</t>
        </is>
      </c>
      <c r="B12" s="5" t="n">
        <v>347333</v>
      </c>
      <c r="C12" s="5" t="n">
        <v>275833</v>
      </c>
      <c r="D12" s="5" t="n">
        <v>170500</v>
      </c>
    </row>
    <row r="13">
      <c r="A13" s="4" t="inlineStr">
        <is>
          <t>Weighted-average exercise price Outstanding - year end</t>
        </is>
      </c>
      <c r="B13" s="7" t="n">
        <v>2.79</v>
      </c>
      <c r="C13" s="13" t="n">
        <v>2.4</v>
      </c>
      <c r="D13" s="13" t="n">
        <v>2.3</v>
      </c>
    </row>
    <row r="14">
      <c r="A14" s="4" t="inlineStr">
        <is>
          <t>Number of options Vested and expected to vest</t>
        </is>
      </c>
      <c r="B14" s="5" t="n">
        <v>164166</v>
      </c>
      <c r="C14" s="5" t="n">
        <v>83334</v>
      </c>
      <c r="D14" s="5" t="n">
        <v>95834</v>
      </c>
    </row>
    <row r="15">
      <c r="A15" s="4" t="inlineStr">
        <is>
          <t>Weighted-average exercise price Vested and expected to vest</t>
        </is>
      </c>
      <c r="B15" s="7" t="n">
        <v>2.61</v>
      </c>
      <c r="C15" s="7" t="n">
        <v>2.22</v>
      </c>
      <c r="D15" s="7" t="n">
        <v>2.23</v>
      </c>
    </row>
    <row r="16">
      <c r="A16" s="4" t="inlineStr">
        <is>
          <t>Number of options Exercisable at year end</t>
        </is>
      </c>
      <c r="B16" s="5" t="n">
        <v>136499</v>
      </c>
      <c r="C16" s="5" t="n">
        <v>51667</v>
      </c>
      <c r="D16" s="5" t="n">
        <v>48834</v>
      </c>
    </row>
    <row r="17">
      <c r="A17" s="4" t="inlineStr">
        <is>
          <t>Weighted-average exercise price Exercisable at year end</t>
        </is>
      </c>
      <c r="B17" s="7" t="n">
        <v>2.71</v>
      </c>
      <c r="C17" s="7" t="n">
        <v>2.26</v>
      </c>
      <c r="D17" s="7" t="n">
        <v>2.2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cols>
    <col width="80" customWidth="1" min="1" max="1"/>
    <col width="32" customWidth="1" min="2" max="2"/>
  </cols>
  <sheetData>
    <row r="1">
      <c r="A1" s="1" t="inlineStr">
        <is>
          <t>Shareholders' Equity (Details) - Schedule of options granted to employees and directors - Stock Option [Member]</t>
        </is>
      </c>
      <c r="B1" s="2" t="inlineStr">
        <is>
          <t>12 Months Ended</t>
        </is>
      </c>
    </row>
    <row r="2">
      <c r="B2" s="2" t="inlineStr">
        <is>
          <t>Dec. 31, 2022 $ / shares shares</t>
        </is>
      </c>
    </row>
    <row r="3">
      <c r="A3" s="3" t="inlineStr">
        <is>
          <t>Shareholders' Equity (Details) - Schedule of options granted to employees and directors [Line Items]</t>
        </is>
      </c>
      <c r="B3" s="4" t="inlineStr">
        <is>
          <t xml:space="preserve"> </t>
        </is>
      </c>
    </row>
    <row r="4">
      <c r="A4" s="4" t="inlineStr">
        <is>
          <t>Exercise Price | $ / shares</t>
        </is>
      </c>
      <c r="B4" s="4" t="inlineStr">
        <is>
          <t xml:space="preserve"> </t>
        </is>
      </c>
    </row>
    <row r="5">
      <c r="A5" s="4" t="inlineStr">
        <is>
          <t>Options outstanding</t>
        </is>
      </c>
      <c r="B5" s="5" t="n">
        <v>347333</v>
      </c>
    </row>
    <row r="6">
      <c r="A6" s="4" t="inlineStr">
        <is>
          <t>Weighted average remaining contractual life (years)</t>
        </is>
      </c>
      <c r="B6" s="4" t="inlineStr">
        <is>
          <t>3 years 6 months 25 days</t>
        </is>
      </c>
    </row>
    <row r="7">
      <c r="A7" s="4" t="inlineStr">
        <is>
          <t>Options exercisable</t>
        </is>
      </c>
      <c r="B7" s="5" t="n">
        <v>136499</v>
      </c>
    </row>
    <row r="8">
      <c r="A8" s="4" t="inlineStr">
        <is>
          <t>Weighted average Remaining Contractual life of options exercisable (years)</t>
        </is>
      </c>
      <c r="B8" s="4" t="inlineStr">
        <is>
          <t>2 years 7 months 24 days</t>
        </is>
      </c>
    </row>
    <row r="9">
      <c r="A9" s="4" t="inlineStr">
        <is>
          <t>Exercise Price 2.118 [Member]</t>
        </is>
      </c>
      <c r="B9" s="4" t="inlineStr">
        <is>
          <t xml:space="preserve"> </t>
        </is>
      </c>
    </row>
    <row r="10">
      <c r="A10" s="3" t="inlineStr">
        <is>
          <t>Shareholders' Equity (Details) - Schedule of options granted to employees and directors [Line Items]</t>
        </is>
      </c>
      <c r="B10" s="4" t="inlineStr">
        <is>
          <t xml:space="preserve"> </t>
        </is>
      </c>
    </row>
    <row r="11">
      <c r="A11" s="4" t="inlineStr">
        <is>
          <t>Exercise Price | $ / shares</t>
        </is>
      </c>
      <c r="B11" s="14" t="n">
        <v>2.118</v>
      </c>
    </row>
    <row r="12">
      <c r="A12" s="4" t="inlineStr">
        <is>
          <t>Options outstanding</t>
        </is>
      </c>
      <c r="B12" s="5" t="n">
        <v>52333</v>
      </c>
    </row>
    <row r="13">
      <c r="A13" s="4" t="inlineStr">
        <is>
          <t>Weighted average remaining contractual life (years)</t>
        </is>
      </c>
      <c r="B13" s="4" t="inlineStr">
        <is>
          <t>1 year 9 months 29 days</t>
        </is>
      </c>
    </row>
    <row r="14">
      <c r="A14" s="4" t="inlineStr">
        <is>
          <t>Options exercisable</t>
        </is>
      </c>
      <c r="B14" s="5" t="n">
        <v>52333</v>
      </c>
    </row>
    <row r="15">
      <c r="A15" s="4" t="inlineStr">
        <is>
          <t>Weighted average Remaining Contractual life of options exercisable (years)</t>
        </is>
      </c>
      <c r="B15" s="4" t="inlineStr">
        <is>
          <t>1 year 9 months 29 days</t>
        </is>
      </c>
    </row>
    <row r="16">
      <c r="A16" s="4" t="inlineStr">
        <is>
          <t>Exercise Price 2.176 [Member]</t>
        </is>
      </c>
      <c r="B16" s="4" t="inlineStr">
        <is>
          <t xml:space="preserve"> </t>
        </is>
      </c>
    </row>
    <row r="17">
      <c r="A17" s="3" t="inlineStr">
        <is>
          <t>Shareholders' Equity (Details) - Schedule of options granted to employees and directors [Line Items]</t>
        </is>
      </c>
      <c r="B17" s="4" t="inlineStr">
        <is>
          <t xml:space="preserve"> </t>
        </is>
      </c>
    </row>
    <row r="18">
      <c r="A18" s="4" t="inlineStr">
        <is>
          <t>Exercise Price | $ / shares</t>
        </is>
      </c>
      <c r="B18" s="14" t="n">
        <v>2.176</v>
      </c>
    </row>
    <row r="19">
      <c r="A19" s="4" t="inlineStr">
        <is>
          <t>Options outstanding</t>
        </is>
      </c>
      <c r="B19" s="5" t="n">
        <v>10000</v>
      </c>
    </row>
    <row r="20">
      <c r="A20" s="4" t="inlineStr">
        <is>
          <t>Weighted average remaining contractual life (years)</t>
        </is>
      </c>
      <c r="B20" s="4" t="inlineStr">
        <is>
          <t>2 years 29 days</t>
        </is>
      </c>
    </row>
    <row r="21">
      <c r="A21" s="4" t="inlineStr">
        <is>
          <t>Options exercisable</t>
        </is>
      </c>
      <c r="B21" s="5" t="n">
        <v>6667</v>
      </c>
    </row>
    <row r="22">
      <c r="A22" s="4" t="inlineStr">
        <is>
          <t>Weighted average Remaining Contractual life of options exercisable (years)</t>
        </is>
      </c>
      <c r="B22" s="4" t="inlineStr">
        <is>
          <t>2 years 29 days</t>
        </is>
      </c>
    </row>
    <row r="23">
      <c r="A23" s="4" t="inlineStr">
        <is>
          <t>Exercise Price 2.245 [Member]</t>
        </is>
      </c>
      <c r="B23" s="4" t="inlineStr">
        <is>
          <t xml:space="preserve"> </t>
        </is>
      </c>
    </row>
    <row r="24">
      <c r="A24" s="3" t="inlineStr">
        <is>
          <t>Shareholders' Equity (Details) - Schedule of options granted to employees and directors [Line Items]</t>
        </is>
      </c>
      <c r="B24" s="4" t="inlineStr">
        <is>
          <t xml:space="preserve"> </t>
        </is>
      </c>
    </row>
    <row r="25">
      <c r="A25" s="4" t="inlineStr">
        <is>
          <t>Exercise Price | $ / shares</t>
        </is>
      </c>
      <c r="B25" s="14" t="n">
        <v>2.245</v>
      </c>
    </row>
    <row r="26">
      <c r="A26" s="4" t="inlineStr">
        <is>
          <t>Options outstanding</t>
        </is>
      </c>
      <c r="B26" s="5" t="n">
        <v>87500</v>
      </c>
    </row>
    <row r="27">
      <c r="A27" s="4" t="inlineStr">
        <is>
          <t>Weighted average remaining contractual life (years)</t>
        </is>
      </c>
      <c r="B27" s="4" t="inlineStr">
        <is>
          <t>4 years 11 months 15 days</t>
        </is>
      </c>
    </row>
    <row r="28">
      <c r="A28" s="4" t="inlineStr">
        <is>
          <t>Options exercisable</t>
        </is>
      </c>
      <c r="B28" s="4" t="inlineStr">
        <is>
          <t xml:space="preserve"> </t>
        </is>
      </c>
    </row>
    <row r="29">
      <c r="A29" s="4" t="inlineStr">
        <is>
          <t>Weighted average Remaining Contractual life of options exercisable (years)</t>
        </is>
      </c>
      <c r="B29" s="4" t="inlineStr">
        <is>
          <t>4 years 11 months 15 days</t>
        </is>
      </c>
    </row>
    <row r="30">
      <c r="A30" s="4" t="inlineStr">
        <is>
          <t>Exercise Price 2.388 [Member]</t>
        </is>
      </c>
      <c r="B30" s="4" t="inlineStr">
        <is>
          <t xml:space="preserve"> </t>
        </is>
      </c>
    </row>
    <row r="31">
      <c r="A31" s="3" t="inlineStr">
        <is>
          <t>Shareholders' Equity (Details) - Schedule of options granted to employees and directors [Line Items]</t>
        </is>
      </c>
      <c r="B31" s="4" t="inlineStr">
        <is>
          <t xml:space="preserve"> </t>
        </is>
      </c>
    </row>
    <row r="32">
      <c r="A32" s="4" t="inlineStr">
        <is>
          <t>Exercise Price | $ / shares</t>
        </is>
      </c>
      <c r="B32" s="14" t="n">
        <v>2.388</v>
      </c>
    </row>
    <row r="33">
      <c r="A33" s="4" t="inlineStr">
        <is>
          <t>Options outstanding</t>
        </is>
      </c>
      <c r="B33" s="5" t="n">
        <v>7500</v>
      </c>
    </row>
    <row r="34">
      <c r="A34" s="4" t="inlineStr">
        <is>
          <t>Weighted average remaining contractual life (years)</t>
        </is>
      </c>
      <c r="B34" s="4" t="inlineStr">
        <is>
          <t>6 months 14 days</t>
        </is>
      </c>
    </row>
    <row r="35">
      <c r="A35" s="4" t="inlineStr">
        <is>
          <t>Options exercisable</t>
        </is>
      </c>
      <c r="B35" s="5" t="n">
        <v>7500</v>
      </c>
    </row>
    <row r="36">
      <c r="A36" s="4" t="inlineStr">
        <is>
          <t>Weighted average Remaining Contractual life of options exercisable (years)</t>
        </is>
      </c>
      <c r="B36" s="4" t="inlineStr">
        <is>
          <t>6 months 14 days</t>
        </is>
      </c>
    </row>
    <row r="37">
      <c r="A37" s="4" t="inlineStr">
        <is>
          <t>Exercise Price 2.433 [Member]</t>
        </is>
      </c>
      <c r="B37" s="4" t="inlineStr">
        <is>
          <t xml:space="preserve"> </t>
        </is>
      </c>
    </row>
    <row r="38">
      <c r="A38" s="3" t="inlineStr">
        <is>
          <t>Shareholders' Equity (Details) - Schedule of options granted to employees and directors [Line Items]</t>
        </is>
      </c>
      <c r="B38" s="4" t="inlineStr">
        <is>
          <t xml:space="preserve"> </t>
        </is>
      </c>
    </row>
    <row r="39">
      <c r="A39" s="4" t="inlineStr">
        <is>
          <t>Exercise Price | $ / shares</t>
        </is>
      </c>
      <c r="B39" s="14" t="n">
        <v>2.433</v>
      </c>
    </row>
    <row r="40">
      <c r="A40" s="4" t="inlineStr">
        <is>
          <t>Options outstanding</t>
        </is>
      </c>
      <c r="B40" s="5" t="n">
        <v>7500</v>
      </c>
    </row>
    <row r="41">
      <c r="A41" s="4" t="inlineStr">
        <is>
          <t>Weighted average remaining contractual life (years)</t>
        </is>
      </c>
      <c r="B41" s="4" t="inlineStr">
        <is>
          <t>3 years 7 days</t>
        </is>
      </c>
    </row>
    <row r="42">
      <c r="A42" s="4" t="inlineStr">
        <is>
          <t>Options exercisable</t>
        </is>
      </c>
      <c r="B42" s="5" t="n">
        <v>2500</v>
      </c>
    </row>
    <row r="43">
      <c r="A43" s="4" t="inlineStr">
        <is>
          <t>Weighted average Remaining Contractual life of options exercisable (years)</t>
        </is>
      </c>
      <c r="B43" s="4" t="inlineStr">
        <is>
          <t>3 years 7 days</t>
        </is>
      </c>
    </row>
    <row r="44">
      <c r="A44" s="4" t="inlineStr">
        <is>
          <t>Exercise Price 2.775 [Member]</t>
        </is>
      </c>
      <c r="B44" s="4" t="inlineStr">
        <is>
          <t xml:space="preserve"> </t>
        </is>
      </c>
    </row>
    <row r="45">
      <c r="A45" s="3" t="inlineStr">
        <is>
          <t>Shareholders' Equity (Details) - Schedule of options granted to employees and directors [Line Items]</t>
        </is>
      </c>
      <c r="B45" s="4" t="inlineStr">
        <is>
          <t xml:space="preserve"> </t>
        </is>
      </c>
    </row>
    <row r="46">
      <c r="A46" s="4" t="inlineStr">
        <is>
          <t>Exercise Price | $ / shares</t>
        </is>
      </c>
      <c r="B46" s="14" t="n">
        <v>2.775</v>
      </c>
    </row>
    <row r="47">
      <c r="A47" s="4" t="inlineStr">
        <is>
          <t>Options outstanding</t>
        </is>
      </c>
      <c r="B47" s="5" t="n">
        <v>20000</v>
      </c>
    </row>
    <row r="48">
      <c r="A48" s="4" t="inlineStr">
        <is>
          <t>Weighted average remaining contractual life (years)</t>
        </is>
      </c>
      <c r="B48" s="4" t="inlineStr">
        <is>
          <t>2 years 11 months 15 days</t>
        </is>
      </c>
    </row>
    <row r="49">
      <c r="A49" s="4" t="inlineStr">
        <is>
          <t>Options exercisable</t>
        </is>
      </c>
      <c r="B49" s="5" t="n">
        <v>13333</v>
      </c>
    </row>
    <row r="50">
      <c r="A50" s="4" t="inlineStr">
        <is>
          <t>Weighted average Remaining Contractual life of options exercisable (years)</t>
        </is>
      </c>
      <c r="B50" s="4" t="inlineStr">
        <is>
          <t>2 years 11 months 15 days</t>
        </is>
      </c>
    </row>
    <row r="51">
      <c r="A51" s="4" t="inlineStr">
        <is>
          <t>Exercise Price 3.195 [Member]</t>
        </is>
      </c>
      <c r="B51" s="4" t="inlineStr">
        <is>
          <t xml:space="preserve"> </t>
        </is>
      </c>
    </row>
    <row r="52">
      <c r="A52" s="3" t="inlineStr">
        <is>
          <t>Shareholders' Equity (Details) - Schedule of options granted to employees and directors [Line Items]</t>
        </is>
      </c>
      <c r="B52" s="4" t="inlineStr">
        <is>
          <t xml:space="preserve"> </t>
        </is>
      </c>
    </row>
    <row r="53">
      <c r="A53" s="4" t="inlineStr">
        <is>
          <t>Exercise Price | $ / shares</t>
        </is>
      </c>
      <c r="B53" s="14" t="n">
        <v>3.195</v>
      </c>
    </row>
    <row r="54">
      <c r="A54" s="4" t="inlineStr">
        <is>
          <t>Options outstanding</t>
        </is>
      </c>
      <c r="B54" s="5" t="n">
        <v>20000</v>
      </c>
    </row>
    <row r="55">
      <c r="A55" s="4" t="inlineStr">
        <is>
          <t>Weighted average remaining contractual life (years)</t>
        </is>
      </c>
      <c r="B55" s="4" t="inlineStr">
        <is>
          <t>3 years 1 month 20 days</t>
        </is>
      </c>
    </row>
    <row r="56">
      <c r="A56" s="4" t="inlineStr">
        <is>
          <t>Options exercisable</t>
        </is>
      </c>
      <c r="B56" s="5" t="n">
        <v>6666</v>
      </c>
    </row>
    <row r="57">
      <c r="A57" s="4" t="inlineStr">
        <is>
          <t>Weighted average Remaining Contractual life of options exercisable (years)</t>
        </is>
      </c>
      <c r="B57" s="4" t="inlineStr">
        <is>
          <t>3 years 1 month 20 days</t>
        </is>
      </c>
    </row>
    <row r="58">
      <c r="A58" s="4" t="inlineStr">
        <is>
          <t>Exercise Price 3.251 [Member]</t>
        </is>
      </c>
      <c r="B58" s="4" t="inlineStr">
        <is>
          <t xml:space="preserve"> </t>
        </is>
      </c>
    </row>
    <row r="59">
      <c r="A59" s="3" t="inlineStr">
        <is>
          <t>Shareholders' Equity (Details) - Schedule of options granted to employees and directors [Line Items]</t>
        </is>
      </c>
      <c r="B59" s="4" t="inlineStr">
        <is>
          <t xml:space="preserve"> </t>
        </is>
      </c>
    </row>
    <row r="60">
      <c r="A60" s="4" t="inlineStr">
        <is>
          <t>Exercise Price | $ / shares</t>
        </is>
      </c>
      <c r="B60" s="14" t="n">
        <v>3.251</v>
      </c>
    </row>
    <row r="61">
      <c r="A61" s="4" t="inlineStr">
        <is>
          <t>Options outstanding</t>
        </is>
      </c>
      <c r="B61" s="5" t="n">
        <v>7500</v>
      </c>
    </row>
    <row r="62">
      <c r="A62" s="4" t="inlineStr">
        <is>
          <t>Weighted average remaining contractual life (years)</t>
        </is>
      </c>
      <c r="B62" s="4" t="inlineStr">
        <is>
          <t>3 years 9 months 21 days</t>
        </is>
      </c>
    </row>
    <row r="63">
      <c r="A63" s="4" t="inlineStr">
        <is>
          <t>Options exercisable</t>
        </is>
      </c>
      <c r="B63" s="5" t="n">
        <v>2500</v>
      </c>
    </row>
    <row r="64">
      <c r="A64" s="4" t="inlineStr">
        <is>
          <t>Weighted average Remaining Contractual life of options exercisable (years)</t>
        </is>
      </c>
      <c r="B64" s="4" t="inlineStr">
        <is>
          <t>3 years 9 months 21 days</t>
        </is>
      </c>
    </row>
    <row r="65">
      <c r="A65" s="4" t="inlineStr">
        <is>
          <t>Exercise Price 3.252 [Member]</t>
        </is>
      </c>
      <c r="B65" s="4" t="inlineStr">
        <is>
          <t xml:space="preserve"> </t>
        </is>
      </c>
    </row>
    <row r="66">
      <c r="A66" s="3" t="inlineStr">
        <is>
          <t>Shareholders' Equity (Details) - Schedule of options granted to employees and directors [Line Items]</t>
        </is>
      </c>
      <c r="B66" s="4" t="inlineStr">
        <is>
          <t xml:space="preserve"> </t>
        </is>
      </c>
    </row>
    <row r="67">
      <c r="A67" s="4" t="inlineStr">
        <is>
          <t>Exercise Price | $ / shares</t>
        </is>
      </c>
      <c r="B67" s="14" t="n">
        <v>3.252</v>
      </c>
    </row>
    <row r="68">
      <c r="A68" s="4" t="inlineStr">
        <is>
          <t>Options outstanding</t>
        </is>
      </c>
      <c r="B68" s="5" t="n">
        <v>100000</v>
      </c>
    </row>
    <row r="69">
      <c r="A69" s="4" t="inlineStr">
        <is>
          <t>Weighted average remaining contractual life (years)</t>
        </is>
      </c>
      <c r="B69" s="4" t="inlineStr">
        <is>
          <t>3 years 9 months 21 days</t>
        </is>
      </c>
    </row>
    <row r="70">
      <c r="A70" s="4" t="inlineStr">
        <is>
          <t>Options exercisable</t>
        </is>
      </c>
      <c r="B70" s="5" t="n">
        <v>33334</v>
      </c>
    </row>
    <row r="71">
      <c r="A71" s="4" t="inlineStr">
        <is>
          <t>Weighted average Remaining Contractual life of options exercisable (years)</t>
        </is>
      </c>
      <c r="B71" s="4" t="inlineStr">
        <is>
          <t>3 years 9 months 21 days</t>
        </is>
      </c>
    </row>
    <row r="72">
      <c r="A72" s="4" t="inlineStr">
        <is>
          <t>Exercise Price 3.863 [Member]</t>
        </is>
      </c>
      <c r="B72" s="4" t="inlineStr">
        <is>
          <t xml:space="preserve"> </t>
        </is>
      </c>
    </row>
    <row r="73">
      <c r="A73" s="3" t="inlineStr">
        <is>
          <t>Shareholders' Equity (Details) - Schedule of options granted to employees and directors [Line Items]</t>
        </is>
      </c>
      <c r="B73" s="4" t="inlineStr">
        <is>
          <t xml:space="preserve"> </t>
        </is>
      </c>
    </row>
    <row r="74">
      <c r="A74" s="4" t="inlineStr">
        <is>
          <t>Exercise Price | $ / shares</t>
        </is>
      </c>
      <c r="B74" s="14" t="n">
        <v>3.863</v>
      </c>
    </row>
    <row r="75">
      <c r="A75" s="4" t="inlineStr">
        <is>
          <t>Options outstanding</t>
        </is>
      </c>
      <c r="B75" s="5" t="n">
        <v>30000</v>
      </c>
    </row>
    <row r="76">
      <c r="A76" s="4" t="inlineStr">
        <is>
          <t>Weighted average remaining contractual life (years)</t>
        </is>
      </c>
      <c r="B76" s="4" t="inlineStr">
        <is>
          <t>3 years 9 months</t>
        </is>
      </c>
    </row>
    <row r="77">
      <c r="A77" s="4" t="inlineStr">
        <is>
          <t>Options exercisable</t>
        </is>
      </c>
      <c r="B77" s="5" t="n">
        <v>10000</v>
      </c>
    </row>
    <row r="78">
      <c r="A78" s="4" t="inlineStr">
        <is>
          <t>Weighted average Remaining Contractual life of options exercisable (years)</t>
        </is>
      </c>
      <c r="B78" s="4" t="inlineStr">
        <is>
          <t>3 years 9 months</t>
        </is>
      </c>
    </row>
    <row r="79">
      <c r="A79" s="4" t="inlineStr">
        <is>
          <t>Exercise Price 4.022 [Member]</t>
        </is>
      </c>
      <c r="B79" s="4" t="inlineStr">
        <is>
          <t xml:space="preserve"> </t>
        </is>
      </c>
    </row>
    <row r="80">
      <c r="A80" s="3" t="inlineStr">
        <is>
          <t>Shareholders' Equity (Details) - Schedule of options granted to employees and directors [Line Items]</t>
        </is>
      </c>
      <c r="B80" s="4" t="inlineStr">
        <is>
          <t xml:space="preserve"> </t>
        </is>
      </c>
    </row>
    <row r="81">
      <c r="A81" s="4" t="inlineStr">
        <is>
          <t>Exercise Price | $ / shares</t>
        </is>
      </c>
      <c r="B81" s="14" t="n">
        <v>4.022</v>
      </c>
    </row>
    <row r="82">
      <c r="A82" s="4" t="inlineStr">
        <is>
          <t>Options outstanding</t>
        </is>
      </c>
      <c r="B82" s="5" t="n">
        <v>5000</v>
      </c>
    </row>
    <row r="83">
      <c r="A83" s="4" t="inlineStr">
        <is>
          <t>Weighted average remaining contractual life (years)</t>
        </is>
      </c>
      <c r="B83" s="4" t="inlineStr">
        <is>
          <t>3 years 8 months 1 day</t>
        </is>
      </c>
    </row>
    <row r="84">
      <c r="A84" s="4" t="inlineStr">
        <is>
          <t>Options exercisable</t>
        </is>
      </c>
      <c r="B84" s="5" t="n">
        <v>1666</v>
      </c>
    </row>
    <row r="85">
      <c r="A85" s="4" t="inlineStr">
        <is>
          <t>Weighted average Remaining Contractual life of options exercisable (years)</t>
        </is>
      </c>
      <c r="B85" s="4" t="inlineStr">
        <is>
          <t>3 years 8 months 1 day</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Taxes on Income (Details) - USD ($) $ in Thousands</t>
        </is>
      </c>
      <c r="B1" s="2" t="inlineStr">
        <is>
          <t>12 Months Ended</t>
        </is>
      </c>
    </row>
    <row r="2">
      <c r="B2" s="2" t="inlineStr">
        <is>
          <t>Dec. 31, 2022</t>
        </is>
      </c>
      <c r="C2" s="2" t="inlineStr">
        <is>
          <t>Dec. 31, 2021</t>
        </is>
      </c>
      <c r="D2" s="2" t="inlineStr">
        <is>
          <t>Dec. 31, 2020</t>
        </is>
      </c>
    </row>
    <row r="3">
      <c r="A3" s="3" t="inlineStr">
        <is>
          <t>Taxes on Income (Details) [Line Items]</t>
        </is>
      </c>
      <c r="B3" s="4" t="inlineStr">
        <is>
          <t xml:space="preserve"> </t>
        </is>
      </c>
      <c r="C3" s="4" t="inlineStr">
        <is>
          <t xml:space="preserve"> </t>
        </is>
      </c>
      <c r="D3" s="4" t="inlineStr">
        <is>
          <t xml:space="preserve"> </t>
        </is>
      </c>
    </row>
    <row r="4">
      <c r="A4" s="4" t="inlineStr">
        <is>
          <t>Loss carry forward</t>
        </is>
      </c>
      <c r="B4" s="6" t="n">
        <v>29627</v>
      </c>
      <c r="C4" s="4" t="inlineStr">
        <is>
          <t xml:space="preserve"> </t>
        </is>
      </c>
      <c r="D4" s="4" t="inlineStr">
        <is>
          <t xml:space="preserve"> </t>
        </is>
      </c>
    </row>
    <row r="5">
      <c r="A5" s="4" t="inlineStr">
        <is>
          <t>Accumulated capital losses</t>
        </is>
      </c>
      <c r="B5" s="5" t="n">
        <v>29774</v>
      </c>
      <c r="C5" s="4" t="inlineStr">
        <is>
          <t xml:space="preserve"> </t>
        </is>
      </c>
      <c r="D5" s="4" t="inlineStr">
        <is>
          <t xml:space="preserve"> </t>
        </is>
      </c>
    </row>
    <row r="6">
      <c r="A6" s="4" t="inlineStr">
        <is>
          <t>Deferred tax asset</t>
        </is>
      </c>
      <c r="B6" s="6" t="n">
        <v>6814</v>
      </c>
      <c r="C6" s="4" t="inlineStr">
        <is>
          <t xml:space="preserve"> </t>
        </is>
      </c>
      <c r="D6" s="4" t="inlineStr">
        <is>
          <t xml:space="preserve"> </t>
        </is>
      </c>
    </row>
    <row r="7">
      <c r="A7" s="4" t="inlineStr">
        <is>
          <t>Israel [Member]</t>
        </is>
      </c>
      <c r="B7" s="4" t="inlineStr">
        <is>
          <t xml:space="preserve"> </t>
        </is>
      </c>
      <c r="C7" s="4" t="inlineStr">
        <is>
          <t xml:space="preserve"> </t>
        </is>
      </c>
      <c r="D7" s="4" t="inlineStr">
        <is>
          <t xml:space="preserve"> </t>
        </is>
      </c>
    </row>
    <row r="8">
      <c r="A8" s="3" t="inlineStr">
        <is>
          <t>Taxes on Income (Details) [Line Items]</t>
        </is>
      </c>
      <c r="B8" s="4" t="inlineStr">
        <is>
          <t xml:space="preserve"> </t>
        </is>
      </c>
      <c r="C8" s="4" t="inlineStr">
        <is>
          <t xml:space="preserve"> </t>
        </is>
      </c>
      <c r="D8" s="4" t="inlineStr">
        <is>
          <t xml:space="preserve"> </t>
        </is>
      </c>
    </row>
    <row r="9">
      <c r="A9" s="4" t="inlineStr">
        <is>
          <t>Corporate tax rate</t>
        </is>
      </c>
      <c r="B9" s="8" t="n">
        <v>0.23</v>
      </c>
      <c r="C9" s="8" t="n">
        <v>0.23</v>
      </c>
      <c r="D9" s="8" t="n">
        <v>0.2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Taxes on Income (Details) - Schedule of deferred tax liabilities and assets - USD ($) $ in Thousands</t>
        </is>
      </c>
      <c r="C1" s="2" t="inlineStr">
        <is>
          <t>12 Months Ended</t>
        </is>
      </c>
    </row>
    <row r="2">
      <c r="C2" s="2" t="inlineStr">
        <is>
          <t>Dec. 31, 2022</t>
        </is>
      </c>
      <c r="D2" s="2" t="inlineStr">
        <is>
          <t>Dec. 31, 2021</t>
        </is>
      </c>
    </row>
    <row r="3">
      <c r="A3" s="3" t="inlineStr">
        <is>
          <t>Schedule of Deferred Tax Liabilities and Assets [Abstract]</t>
        </is>
      </c>
      <c r="C3" s="4" t="inlineStr">
        <is>
          <t xml:space="preserve"> </t>
        </is>
      </c>
      <c r="D3" s="4" t="inlineStr">
        <is>
          <t xml:space="preserve"> </t>
        </is>
      </c>
    </row>
    <row r="4">
      <c r="A4" s="4" t="inlineStr">
        <is>
          <t>Net operating loss carry-forward</t>
        </is>
      </c>
      <c r="B4" s="4" t="inlineStr">
        <is>
          <t>[1]</t>
        </is>
      </c>
      <c r="C4" s="6" t="n">
        <v>6814</v>
      </c>
      <c r="D4" s="6" t="n">
        <v>7240</v>
      </c>
    </row>
    <row r="5">
      <c r="A5" s="4" t="inlineStr">
        <is>
          <t>Net capital loss carry-forward</t>
        </is>
      </c>
      <c r="B5" s="4" t="inlineStr">
        <is>
          <t>[1]</t>
        </is>
      </c>
      <c r="C5" s="5" t="n">
        <v>6848</v>
      </c>
      <c r="D5" s="5" t="n">
        <v>6848</v>
      </c>
    </row>
    <row r="6">
      <c r="A6" s="4" t="inlineStr">
        <is>
          <t>Allowances and provisions</t>
        </is>
      </c>
      <c r="C6" s="5" t="n">
        <v>176</v>
      </c>
      <c r="D6" s="5" t="n">
        <v>142</v>
      </c>
    </row>
    <row r="7">
      <c r="A7" s="4" t="inlineStr">
        <is>
          <t>Intangible assets, net</t>
        </is>
      </c>
      <c r="C7" s="5" t="n">
        <v>-89</v>
      </c>
      <c r="D7" s="5" t="n">
        <v>-51</v>
      </c>
    </row>
    <row r="8">
      <c r="A8" s="4" t="inlineStr">
        <is>
          <t>Deferred tax assets, gross</t>
        </is>
      </c>
      <c r="C8" s="5" t="n">
        <v>13749</v>
      </c>
      <c r="D8" s="5" t="n">
        <v>14179</v>
      </c>
    </row>
    <row r="9">
      <c r="A9" s="4" t="inlineStr">
        <is>
          <t>Valuation allowance</t>
        </is>
      </c>
      <c r="B9" s="4" t="inlineStr">
        <is>
          <t>[2]</t>
        </is>
      </c>
      <c r="C9" s="5" t="n">
        <v>-13749</v>
      </c>
      <c r="D9" s="5" t="n">
        <v>-14179</v>
      </c>
    </row>
    <row r="10">
      <c r="A10" s="4" t="inlineStr">
        <is>
          <t>Net deferred tax Liability</t>
        </is>
      </c>
      <c r="C10" s="4" t="inlineStr">
        <is>
          <t xml:space="preserve"> </t>
        </is>
      </c>
      <c r="D10" s="4" t="inlineStr">
        <is>
          <t xml:space="preserve"> </t>
        </is>
      </c>
    </row>
    <row r="11"/>
    <row r="12">
      <c r="A12" s="4" t="inlineStr">
        <is>
          <t>[1] See
Note 15b.</t>
        </is>
      </c>
    </row>
  </sheetData>
  <mergeCells count="4">
    <mergeCell ref="A1:B2"/>
    <mergeCell ref="C1:D1"/>
    <mergeCell ref="A11:C11"/>
    <mergeCell ref="A12:C1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Details) - Schedule of taxes on income (tax benefit) - USD ($) $ in Thousands</t>
        </is>
      </c>
      <c r="B1" s="2" t="inlineStr">
        <is>
          <t>12 Months Ended</t>
        </is>
      </c>
    </row>
    <row r="2">
      <c r="B2" s="2" t="inlineStr">
        <is>
          <t>Dec. 31, 2022</t>
        </is>
      </c>
      <c r="C2" s="2" t="inlineStr">
        <is>
          <t>Dec. 31, 2021</t>
        </is>
      </c>
      <c r="D2" s="2" t="inlineStr">
        <is>
          <t>Dec. 31, 2020</t>
        </is>
      </c>
    </row>
    <row r="3">
      <c r="A3" s="3" t="inlineStr">
        <is>
          <t>Schedule of Taxes on Income (Tax Benefit) [Abstract]</t>
        </is>
      </c>
      <c r="B3" s="4" t="inlineStr">
        <is>
          <t xml:space="preserve"> </t>
        </is>
      </c>
      <c r="C3" s="4" t="inlineStr">
        <is>
          <t xml:space="preserve"> </t>
        </is>
      </c>
      <c r="D3" s="4" t="inlineStr">
        <is>
          <t xml:space="preserve"> </t>
        </is>
      </c>
    </row>
    <row r="4">
      <c r="A4" s="4" t="inlineStr">
        <is>
          <t>Current</t>
        </is>
      </c>
      <c r="B4" s="6" t="n">
        <v>6</v>
      </c>
      <c r="C4" s="6" t="n">
        <v>2</v>
      </c>
      <c r="D4" s="4" t="inlineStr">
        <is>
          <t xml:space="preserve"> </t>
        </is>
      </c>
    </row>
    <row r="5">
      <c r="A5" s="4" t="inlineStr">
        <is>
          <t>Other</t>
        </is>
      </c>
      <c r="B5" s="4" t="inlineStr">
        <is>
          <t xml:space="preserve"> </t>
        </is>
      </c>
      <c r="C5" s="5" t="n">
        <v>-41</v>
      </c>
      <c r="D5" s="4" t="inlineStr">
        <is>
          <t xml:space="preserve"> </t>
        </is>
      </c>
    </row>
    <row r="6">
      <c r="A6" s="4" t="inlineStr">
        <is>
          <t>Provision for deferred income taxes</t>
        </is>
      </c>
      <c r="B6" s="5" t="n">
        <v>6</v>
      </c>
      <c r="C6" s="5" t="n">
        <v>-39</v>
      </c>
      <c r="D6" s="4" t="inlineStr">
        <is>
          <t xml:space="preserve"> </t>
        </is>
      </c>
    </row>
    <row r="7">
      <c r="A7" s="4" t="inlineStr">
        <is>
          <t>Domestic</t>
        </is>
      </c>
      <c r="B7" s="4" t="inlineStr">
        <is>
          <t xml:space="preserve"> </t>
        </is>
      </c>
      <c r="C7" s="5" t="n">
        <v>-41</v>
      </c>
      <c r="D7" s="4" t="inlineStr">
        <is>
          <t xml:space="preserve"> </t>
        </is>
      </c>
    </row>
    <row r="8">
      <c r="A8" s="4" t="inlineStr">
        <is>
          <t>Foreign</t>
        </is>
      </c>
      <c r="B8" s="5" t="n">
        <v>6</v>
      </c>
      <c r="C8" s="5" t="n">
        <v>2</v>
      </c>
      <c r="D8" s="4" t="inlineStr">
        <is>
          <t xml:space="preserve"> </t>
        </is>
      </c>
    </row>
    <row r="9">
      <c r="A9" s="4" t="inlineStr">
        <is>
          <t>Taxes on income (tax benefit)</t>
        </is>
      </c>
      <c r="B9" s="6" t="n">
        <v>6</v>
      </c>
      <c r="C9" s="6" t="n">
        <v>-39</v>
      </c>
      <c r="D9"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Details) - Schedule of income (loss) before taxes on income - USD ($) $ in Thousands</t>
        </is>
      </c>
      <c r="B1" s="2" t="inlineStr">
        <is>
          <t>12 Months Ended</t>
        </is>
      </c>
    </row>
    <row r="2">
      <c r="B2" s="2" t="inlineStr">
        <is>
          <t>Dec. 31, 2022</t>
        </is>
      </c>
      <c r="C2" s="2" t="inlineStr">
        <is>
          <t>Dec. 31, 2021</t>
        </is>
      </c>
      <c r="D2" s="2" t="inlineStr">
        <is>
          <t>Dec. 31, 2020</t>
        </is>
      </c>
    </row>
    <row r="3">
      <c r="A3" s="3" t="inlineStr">
        <is>
          <t>Schedule of Income (Loss) Before Taxes on Income [Abstract]</t>
        </is>
      </c>
      <c r="B3" s="4" t="inlineStr">
        <is>
          <t xml:space="preserve"> </t>
        </is>
      </c>
      <c r="C3" s="4" t="inlineStr">
        <is>
          <t xml:space="preserve"> </t>
        </is>
      </c>
      <c r="D3" s="4" t="inlineStr">
        <is>
          <t xml:space="preserve"> </t>
        </is>
      </c>
    </row>
    <row r="4">
      <c r="A4" s="4" t="inlineStr">
        <is>
          <t>Domestic</t>
        </is>
      </c>
      <c r="B4" s="6" t="n">
        <v>1276</v>
      </c>
      <c r="C4" s="6" t="n">
        <v>389</v>
      </c>
      <c r="D4" s="6" t="n">
        <v>-966</v>
      </c>
    </row>
    <row r="5">
      <c r="A5" s="4" t="inlineStr">
        <is>
          <t>Foreign</t>
        </is>
      </c>
      <c r="B5" s="5" t="n">
        <v>6</v>
      </c>
      <c r="C5" s="5" t="n">
        <v>23</v>
      </c>
      <c r="D5" s="5" t="n">
        <v>6</v>
      </c>
    </row>
    <row r="6">
      <c r="A6" s="4" t="inlineStr">
        <is>
          <t>Total income (loss) before taxes</t>
        </is>
      </c>
      <c r="B6" s="6" t="n">
        <v>1282</v>
      </c>
      <c r="C6" s="6" t="n">
        <v>412</v>
      </c>
      <c r="D6" s="6" t="n">
        <v>-96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Information to Statements of Operations (Details) - Schedule of financial expenses, net - USD ($) $ in Thousands</t>
        </is>
      </c>
      <c r="B1" s="2" t="inlineStr">
        <is>
          <t>12 Months Ended</t>
        </is>
      </c>
    </row>
    <row r="2">
      <c r="B2" s="2" t="inlineStr">
        <is>
          <t>Dec. 31, 2022</t>
        </is>
      </c>
      <c r="C2" s="2" t="inlineStr">
        <is>
          <t>Dec. 31, 2021</t>
        </is>
      </c>
      <c r="D2" s="2" t="inlineStr">
        <is>
          <t>Dec. 31, 2020</t>
        </is>
      </c>
    </row>
    <row r="3">
      <c r="A3" s="3" t="inlineStr">
        <is>
          <t>Schedule of Financial Expenses Net [Abstract]</t>
        </is>
      </c>
      <c r="B3" s="4" t="inlineStr">
        <is>
          <t xml:space="preserve"> </t>
        </is>
      </c>
      <c r="C3" s="4" t="inlineStr">
        <is>
          <t xml:space="preserve"> </t>
        </is>
      </c>
      <c r="D3" s="4" t="inlineStr">
        <is>
          <t xml:space="preserve"> </t>
        </is>
      </c>
    </row>
    <row r="4">
      <c r="A4" s="4" t="inlineStr">
        <is>
          <t>Interest income</t>
        </is>
      </c>
      <c r="B4" s="4" t="inlineStr">
        <is>
          <t xml:space="preserve"> </t>
        </is>
      </c>
      <c r="C4" s="4" t="inlineStr">
        <is>
          <t xml:space="preserve"> </t>
        </is>
      </c>
      <c r="D4" s="4" t="inlineStr">
        <is>
          <t xml:space="preserve"> </t>
        </is>
      </c>
    </row>
    <row r="5">
      <c r="A5" s="4" t="inlineStr">
        <is>
          <t>foreign currency differences gains</t>
        </is>
      </c>
      <c r="B5" s="4" t="inlineStr">
        <is>
          <t xml:space="preserve"> </t>
        </is>
      </c>
      <c r="C5" s="4" t="inlineStr">
        <is>
          <t xml:space="preserve"> </t>
        </is>
      </c>
      <c r="D5" s="4" t="inlineStr">
        <is>
          <t xml:space="preserve"> </t>
        </is>
      </c>
    </row>
    <row r="6">
      <c r="A6" s="4" t="inlineStr">
        <is>
          <t>Financial income total</t>
        </is>
      </c>
      <c r="B6" s="4" t="inlineStr">
        <is>
          <t xml:space="preserve"> </t>
        </is>
      </c>
      <c r="C6" s="4" t="inlineStr">
        <is>
          <t xml:space="preserve"> </t>
        </is>
      </c>
      <c r="D6" s="4" t="inlineStr">
        <is>
          <t xml:space="preserve"> </t>
        </is>
      </c>
    </row>
    <row r="7">
      <c r="A7" s="4" t="inlineStr">
        <is>
          <t>In respect of interest loans and bank fees</t>
        </is>
      </c>
      <c r="B7" s="5" t="n">
        <v>-306</v>
      </c>
      <c r="C7" s="5" t="n">
        <v>-202</v>
      </c>
      <c r="D7" s="5" t="n">
        <v>-275</v>
      </c>
    </row>
    <row r="8">
      <c r="A8" s="4" t="inlineStr">
        <is>
          <t>Expenses regarding warrants granted underlying loan agreement with YA (see Note 14)</t>
        </is>
      </c>
      <c r="B8" s="4" t="inlineStr">
        <is>
          <t xml:space="preserve"> </t>
        </is>
      </c>
      <c r="C8" s="4" t="inlineStr">
        <is>
          <t xml:space="preserve"> </t>
        </is>
      </c>
      <c r="D8" s="5" t="n">
        <v>-30</v>
      </c>
    </row>
    <row r="9">
      <c r="A9" s="4" t="inlineStr">
        <is>
          <t>Other (mainly foreign currency differences)</t>
        </is>
      </c>
      <c r="B9" s="5" t="n">
        <v>-341</v>
      </c>
      <c r="C9" s="5" t="n">
        <v>97</v>
      </c>
      <c r="D9" s="5" t="n">
        <v>-43</v>
      </c>
    </row>
    <row r="10">
      <c r="A10" s="4" t="inlineStr">
        <is>
          <t>Financial expenses total</t>
        </is>
      </c>
      <c r="B10" s="5" t="n">
        <v>-647</v>
      </c>
      <c r="C10" s="5" t="n">
        <v>-105</v>
      </c>
      <c r="D10" s="5" t="n">
        <v>-348</v>
      </c>
    </row>
    <row r="11">
      <c r="A11" s="4" t="inlineStr">
        <is>
          <t>Financial income expenses, net</t>
        </is>
      </c>
      <c r="B11" s="6" t="n">
        <v>-647</v>
      </c>
      <c r="C11" s="6" t="n">
        <v>-105</v>
      </c>
      <c r="D11" s="6" t="n">
        <v>-34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Information to Statements of Operations (Details) - Schedule of net earnings per share - USD ($) $ / shares in Units, $ in Thousands</t>
        </is>
      </c>
      <c r="B1" s="2" t="inlineStr">
        <is>
          <t>12 Months Ended</t>
        </is>
      </c>
    </row>
    <row r="2">
      <c r="B2" s="2" t="inlineStr">
        <is>
          <t>Dec. 31, 2022</t>
        </is>
      </c>
      <c r="C2" s="2" t="inlineStr">
        <is>
          <t>Dec. 31, 2021</t>
        </is>
      </c>
      <c r="D2" s="2" t="inlineStr">
        <is>
          <t>Dec. 31, 2020</t>
        </is>
      </c>
    </row>
    <row r="3">
      <c r="A3" s="3" t="inlineStr">
        <is>
          <t>Schedule of Net Earnings Per Share [Abstract]</t>
        </is>
      </c>
      <c r="B3" s="4" t="inlineStr">
        <is>
          <t xml:space="preserve"> </t>
        </is>
      </c>
      <c r="C3" s="4" t="inlineStr">
        <is>
          <t xml:space="preserve"> </t>
        </is>
      </c>
      <c r="D3" s="4" t="inlineStr">
        <is>
          <t xml:space="preserve"> </t>
        </is>
      </c>
    </row>
    <row r="4">
      <c r="A4" s="4" t="inlineStr">
        <is>
          <t>Income (loss)</t>
        </is>
      </c>
      <c r="B4" s="6" t="n">
        <v>1276</v>
      </c>
      <c r="C4" s="6" t="n">
        <v>451</v>
      </c>
      <c r="D4" s="6" t="n">
        <v>-960</v>
      </c>
    </row>
    <row r="5">
      <c r="A5" s="4" t="inlineStr">
        <is>
          <t>Net income (loss) available to Ordinary shareholders</t>
        </is>
      </c>
      <c r="B5" s="6" t="n">
        <v>1276</v>
      </c>
      <c r="C5" s="6" t="n">
        <v>451</v>
      </c>
      <c r="D5" s="6" t="n">
        <v>-960</v>
      </c>
    </row>
    <row r="6">
      <c r="A6" s="4" t="inlineStr">
        <is>
          <t>Basic weighted average Ordinary shares outstanding (in thousands)</t>
        </is>
      </c>
      <c r="B6" s="5" t="n">
        <v>5550</v>
      </c>
      <c r="C6" s="5" t="n">
        <v>5212</v>
      </c>
      <c r="D6" s="5" t="n">
        <v>4298</v>
      </c>
    </row>
    <row r="7">
      <c r="A7" s="4" t="inlineStr">
        <is>
          <t>Diluted weighted average Ordinary shares outstanding (in thousands)</t>
        </is>
      </c>
      <c r="B7" s="5" t="n">
        <v>5589</v>
      </c>
      <c r="C7" s="5" t="n">
        <v>5424</v>
      </c>
      <c r="D7" s="5" t="n">
        <v>4298</v>
      </c>
    </row>
    <row r="8">
      <c r="A8" s="4" t="inlineStr">
        <is>
          <t>Basic and diluted income (loss) per share</t>
        </is>
      </c>
      <c r="B8" s="7" t="n">
        <v>0.23</v>
      </c>
      <c r="C8" s="7" t="n">
        <v>0.09</v>
      </c>
      <c r="D8" s="7" t="n">
        <v>-0.2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Information to Statements of Operations (Details) - Schedule of net earnings per share (Parentheticals) - $ / shares</t>
        </is>
      </c>
      <c r="B1" s="2" t="inlineStr">
        <is>
          <t>12 Months Ended</t>
        </is>
      </c>
    </row>
    <row r="2">
      <c r="B2" s="2" t="inlineStr">
        <is>
          <t>Dec. 31, 2022</t>
        </is>
      </c>
      <c r="C2" s="2" t="inlineStr">
        <is>
          <t>Dec. 31, 2021</t>
        </is>
      </c>
      <c r="D2" s="2" t="inlineStr">
        <is>
          <t>Dec. 31, 2020</t>
        </is>
      </c>
    </row>
    <row r="3">
      <c r="A3" s="3" t="inlineStr">
        <is>
          <t>Schedule of Net Earnings Per Share [Abstract]</t>
        </is>
      </c>
      <c r="B3" s="4" t="inlineStr">
        <is>
          <t xml:space="preserve"> </t>
        </is>
      </c>
      <c r="C3" s="4" t="inlineStr">
        <is>
          <t xml:space="preserve"> </t>
        </is>
      </c>
      <c r="D3" s="4" t="inlineStr">
        <is>
          <t xml:space="preserve"> </t>
        </is>
      </c>
    </row>
    <row r="4">
      <c r="A4" s="4" t="inlineStr">
        <is>
          <t>Diluted income (loss) per share</t>
        </is>
      </c>
      <c r="B4" s="7" t="n">
        <v>0.23</v>
      </c>
      <c r="C4" s="7" t="n">
        <v>0.09</v>
      </c>
      <c r="D4" s="7" t="n">
        <v>-0.2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Geographical Information (Details) - Schedule of revenues, gross profit and assets for the operating segments - USD ($) $ in Thousands</t>
        </is>
      </c>
      <c r="B1" s="2" t="inlineStr">
        <is>
          <t>12 Months Ended</t>
        </is>
      </c>
    </row>
    <row r="2">
      <c r="B2" s="2" t="inlineStr">
        <is>
          <t>Dec. 31, 2022</t>
        </is>
      </c>
      <c r="C2" s="2" t="inlineStr">
        <is>
          <t>Dec. 31, 2021</t>
        </is>
      </c>
      <c r="D2" s="2" t="inlineStr">
        <is>
          <t>Dec. 31, 2020</t>
        </is>
      </c>
    </row>
    <row r="3">
      <c r="A3" s="4" t="inlineStr">
        <is>
          <t>RFID Division [Member]</t>
        </is>
      </c>
      <c r="B3" s="4" t="inlineStr">
        <is>
          <t xml:space="preserve"> </t>
        </is>
      </c>
      <c r="C3" s="4" t="inlineStr">
        <is>
          <t xml:space="preserve"> </t>
        </is>
      </c>
      <c r="D3" s="4" t="inlineStr">
        <is>
          <t xml:space="preserve"> </t>
        </is>
      </c>
    </row>
    <row r="4">
      <c r="A4" s="3" t="inlineStr">
        <is>
          <t>2022</t>
        </is>
      </c>
      <c r="B4" s="4" t="inlineStr">
        <is>
          <t xml:space="preserve"> </t>
        </is>
      </c>
      <c r="C4" s="4" t="inlineStr">
        <is>
          <t xml:space="preserve"> </t>
        </is>
      </c>
      <c r="D4" s="4" t="inlineStr">
        <is>
          <t xml:space="preserve"> </t>
        </is>
      </c>
    </row>
    <row r="5">
      <c r="A5" s="4" t="inlineStr">
        <is>
          <t>Revenues</t>
        </is>
      </c>
      <c r="B5" s="6" t="n">
        <v>15318</v>
      </c>
      <c r="C5" s="6" t="n">
        <v>13192</v>
      </c>
      <c r="D5" s="6" t="n">
        <v>12523</v>
      </c>
    </row>
    <row r="6">
      <c r="A6" s="4" t="inlineStr">
        <is>
          <t>Gross profit</t>
        </is>
      </c>
      <c r="B6" s="5" t="n">
        <v>3778</v>
      </c>
      <c r="C6" s="5" t="n">
        <v>3338</v>
      </c>
      <c r="D6" s="5" t="n">
        <v>3265</v>
      </c>
    </row>
    <row r="7">
      <c r="A7" s="4" t="inlineStr">
        <is>
          <t>Allocated operating expenses</t>
        </is>
      </c>
      <c r="B7" s="5" t="n">
        <v>2535</v>
      </c>
      <c r="C7" s="5" t="n">
        <v>2300</v>
      </c>
      <c r="D7" s="5" t="n">
        <v>2099</v>
      </c>
    </row>
    <row r="8">
      <c r="A8" s="4" t="inlineStr">
        <is>
          <t>Operating Income (loss)</t>
        </is>
      </c>
      <c r="B8" s="5" t="n">
        <v>1243</v>
      </c>
      <c r="C8" s="5" t="n">
        <v>1038</v>
      </c>
      <c r="D8" s="5" t="n">
        <v>1166</v>
      </c>
    </row>
    <row r="9">
      <c r="A9" s="4" t="inlineStr">
        <is>
          <t>Intelligent Robotics [Member]</t>
        </is>
      </c>
      <c r="B9" s="4" t="inlineStr">
        <is>
          <t xml:space="preserve"> </t>
        </is>
      </c>
      <c r="C9" s="4" t="inlineStr">
        <is>
          <t xml:space="preserve"> </t>
        </is>
      </c>
      <c r="D9" s="4" t="inlineStr">
        <is>
          <t xml:space="preserve"> </t>
        </is>
      </c>
    </row>
    <row r="10">
      <c r="A10" s="3" t="inlineStr">
        <is>
          <t>2022</t>
        </is>
      </c>
      <c r="B10" s="4" t="inlineStr">
        <is>
          <t xml:space="preserve"> </t>
        </is>
      </c>
      <c r="C10" s="4" t="inlineStr">
        <is>
          <t xml:space="preserve"> </t>
        </is>
      </c>
      <c r="D10" s="4" t="inlineStr">
        <is>
          <t xml:space="preserve"> </t>
        </is>
      </c>
    </row>
    <row r="11">
      <c r="A11" s="4" t="inlineStr">
        <is>
          <t>Revenues</t>
        </is>
      </c>
      <c r="B11" s="5" t="n">
        <v>961</v>
      </c>
      <c r="C11" s="5" t="n">
        <v>1576</v>
      </c>
      <c r="D11" s="5" t="n">
        <v>2502</v>
      </c>
    </row>
    <row r="12">
      <c r="A12" s="4" t="inlineStr">
        <is>
          <t>Gross profit</t>
        </is>
      </c>
      <c r="B12" s="5" t="n">
        <v>-159</v>
      </c>
      <c r="C12" s="5" t="n">
        <v>-460</v>
      </c>
      <c r="D12" s="5" t="n">
        <v>-871</v>
      </c>
    </row>
    <row r="13">
      <c r="A13" s="4" t="inlineStr">
        <is>
          <t>Allocated operating expenses</t>
        </is>
      </c>
      <c r="B13" s="5" t="n">
        <v>425</v>
      </c>
      <c r="C13" s="5" t="n">
        <v>573</v>
      </c>
      <c r="D13" s="5" t="n">
        <v>602</v>
      </c>
    </row>
    <row r="14">
      <c r="A14" s="4" t="inlineStr">
        <is>
          <t>Operating Income (loss)</t>
        </is>
      </c>
      <c r="B14" s="5" t="n">
        <v>-584</v>
      </c>
      <c r="C14" s="5" t="n">
        <v>-1033</v>
      </c>
      <c r="D14" s="5" t="n">
        <v>-2461</v>
      </c>
    </row>
    <row r="15">
      <c r="A15" s="4" t="inlineStr">
        <is>
          <t>Impairment of goodwill and intangible assets</t>
        </is>
      </c>
      <c r="B15" s="4" t="inlineStr">
        <is>
          <t xml:space="preserve"> </t>
        </is>
      </c>
      <c r="C15" s="4" t="inlineStr">
        <is>
          <t xml:space="preserve"> </t>
        </is>
      </c>
      <c r="D15" s="5" t="n">
        <v>988</v>
      </c>
    </row>
    <row r="16">
      <c r="A16" s="4" t="inlineStr">
        <is>
          <t>Supply Chain Solutions [Member]</t>
        </is>
      </c>
      <c r="B16" s="4" t="inlineStr">
        <is>
          <t xml:space="preserve"> </t>
        </is>
      </c>
      <c r="C16" s="4" t="inlineStr">
        <is>
          <t xml:space="preserve"> </t>
        </is>
      </c>
      <c r="D16" s="4" t="inlineStr">
        <is>
          <t xml:space="preserve"> </t>
        </is>
      </c>
    </row>
    <row r="17">
      <c r="A17" s="3" t="inlineStr">
        <is>
          <t>2022</t>
        </is>
      </c>
      <c r="B17" s="4" t="inlineStr">
        <is>
          <t xml:space="preserve"> </t>
        </is>
      </c>
      <c r="C17" s="4" t="inlineStr">
        <is>
          <t xml:space="preserve"> </t>
        </is>
      </c>
      <c r="D17" s="4" t="inlineStr">
        <is>
          <t xml:space="preserve"> </t>
        </is>
      </c>
    </row>
    <row r="18">
      <c r="A18" s="4" t="inlineStr">
        <is>
          <t>Revenues</t>
        </is>
      </c>
      <c r="B18" s="5" t="n">
        <v>25232</v>
      </c>
      <c r="C18" s="5" t="n">
        <v>19008</v>
      </c>
      <c r="D18" s="5" t="n">
        <v>18594</v>
      </c>
    </row>
    <row r="19">
      <c r="A19" s="4" t="inlineStr">
        <is>
          <t>Gross profit</t>
        </is>
      </c>
      <c r="B19" s="5" t="n">
        <v>5441</v>
      </c>
      <c r="C19" s="5" t="n">
        <v>3708</v>
      </c>
      <c r="D19" s="5" t="n">
        <v>3724</v>
      </c>
    </row>
    <row r="20">
      <c r="A20" s="4" t="inlineStr">
        <is>
          <t>Allocated operating expenses</t>
        </is>
      </c>
      <c r="B20" s="5" t="n">
        <v>3450</v>
      </c>
      <c r="C20" s="5" t="n">
        <v>2497</v>
      </c>
      <c r="D20" s="5" t="n">
        <v>2373</v>
      </c>
    </row>
    <row r="21">
      <c r="A21" s="4" t="inlineStr">
        <is>
          <t>Operating Income (loss)</t>
        </is>
      </c>
      <c r="B21" s="5" t="n">
        <v>1991</v>
      </c>
      <c r="C21" s="5" t="n">
        <v>1211</v>
      </c>
      <c r="D21" s="5" t="n">
        <v>1351</v>
      </c>
    </row>
    <row r="22">
      <c r="A22" s="4" t="inlineStr">
        <is>
          <t>Impairment of goodwill and intangible assets</t>
        </is>
      </c>
      <c r="B22" s="4" t="inlineStr">
        <is>
          <t xml:space="preserve"> </t>
        </is>
      </c>
      <c r="C22" s="4" t="inlineStr">
        <is>
          <t xml:space="preserve"> </t>
        </is>
      </c>
      <c r="D22" s="4" t="inlineStr">
        <is>
          <t xml:space="preserve"> </t>
        </is>
      </c>
    </row>
    <row r="23">
      <c r="A23" s="4" t="inlineStr">
        <is>
          <t>Intercompany [Member]</t>
        </is>
      </c>
      <c r="B23" s="4" t="inlineStr">
        <is>
          <t xml:space="preserve"> </t>
        </is>
      </c>
      <c r="C23" s="4" t="inlineStr">
        <is>
          <t xml:space="preserve"> </t>
        </is>
      </c>
      <c r="D23" s="4" t="inlineStr">
        <is>
          <t xml:space="preserve"> </t>
        </is>
      </c>
    </row>
    <row r="24">
      <c r="A24" s="3" t="inlineStr">
        <is>
          <t>2022</t>
        </is>
      </c>
      <c r="B24" s="4" t="inlineStr">
        <is>
          <t xml:space="preserve"> </t>
        </is>
      </c>
      <c r="C24" s="4" t="inlineStr">
        <is>
          <t xml:space="preserve"> </t>
        </is>
      </c>
      <c r="D24" s="4" t="inlineStr">
        <is>
          <t xml:space="preserve"> </t>
        </is>
      </c>
    </row>
    <row r="25">
      <c r="A25" s="4" t="inlineStr">
        <is>
          <t>Revenues</t>
        </is>
      </c>
      <c r="B25" s="4" t="inlineStr">
        <is>
          <t xml:space="preserve"> </t>
        </is>
      </c>
      <c r="C25" s="5" t="n">
        <v>-142</v>
      </c>
      <c r="D25" s="5" t="n">
        <v>-68</v>
      </c>
    </row>
    <row r="26">
      <c r="A26" s="4" t="inlineStr">
        <is>
          <t>Gross profit</t>
        </is>
      </c>
      <c r="B26" s="4" t="inlineStr">
        <is>
          <t xml:space="preserve"> </t>
        </is>
      </c>
      <c r="C26" s="4" t="inlineStr">
        <is>
          <t xml:space="preserve"> </t>
        </is>
      </c>
      <c r="D26" s="4" t="inlineStr">
        <is>
          <t xml:space="preserve"> </t>
        </is>
      </c>
    </row>
    <row r="27">
      <c r="A27" s="4" t="inlineStr">
        <is>
          <t>Allocated operating expenses</t>
        </is>
      </c>
      <c r="B27" s="4" t="inlineStr">
        <is>
          <t xml:space="preserve"> </t>
        </is>
      </c>
      <c r="C27" s="4" t="inlineStr">
        <is>
          <t xml:space="preserve"> </t>
        </is>
      </c>
      <c r="D27" s="4" t="inlineStr">
        <is>
          <t xml:space="preserve"> </t>
        </is>
      </c>
    </row>
    <row r="28">
      <c r="A28" s="4" t="inlineStr">
        <is>
          <t>Operating Income (loss)</t>
        </is>
      </c>
      <c r="B28" s="4" t="inlineStr">
        <is>
          <t xml:space="preserve"> </t>
        </is>
      </c>
      <c r="C28" s="4" t="inlineStr">
        <is>
          <t xml:space="preserve"> </t>
        </is>
      </c>
      <c r="D28" s="4" t="inlineStr">
        <is>
          <t xml:space="preserve"> </t>
        </is>
      </c>
    </row>
    <row r="29">
      <c r="A29" s="4" t="inlineStr">
        <is>
          <t>Impairment of goodwill and intangible assets</t>
        </is>
      </c>
      <c r="B29" s="4" t="inlineStr">
        <is>
          <t xml:space="preserve"> </t>
        </is>
      </c>
      <c r="C29" s="4" t="inlineStr">
        <is>
          <t xml:space="preserve"> </t>
        </is>
      </c>
      <c r="D29" s="4" t="inlineStr">
        <is>
          <t xml:space="preserve"> </t>
        </is>
      </c>
    </row>
    <row r="30">
      <c r="A30" s="4" t="inlineStr">
        <is>
          <t>Consolidated [Member]</t>
        </is>
      </c>
      <c r="B30" s="4" t="inlineStr">
        <is>
          <t xml:space="preserve"> </t>
        </is>
      </c>
      <c r="C30" s="4" t="inlineStr">
        <is>
          <t xml:space="preserve"> </t>
        </is>
      </c>
      <c r="D30" s="4" t="inlineStr">
        <is>
          <t xml:space="preserve"> </t>
        </is>
      </c>
    </row>
    <row r="31">
      <c r="A31" s="3" t="inlineStr">
        <is>
          <t>2022</t>
        </is>
      </c>
      <c r="B31" s="4" t="inlineStr">
        <is>
          <t xml:space="preserve"> </t>
        </is>
      </c>
      <c r="C31" s="4" t="inlineStr">
        <is>
          <t xml:space="preserve"> </t>
        </is>
      </c>
      <c r="D31" s="4" t="inlineStr">
        <is>
          <t xml:space="preserve"> </t>
        </is>
      </c>
    </row>
    <row r="32">
      <c r="A32" s="4" t="inlineStr">
        <is>
          <t>Revenues</t>
        </is>
      </c>
      <c r="B32" s="5" t="n">
        <v>41511</v>
      </c>
      <c r="C32" s="5" t="n">
        <v>33634</v>
      </c>
      <c r="D32" s="5" t="n">
        <v>33551</v>
      </c>
    </row>
    <row r="33">
      <c r="A33" s="4" t="inlineStr">
        <is>
          <t>Gross profit</t>
        </is>
      </c>
      <c r="B33" s="5" t="n">
        <v>9060</v>
      </c>
      <c r="C33" s="5" t="n">
        <v>6586</v>
      </c>
      <c r="D33" s="5" t="n">
        <v>6118</v>
      </c>
    </row>
    <row r="34">
      <c r="A34" s="4" t="inlineStr">
        <is>
          <t>Allocated operating expenses</t>
        </is>
      </c>
      <c r="B34" s="5" t="n">
        <v>6410</v>
      </c>
      <c r="C34" s="5" t="n">
        <v>5370</v>
      </c>
      <c r="D34" s="5" t="n">
        <v>5074</v>
      </c>
    </row>
    <row r="35">
      <c r="A35" s="4" t="inlineStr">
        <is>
          <t>Unallocated operating expenses</t>
        </is>
      </c>
      <c r="B35" s="5" t="n">
        <v>721</v>
      </c>
      <c r="C35" s="5" t="n">
        <v>699</v>
      </c>
      <c r="D35" s="5" t="n">
        <v>668</v>
      </c>
    </row>
    <row r="36">
      <c r="A36" s="4" t="inlineStr">
        <is>
          <t>Operating Income (loss)</t>
        </is>
      </c>
      <c r="B36" s="5" t="n">
        <v>1929</v>
      </c>
      <c r="C36" s="5" t="n">
        <v>517</v>
      </c>
      <c r="D36" s="5" t="n">
        <v>-612</v>
      </c>
    </row>
    <row r="37">
      <c r="A37" s="4" t="inlineStr">
        <is>
          <t>Financial expenses</t>
        </is>
      </c>
      <c r="B37" s="5" t="n">
        <v>647</v>
      </c>
      <c r="C37" s="5" t="n">
        <v>105</v>
      </c>
      <c r="D37" s="5" t="n">
        <v>348</v>
      </c>
    </row>
    <row r="38">
      <c r="A38" s="4" t="inlineStr">
        <is>
          <t>Tax on income</t>
        </is>
      </c>
      <c r="B38" s="5" t="n">
        <v>6</v>
      </c>
      <c r="C38" s="5" t="n">
        <v>-39</v>
      </c>
      <c r="D38" s="4" t="inlineStr">
        <is>
          <t xml:space="preserve"> </t>
        </is>
      </c>
    </row>
    <row r="39">
      <c r="A39" s="4" t="inlineStr">
        <is>
          <t>Net Income</t>
        </is>
      </c>
      <c r="B39" s="6" t="n">
        <v>1276</v>
      </c>
      <c r="C39" s="6" t="n">
        <v>451</v>
      </c>
      <c r="D39" s="5" t="n">
        <v>-960</v>
      </c>
    </row>
    <row r="40">
      <c r="A40" s="4" t="inlineStr">
        <is>
          <t>Impairment of goodwill and intangible assets</t>
        </is>
      </c>
      <c r="B40" s="4" t="inlineStr">
        <is>
          <t xml:space="preserve"> </t>
        </is>
      </c>
      <c r="C40" s="4" t="inlineStr">
        <is>
          <t xml:space="preserve"> </t>
        </is>
      </c>
      <c r="D40" s="6" t="n">
        <v>98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12 Months Ended</t>
        </is>
      </c>
    </row>
    <row r="2">
      <c r="B2" s="2" t="inlineStr">
        <is>
          <t>Dec. 31, 2022</t>
        </is>
      </c>
    </row>
    <row r="3">
      <c r="A3" s="3" t="inlineStr">
        <is>
          <t>Accounting Policies [Abstract]</t>
        </is>
      </c>
      <c r="B3" s="4" t="inlineStr">
        <is>
          <t xml:space="preserve"> </t>
        </is>
      </c>
    </row>
    <row r="4">
      <c r="A4" s="4" t="inlineStr">
        <is>
          <t>GENERAL</t>
        </is>
      </c>
      <c r="B4" s="4" t="inlineStr">
        <is>
          <t xml:space="preserve">NOTE 1:- GENERAL
a. B.O.S.
Better Online Solutions Ltd. (“BOS” or the “Company”) is an Israeli corporation. The Company’s shares are listed on NASDAQ under the
ticker BOSC. b. The Company has three operating segments: the Intelligent Robotics segment, the RFID Division segment, and the Supply Chain Solutions segment (see Note17). The Company’s wholly owned subsidiaries include:
1. BOS-Dimex
Ltd., (“BOS-Dimex”), is an Israeli company that provides comprehensive turn-key solutions for Automatic Identification and
Data Collection (AIDC), combining a mobile infrastructure with software application of manufacturers that we represent. In addition,
BOS-Dimex offers on-site inventory count services in the fields of apparel, food, convenience and pharma, asset tagging and counting
services for corporate and governmental entities. BOS-Dimex comprises the RFID segment
2. BOS-Odem Ltd. (“BOS-Odem”), an Israeli company, that is a distributor of electro-mechanical components, mainly to customers in the aerospace, defense and other industries and a supply chain service provider for aviation customers that seek a comprehensive solution to their components-supply needs. BOS-Odem is part of the Supply Chain Solutions segment; and
3. Ruby-Tech Inc., a New York corporation, is a wholly-owned subsidiary of BOS-Odem and a part of the Supply Chain Solutions segment.
c. On March 11, 2021, the World Health Organization declared the COVID-19 outbreak a global pandemic. The outbreak has reached all of the regions in which we do business, and governmental authorities around the world have implemented numerous measures attempting to contain and mitigate the effects of the virus, including travel bans and restrictions, border closings, quarantines, shutdowns, limitations or closures of non-essential businesses, and social distancing requirements. The global spread of COVID-19 and actions
taken in response have caused and may continue to cause disruptions and/or delays in our supply chain and shipments, and caused significant
economic and business disruption to our customers and vendors. The extent of the impact of COVID-19
on our business and results of operations will depend on future developments, which are highly uncertain, including the duration and severity
of the outbreak, the effects of subsequent waves of COVID-19, the ability to maintain our supply chain and restrictions on our business
and personnel that may be imposed by governmental rules and regulations implemented to contain or treat COVID-19. Management is monitoring and assessing
the impact of the COVID-19 pandemic daily, including recommendations and orders issued by government and public health authoriti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s and Geographical Information (Details) - Schedule of total revenues and long-lived assets - USD ($) $ in Thousands</t>
        </is>
      </c>
      <c r="C1" s="2" t="inlineStr">
        <is>
          <t>12 Months Ended</t>
        </is>
      </c>
    </row>
    <row r="2">
      <c r="C2" s="2" t="inlineStr">
        <is>
          <t>Dec. 31, 2022</t>
        </is>
      </c>
      <c r="D2" s="2" t="inlineStr">
        <is>
          <t>Dec. 31, 2021</t>
        </is>
      </c>
      <c r="E2" s="2" t="inlineStr">
        <is>
          <t>Dec. 31, 2020</t>
        </is>
      </c>
    </row>
    <row r="3">
      <c r="A3" s="3" t="inlineStr">
        <is>
          <t>Revenues from External Customers and Long-Lived Assets [Line Items]</t>
        </is>
      </c>
      <c r="C3" s="4" t="inlineStr">
        <is>
          <t xml:space="preserve"> </t>
        </is>
      </c>
      <c r="D3" s="4" t="inlineStr">
        <is>
          <t xml:space="preserve"> </t>
        </is>
      </c>
      <c r="E3" s="4" t="inlineStr">
        <is>
          <t xml:space="preserve"> </t>
        </is>
      </c>
    </row>
    <row r="4">
      <c r="A4" s="4" t="inlineStr">
        <is>
          <t>Total revenues</t>
        </is>
      </c>
      <c r="C4" s="6" t="n">
        <v>41511</v>
      </c>
      <c r="D4" s="6" t="n">
        <v>33634</v>
      </c>
      <c r="E4" s="6" t="n">
        <v>33551</v>
      </c>
    </row>
    <row r="5">
      <c r="A5" s="4" t="inlineStr">
        <is>
          <t>Long-lived assets</t>
        </is>
      </c>
      <c r="B5" s="4" t="inlineStr">
        <is>
          <t>[1]</t>
        </is>
      </c>
      <c r="C5" s="5" t="n">
        <v>3270</v>
      </c>
      <c r="D5" s="5" t="n">
        <v>1097</v>
      </c>
      <c r="E5" s="5" t="n">
        <v>956</v>
      </c>
    </row>
    <row r="6">
      <c r="A6" s="4" t="inlineStr">
        <is>
          <t>Israel [Member]</t>
        </is>
      </c>
      <c r="C6" s="4" t="inlineStr">
        <is>
          <t xml:space="preserve"> </t>
        </is>
      </c>
      <c r="D6" s="4" t="inlineStr">
        <is>
          <t xml:space="preserve"> </t>
        </is>
      </c>
      <c r="E6" s="4" t="inlineStr">
        <is>
          <t xml:space="preserve"> </t>
        </is>
      </c>
    </row>
    <row r="7">
      <c r="A7" s="3" t="inlineStr">
        <is>
          <t>Revenues from External Customers and Long-Lived Assets [Line Items]</t>
        </is>
      </c>
      <c r="C7" s="4" t="inlineStr">
        <is>
          <t xml:space="preserve"> </t>
        </is>
      </c>
      <c r="D7" s="4" t="inlineStr">
        <is>
          <t xml:space="preserve"> </t>
        </is>
      </c>
      <c r="E7" s="4" t="inlineStr">
        <is>
          <t xml:space="preserve"> </t>
        </is>
      </c>
    </row>
    <row r="8">
      <c r="A8" s="4" t="inlineStr">
        <is>
          <t>Total revenues</t>
        </is>
      </c>
      <c r="C8" s="5" t="n">
        <v>34295</v>
      </c>
      <c r="D8" s="5" t="n">
        <v>25662</v>
      </c>
      <c r="E8" s="5" t="n">
        <v>24369</v>
      </c>
    </row>
    <row r="9">
      <c r="A9" s="4" t="inlineStr">
        <is>
          <t>Long-lived assets</t>
        </is>
      </c>
      <c r="B9" s="4" t="inlineStr">
        <is>
          <t>[1]</t>
        </is>
      </c>
      <c r="C9" s="5" t="n">
        <v>3270</v>
      </c>
      <c r="D9" s="5" t="n">
        <v>1097</v>
      </c>
      <c r="E9" s="5" t="n">
        <v>956</v>
      </c>
    </row>
    <row r="10">
      <c r="A10" s="4" t="inlineStr">
        <is>
          <t>Far East [Member]</t>
        </is>
      </c>
      <c r="C10" s="4" t="inlineStr">
        <is>
          <t xml:space="preserve"> </t>
        </is>
      </c>
      <c r="D10" s="4" t="inlineStr">
        <is>
          <t xml:space="preserve"> </t>
        </is>
      </c>
      <c r="E10" s="4" t="inlineStr">
        <is>
          <t xml:space="preserve"> </t>
        </is>
      </c>
    </row>
    <row r="11">
      <c r="A11" s="3" t="inlineStr">
        <is>
          <t>Revenues from External Customers and Long-Lived Assets [Line Items]</t>
        </is>
      </c>
      <c r="C11" s="4" t="inlineStr">
        <is>
          <t xml:space="preserve"> </t>
        </is>
      </c>
      <c r="D11" s="4" t="inlineStr">
        <is>
          <t xml:space="preserve"> </t>
        </is>
      </c>
      <c r="E11" s="4" t="inlineStr">
        <is>
          <t xml:space="preserve"> </t>
        </is>
      </c>
    </row>
    <row r="12">
      <c r="A12" s="4" t="inlineStr">
        <is>
          <t>Total revenues</t>
        </is>
      </c>
      <c r="C12" s="5" t="n">
        <v>2239</v>
      </c>
      <c r="D12" s="5" t="n">
        <v>3494</v>
      </c>
      <c r="E12" s="5" t="n">
        <v>3831</v>
      </c>
    </row>
    <row r="13">
      <c r="A13" s="4" t="inlineStr">
        <is>
          <t>Long-lived assets</t>
        </is>
      </c>
      <c r="B13" s="4" t="inlineStr">
        <is>
          <t>[1]</t>
        </is>
      </c>
      <c r="C13" s="4" t="inlineStr">
        <is>
          <t xml:space="preserve"> </t>
        </is>
      </c>
      <c r="D13" s="4" t="inlineStr">
        <is>
          <t xml:space="preserve"> </t>
        </is>
      </c>
      <c r="E13" s="4" t="inlineStr">
        <is>
          <t xml:space="preserve"> </t>
        </is>
      </c>
    </row>
    <row r="14">
      <c r="A14" s="4" t="inlineStr">
        <is>
          <t>India [Member]</t>
        </is>
      </c>
      <c r="C14" s="4" t="inlineStr">
        <is>
          <t xml:space="preserve"> </t>
        </is>
      </c>
      <c r="D14" s="4" t="inlineStr">
        <is>
          <t xml:space="preserve"> </t>
        </is>
      </c>
      <c r="E14" s="4" t="inlineStr">
        <is>
          <t xml:space="preserve"> </t>
        </is>
      </c>
    </row>
    <row r="15">
      <c r="A15" s="3" t="inlineStr">
        <is>
          <t>Revenues from External Customers and Long-Lived Assets [Line Items]</t>
        </is>
      </c>
      <c r="C15" s="4" t="inlineStr">
        <is>
          <t xml:space="preserve"> </t>
        </is>
      </c>
      <c r="D15" s="4" t="inlineStr">
        <is>
          <t xml:space="preserve"> </t>
        </is>
      </c>
      <c r="E15" s="4" t="inlineStr">
        <is>
          <t xml:space="preserve"> </t>
        </is>
      </c>
    </row>
    <row r="16">
      <c r="A16" s="4" t="inlineStr">
        <is>
          <t>Total revenues</t>
        </is>
      </c>
      <c r="C16" s="5" t="n">
        <v>1225</v>
      </c>
      <c r="D16" s="5" t="n">
        <v>1701</v>
      </c>
      <c r="E16" s="5" t="n">
        <v>2375</v>
      </c>
    </row>
    <row r="17">
      <c r="A17" s="4" t="inlineStr">
        <is>
          <t>Long-lived assets</t>
        </is>
      </c>
      <c r="B17" s="4" t="inlineStr">
        <is>
          <t>[1]</t>
        </is>
      </c>
      <c r="C17" s="4" t="inlineStr">
        <is>
          <t xml:space="preserve"> </t>
        </is>
      </c>
      <c r="D17" s="4" t="inlineStr">
        <is>
          <t xml:space="preserve"> </t>
        </is>
      </c>
      <c r="E17" s="4" t="inlineStr">
        <is>
          <t xml:space="preserve"> </t>
        </is>
      </c>
    </row>
    <row r="18">
      <c r="A18" s="4" t="inlineStr">
        <is>
          <t>America [Member]</t>
        </is>
      </c>
      <c r="C18" s="4" t="inlineStr">
        <is>
          <t xml:space="preserve"> </t>
        </is>
      </c>
      <c r="D18" s="4" t="inlineStr">
        <is>
          <t xml:space="preserve"> </t>
        </is>
      </c>
      <c r="E18" s="4" t="inlineStr">
        <is>
          <t xml:space="preserve"> </t>
        </is>
      </c>
    </row>
    <row r="19">
      <c r="A19" s="3" t="inlineStr">
        <is>
          <t>Revenues from External Customers and Long-Lived Assets [Line Items]</t>
        </is>
      </c>
      <c r="C19" s="4" t="inlineStr">
        <is>
          <t xml:space="preserve"> </t>
        </is>
      </c>
      <c r="D19" s="4" t="inlineStr">
        <is>
          <t xml:space="preserve"> </t>
        </is>
      </c>
      <c r="E19" s="4" t="inlineStr">
        <is>
          <t xml:space="preserve"> </t>
        </is>
      </c>
    </row>
    <row r="20">
      <c r="A20" s="4" t="inlineStr">
        <is>
          <t>Total revenues</t>
        </is>
      </c>
      <c r="C20" s="5" t="n">
        <v>2825</v>
      </c>
      <c r="D20" s="5" t="n">
        <v>2032</v>
      </c>
      <c r="E20" s="5" t="n">
        <v>2449</v>
      </c>
    </row>
    <row r="21">
      <c r="A21" s="4" t="inlineStr">
        <is>
          <t>Long-lived assets</t>
        </is>
      </c>
      <c r="B21" s="4" t="inlineStr">
        <is>
          <t>[1]</t>
        </is>
      </c>
      <c r="C21" s="4" t="inlineStr">
        <is>
          <t xml:space="preserve"> </t>
        </is>
      </c>
      <c r="D21" s="4" t="inlineStr">
        <is>
          <t xml:space="preserve"> </t>
        </is>
      </c>
      <c r="E21" s="4" t="inlineStr">
        <is>
          <t xml:space="preserve"> </t>
        </is>
      </c>
    </row>
    <row r="22">
      <c r="A22" s="4" t="inlineStr">
        <is>
          <t>Europe [Member]</t>
        </is>
      </c>
      <c r="C22" s="4" t="inlineStr">
        <is>
          <t xml:space="preserve"> </t>
        </is>
      </c>
      <c r="D22" s="4" t="inlineStr">
        <is>
          <t xml:space="preserve"> </t>
        </is>
      </c>
      <c r="E22" s="4" t="inlineStr">
        <is>
          <t xml:space="preserve"> </t>
        </is>
      </c>
    </row>
    <row r="23">
      <c r="A23" s="3" t="inlineStr">
        <is>
          <t>Revenues from External Customers and Long-Lived Assets [Line Items]</t>
        </is>
      </c>
      <c r="C23" s="4" t="inlineStr">
        <is>
          <t xml:space="preserve"> </t>
        </is>
      </c>
      <c r="D23" s="4" t="inlineStr">
        <is>
          <t xml:space="preserve"> </t>
        </is>
      </c>
      <c r="E23" s="4" t="inlineStr">
        <is>
          <t xml:space="preserve"> </t>
        </is>
      </c>
    </row>
    <row r="24">
      <c r="A24" s="4" t="inlineStr">
        <is>
          <t>Total revenues</t>
        </is>
      </c>
      <c r="C24" s="5" t="n">
        <v>622</v>
      </c>
      <c r="D24" s="5" t="n">
        <v>555</v>
      </c>
      <c r="E24" s="5" t="n">
        <v>527</v>
      </c>
    </row>
    <row r="25">
      <c r="A25" s="4" t="inlineStr">
        <is>
          <t>Long-lived assets</t>
        </is>
      </c>
      <c r="B25" s="4" t="inlineStr">
        <is>
          <t>[1]</t>
        </is>
      </c>
      <c r="C25" s="4" t="inlineStr">
        <is>
          <t xml:space="preserve"> </t>
        </is>
      </c>
      <c r="D25" s="4" t="inlineStr">
        <is>
          <t xml:space="preserve"> </t>
        </is>
      </c>
      <c r="E25" s="4" t="inlineStr">
        <is>
          <t xml:space="preserve"> </t>
        </is>
      </c>
    </row>
    <row r="26">
      <c r="A26" s="4" t="inlineStr">
        <is>
          <t>Rest of the world [Member]</t>
        </is>
      </c>
      <c r="C26" s="4" t="inlineStr">
        <is>
          <t xml:space="preserve"> </t>
        </is>
      </c>
      <c r="D26" s="4" t="inlineStr">
        <is>
          <t xml:space="preserve"> </t>
        </is>
      </c>
      <c r="E26" s="4" t="inlineStr">
        <is>
          <t xml:space="preserve"> </t>
        </is>
      </c>
    </row>
    <row r="27">
      <c r="A27" s="3" t="inlineStr">
        <is>
          <t>Revenues from External Customers and Long-Lived Assets [Line Items]</t>
        </is>
      </c>
      <c r="C27" s="4" t="inlineStr">
        <is>
          <t xml:space="preserve"> </t>
        </is>
      </c>
      <c r="D27" s="4" t="inlineStr">
        <is>
          <t xml:space="preserve"> </t>
        </is>
      </c>
      <c r="E27" s="4" t="inlineStr">
        <is>
          <t xml:space="preserve"> </t>
        </is>
      </c>
    </row>
    <row r="28">
      <c r="A28" s="4" t="inlineStr">
        <is>
          <t>Total revenues</t>
        </is>
      </c>
      <c r="C28" s="5" t="n">
        <v>305</v>
      </c>
      <c r="D28" s="5" t="n">
        <v>190</v>
      </c>
      <c r="E28" s="4" t="inlineStr">
        <is>
          <t xml:space="preserve"> </t>
        </is>
      </c>
    </row>
    <row r="29">
      <c r="A29" s="4" t="inlineStr">
        <is>
          <t>Long-lived assets</t>
        </is>
      </c>
      <c r="B29" s="4" t="inlineStr">
        <is>
          <t>[1]</t>
        </is>
      </c>
      <c r="C29" s="4" t="inlineStr">
        <is>
          <t xml:space="preserve"> </t>
        </is>
      </c>
      <c r="D29" s="4" t="inlineStr">
        <is>
          <t xml:space="preserve"> </t>
        </is>
      </c>
      <c r="E29" s="4" t="inlineStr">
        <is>
          <t xml:space="preserve"> </t>
        </is>
      </c>
    </row>
    <row r="30"/>
    <row r="31">
      <c r="A31" s="4" t="inlineStr">
        <is>
          <t>[1] Long-lived
assets balance comprised of property and equipment (it does not include intangible assets and goodwill).</t>
        </is>
      </c>
    </row>
  </sheetData>
  <mergeCells count="4">
    <mergeCell ref="A1:B2"/>
    <mergeCell ref="C1:E1"/>
    <mergeCell ref="A30:D30"/>
    <mergeCell ref="A31:D3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22" customWidth="1" min="2" max="2"/>
  </cols>
  <sheetData>
    <row r="1">
      <c r="A1" s="1" t="inlineStr">
        <is>
          <t>Leases (Details) $ in Millions</t>
        </is>
      </c>
      <c r="B1" s="2" t="inlineStr">
        <is>
          <t>Dec. 31, 2021 USD ($)</t>
        </is>
      </c>
    </row>
    <row r="2">
      <c r="A2" s="3" t="inlineStr">
        <is>
          <t>Leases [Abstract]</t>
        </is>
      </c>
      <c r="B2" s="4" t="inlineStr">
        <is>
          <t xml:space="preserve"> </t>
        </is>
      </c>
    </row>
    <row r="3">
      <c r="A3" s="4" t="inlineStr">
        <is>
          <t>Operating lease expense</t>
        </is>
      </c>
      <c r="B3" s="6" t="n">
        <v>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2" customWidth="1" min="1" max="1"/>
    <col width="25" customWidth="1" min="2" max="2"/>
  </cols>
  <sheetData>
    <row r="1">
      <c r="A1" s="1" t="inlineStr">
        <is>
          <t>Leases (Details) - Schedule of lease $ in Thousands</t>
        </is>
      </c>
      <c r="B1" s="2" t="inlineStr">
        <is>
          <t>12 Months Ended</t>
        </is>
      </c>
    </row>
    <row r="2">
      <c r="B2" s="2" t="inlineStr">
        <is>
          <t>Dec. 31, 2022 USD ($)</t>
        </is>
      </c>
    </row>
    <row r="3">
      <c r="A3" s="3" t="inlineStr">
        <is>
          <t>Assets :</t>
        </is>
      </c>
      <c r="B3" s="4" t="inlineStr">
        <is>
          <t xml:space="preserve"> </t>
        </is>
      </c>
    </row>
    <row r="4">
      <c r="A4" s="4" t="inlineStr">
        <is>
          <t>Operating lease assets (in Dollars)</t>
        </is>
      </c>
      <c r="B4" s="6" t="n">
        <v>1110</v>
      </c>
    </row>
    <row r="5">
      <c r="A5" s="3" t="inlineStr">
        <is>
          <t>Liabilities:</t>
        </is>
      </c>
      <c r="B5" s="4" t="inlineStr">
        <is>
          <t xml:space="preserve"> </t>
        </is>
      </c>
    </row>
    <row r="6">
      <c r="A6" s="4" t="inlineStr">
        <is>
          <t>Operating lease liabilities, current (in Dollars)</t>
        </is>
      </c>
      <c r="B6" s="5" t="n">
        <v>301</v>
      </c>
    </row>
    <row r="7">
      <c r="A7" s="4" t="inlineStr">
        <is>
          <t>Operating lease liabilities, Long term (in Dollars)</t>
        </is>
      </c>
      <c r="B7" s="6" t="n">
        <v>827</v>
      </c>
    </row>
    <row r="8">
      <c r="A8" s="3" t="inlineStr">
        <is>
          <t>Weighted Average Discount Rate</t>
        </is>
      </c>
      <c r="B8" s="4" t="inlineStr">
        <is>
          <t xml:space="preserve"> </t>
        </is>
      </c>
    </row>
    <row r="9">
      <c r="A9" s="4" t="inlineStr">
        <is>
          <t>Vehicles</t>
        </is>
      </c>
      <c r="B9" s="9" t="n">
        <v>0.035</v>
      </c>
    </row>
    <row r="10">
      <c r="A10" s="4" t="inlineStr">
        <is>
          <t>Facilities rent</t>
        </is>
      </c>
      <c r="B10" s="9" t="n">
        <v>0.035</v>
      </c>
    </row>
    <row r="11">
      <c r="A11" s="4" t="inlineStr">
        <is>
          <t>Maximum [Member]</t>
        </is>
      </c>
      <c r="B11" s="4" t="inlineStr">
        <is>
          <t xml:space="preserve"> </t>
        </is>
      </c>
    </row>
    <row r="12">
      <c r="A12" s="3" t="inlineStr">
        <is>
          <t>Remaining Lease Term</t>
        </is>
      </c>
      <c r="B12" s="4" t="inlineStr">
        <is>
          <t xml:space="preserve"> </t>
        </is>
      </c>
    </row>
    <row r="13">
      <c r="A13" s="4" t="inlineStr">
        <is>
          <t>Vehicles</t>
        </is>
      </c>
      <c r="B13" s="4" t="inlineStr">
        <is>
          <t>10 months 24 days</t>
        </is>
      </c>
    </row>
    <row r="14">
      <c r="A14" s="4" t="inlineStr">
        <is>
          <t>Facilities rent</t>
        </is>
      </c>
      <c r="B14" s="4" t="inlineStr">
        <is>
          <t>3 months</t>
        </is>
      </c>
    </row>
    <row r="15">
      <c r="A15" s="4" t="inlineStr">
        <is>
          <t>Minimum [Member]</t>
        </is>
      </c>
      <c r="B15" s="4" t="inlineStr">
        <is>
          <t xml:space="preserve"> </t>
        </is>
      </c>
    </row>
    <row r="16">
      <c r="A16" s="3" t="inlineStr">
        <is>
          <t>Remaining Lease Term</t>
        </is>
      </c>
      <c r="B16" s="4" t="inlineStr">
        <is>
          <t xml:space="preserve"> </t>
        </is>
      </c>
    </row>
    <row r="17">
      <c r="A17" s="4" t="inlineStr">
        <is>
          <t>Vehicles</t>
        </is>
      </c>
      <c r="B17" s="4" t="inlineStr">
        <is>
          <t>2 years 10 months 2 days</t>
        </is>
      </c>
    </row>
    <row r="18">
      <c r="A18" s="4" t="inlineStr">
        <is>
          <t>Facilities rent</t>
        </is>
      </c>
      <c r="B18" s="4" t="inlineStr">
        <is>
          <t>11 years 7 months 2 day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2" customWidth="1" min="2" max="2"/>
  </cols>
  <sheetData>
    <row r="1">
      <c r="A1" s="1" t="inlineStr">
        <is>
          <t>Leases (Details) - Schedule of future minimum lease payments $ in Thousands</t>
        </is>
      </c>
      <c r="B1" s="2" t="inlineStr">
        <is>
          <t>Dec. 31, 2022 USD ($)</t>
        </is>
      </c>
    </row>
    <row r="2">
      <c r="A2" s="3" t="inlineStr">
        <is>
          <t>Schedule Of Future Minimum Lease Payments Abstract</t>
        </is>
      </c>
      <c r="B2" s="4" t="inlineStr">
        <is>
          <t xml:space="preserve"> </t>
        </is>
      </c>
    </row>
    <row r="3">
      <c r="A3" s="4" t="inlineStr">
        <is>
          <t>2023</t>
        </is>
      </c>
      <c r="B3" s="6" t="n">
        <v>379</v>
      </c>
    </row>
    <row r="4">
      <c r="A4" s="4" t="inlineStr">
        <is>
          <t>2024</t>
        </is>
      </c>
      <c r="B4" s="5" t="n">
        <v>246</v>
      </c>
    </row>
    <row r="5">
      <c r="A5" s="4" t="inlineStr">
        <is>
          <t>2025</t>
        </is>
      </c>
      <c r="B5" s="5" t="n">
        <v>172</v>
      </c>
    </row>
    <row r="6">
      <c r="A6" s="4" t="inlineStr">
        <is>
          <t>2026</t>
        </is>
      </c>
      <c r="B6" s="5" t="n">
        <v>102</v>
      </c>
    </row>
    <row r="7">
      <c r="A7" s="4" t="inlineStr">
        <is>
          <t>2027</t>
        </is>
      </c>
      <c r="B7" s="5" t="n">
        <v>66</v>
      </c>
    </row>
    <row r="8">
      <c r="A8" s="4" t="inlineStr">
        <is>
          <t>2028- 2034</t>
        </is>
      </c>
      <c r="B8" s="5" t="n">
        <v>493</v>
      </c>
    </row>
    <row r="9">
      <c r="A9" s="4" t="inlineStr">
        <is>
          <t>Total</t>
        </is>
      </c>
      <c r="B9" s="6" t="n">
        <v>145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Details) - Schedule of expenses incurred according to the agreement with iDnext - USD ($) $ in Thousands</t>
        </is>
      </c>
      <c r="B1" s="2" t="inlineStr">
        <is>
          <t>12 Months Ended</t>
        </is>
      </c>
    </row>
    <row r="2">
      <c r="B2" s="2" t="inlineStr">
        <is>
          <t>Dec. 31, 2022</t>
        </is>
      </c>
      <c r="C2" s="2" t="inlineStr">
        <is>
          <t>Dec. 31, 2021</t>
        </is>
      </c>
      <c r="D2" s="2" t="inlineStr">
        <is>
          <t>Dec. 31, 2020</t>
        </is>
      </c>
    </row>
    <row r="3">
      <c r="A3" s="3" t="inlineStr">
        <is>
          <t>Schedule Of Expenses Incurred According To The Agreement With Idnext Abstract</t>
        </is>
      </c>
      <c r="B3" s="4" t="inlineStr">
        <is>
          <t xml:space="preserve"> </t>
        </is>
      </c>
      <c r="C3" s="4" t="inlineStr">
        <is>
          <t xml:space="preserve"> </t>
        </is>
      </c>
      <c r="D3" s="4" t="inlineStr">
        <is>
          <t xml:space="preserve"> </t>
        </is>
      </c>
    </row>
    <row r="4">
      <c r="A4" s="4" t="inlineStr">
        <is>
          <t>Monthly fees</t>
        </is>
      </c>
      <c r="B4" s="4" t="inlineStr">
        <is>
          <t xml:space="preserve"> </t>
        </is>
      </c>
      <c r="C4" s="4" t="inlineStr">
        <is>
          <t xml:space="preserve"> </t>
        </is>
      </c>
      <c r="D4" s="6" t="n">
        <v>49</v>
      </c>
    </row>
    <row r="5">
      <c r="A5" s="4" t="inlineStr">
        <is>
          <t>Bonus</t>
        </is>
      </c>
      <c r="B5" s="4" t="inlineStr">
        <is>
          <t xml:space="preserve"> </t>
        </is>
      </c>
      <c r="C5" s="4" t="inlineStr">
        <is>
          <t xml:space="preserve"> </t>
        </is>
      </c>
      <c r="D5" s="5" t="n">
        <v>10</v>
      </c>
    </row>
    <row r="6">
      <c r="A6" s="4" t="inlineStr">
        <is>
          <t>Payments for employees</t>
        </is>
      </c>
      <c r="B6" s="4" t="inlineStr">
        <is>
          <t xml:space="preserve"> </t>
        </is>
      </c>
      <c r="C6" s="4" t="inlineStr">
        <is>
          <t xml:space="preserve"> </t>
        </is>
      </c>
      <c r="D6" s="5" t="n">
        <v>33</v>
      </c>
    </row>
    <row r="7">
      <c r="A7" s="4" t="inlineStr">
        <is>
          <t>Total</t>
        </is>
      </c>
      <c r="B7" s="4" t="inlineStr">
        <is>
          <t xml:space="preserve"> </t>
        </is>
      </c>
      <c r="C7" s="4" t="inlineStr">
        <is>
          <t xml:space="preserve"> </t>
        </is>
      </c>
      <c r="D7" s="6" t="n">
        <v>9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80" customWidth="1" min="2" max="2"/>
  </cols>
  <sheetData>
    <row r="1">
      <c r="A1" s="1" t="inlineStr">
        <is>
          <t>Subsequent Events (Details)</t>
        </is>
      </c>
      <c r="B1" s="2" t="inlineStr">
        <is>
          <t>Mar. 10, 2022</t>
        </is>
      </c>
    </row>
    <row r="2">
      <c r="A2" s="3" t="inlineStr">
        <is>
          <t>Subsequent Events [Abstract]</t>
        </is>
      </c>
      <c r="B2" s="4" t="inlineStr">
        <is>
          <t xml:space="preserve"> </t>
        </is>
      </c>
    </row>
    <row r="3">
      <c r="A3" s="4" t="inlineStr">
        <is>
          <t>Acquisition, description</t>
        </is>
      </c>
      <c r="B3" s="4" t="inlineStr">
        <is>
          <t>In consideration for the acquisition,
BOS shall pay Dagesh a total amount of NIS 2.7 million (approximately $828,000) as follows: 
●At closing, the Company paid NIS 2.15 million; 
●NIS
150,000 shall be paid in April 2023; 
●Approximately NIS 300,000 shall be paid as an
earn out payment, in April 2023; and 
●NIS 100,000 shall be paid in March 2024. The consideration includes payment
of earn-out through February 28, 2023 which eventually was higher by NIS 123,000 (approximately $35,000) than initially estimated. As
a result, the total consideration increased from $793,000 to $828,000.  This increase was recorded as expenses in year 2022, under
general and administrative.</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NOTE 2:- SIGNIFICANT
ACCOUNTING POLICIES The consolidated financial statements
are prepared in accordance with the United States generally accepted accounting principles (“U.S. GAAP”). a. Use of estimates: The preparation of financial statements
in conformity with U.S. GAAP requires management to make estimates and assumptions that affect the amounts reported in the financial statements
and accompanying notes. The most significant assumptions are used with respect to the impairment analysis of goodwill and other identifiable
intangible assets, revenues and the net realizable value of inventory. Actual results could differ from those estimates. b. Financial statements in U.S. dollars: A substantial portion of the Company’s
revenues and all of its subsidiaries’ revenues is denominated in U.S. dollars (“dollars”). The Company’s management
believes that the dollar is the primary currency of the economic environment in which the Company operates. Thus, the functional and reporting
currency of the Company is the dollar. Accordingly, monetary accounts maintained in currencies other than the dollar are re-measured into
dollars in accordance with Financial Accounting Standards Board (“FASB”) Accounting Standards Codification (“ASC”)
830, Foreign Currency Matters c. Principles of consolidation: The consolidated financial statements
include the accounts of the Company and its subsidiaries. Intercompany transactions and balances, including profits from intercompany
sales not yet realized outside the Company, were eliminated upon consolidation. d. Cash equivalents: Cash equivalents are short-term highly
liquid investments with original maturities of less than three months from date of purchase. e. Restricted bank deposits: Restricted bank deposits are deposits
related to, guaranties to customers and custom. Restricted deposits are presented at their cost. f. Inventories: The inventory is valued at the lower
of cost or net realizable value. Cost is determined using the moving average cost method. In 2022 and 2021, inventory write- down amounted
to 0 and $407, respectively. Inventory write-offs and write-downs
are provided to cover risks arising from slow-moving items or technological obsolescence. g. Property and equipment, net: Property and equipment are stated at
cost, net of accumulated depreciation. Depreciation is calculated by using the straight-line method over the estimated useful lives of
the assets, at the following annual rates:
%
Computers and software 20 - 33 (Mainly 33)
Machines 7-33
Office furniture and equipment 6 - 15 (Mainly 6)
Leasehold improvements Over the shorter of the period of the lease or the life of the assets
Motor vehicles 15
Buildings 4 h. Business combination: The consolidated financial statements
include the operations of an acquired business from the date of the acquisition’s consummation. Acquired businesses are accounted
for using the acquisition method of accounting in accordance with ASC 805, “ Business Combinations Transaction costs are expensed as incurred.
Any excess of the consideration transferred over the assigned values of the net assets acquired is recorded as goodwill. Contingent consideration
incurred in a business combination is included as part of the acquisition price and recorded at a probability weighted assessment of its
fair value as of the acquisition date. The fair value of the contingent consideration is re-measured at each reporting period, with any
adjustments in fair value recognized in earnings. i. Impairment of long-lived assets and intangible assets subject to amortization: The Company’s long-lived assets
are reviewed for impairment in accordance with ASC 360-10, Accounting for the Impairment or Disposal of Long-Lived Asset Intangible assets with finite lives
are amortized using the straight-line basis over their useful lives, to reflect the pattern in which the economic benefits of the intangible
assets are consumed or otherwise used up. As of December 31, 2022 the remaining intangible assets were comprised mainly of customer relationships
and non - competition. For year ended on December 31, 2022,
no impairment losses were identified. Depreciation is calculated by using
the straight-line method over the estimated useful lives of the assets, at the following annual rates:
%
Customer relationship 8.8
Non-competition 4 j. Goodwill: Goodwill represents excess of the costs
over the net assets of businesses acquired. Under ASC 350, Intangibles - Goodwill and Other (“ASC 350”), goodwill is not amortized
but instead is tested for impairment at least annually or between annual tests in certain circumstances, and written-down when impaired. The Company performs its annual impairment
analysis of goodwill as of December 31 of each year, or more often if indicators of impairment are present. The provisions of ASC 350
require that the impairment test be performed on goodwill at the level of the reporting unit. As required by ASC 350, the Company chooses
either to perform a qualitative assessment whether a goodwill impairment test is necessary or proceeds directly to the goodwill impairment
test. Such determination is made for each reporting unit on a stand-alone basis. The qualitative assessment includes various factors such
as macroeconomic conditions, industry and market considerations, cost factors, overall financial performance, earnings multiples, gross
margin and cash flows from operating activities and other relevant factors. When the Company chooses to perform a qualitative assessment
and determines that it is more likely than not (more than 50 percent likelihood) that the fair value of the reporting unit is less than
its carrying value, then the Company proceeds to the goodwill impairment test. If the Company determines otherwise, no further evaluation
is necessary. Commencing upon the adoption of ASU
2017-04 (which eliminated Step 2 from the goodwill impairment) , for goodwill impairment tests performed in fiscal years beginning after
December 15, 2019 when the Company decides or is required to perform the goodwill impairment test, the Company compares the fair value
of the reporting unit to its carrying value and an impairment charge is recognized for the amount by which the carrying amount exceeds
the reporting unit’s fair value, if any. The Company operates in three operating-based
segments: the Intelligent Robotics division, the RFID division and the Supply Chain Solutions division. The Company’s goodwill was
related to two different reporting units: the RFID division segment and the Intelligent Robotics, each of which represents a whole separate
reporting unit. As of December 31, 2022 there is a balance of goodwill related only to the RFID Division, as described below: RFID Division: Under the RFID Division segment there
is one reporting unit with an allocated goodwill amount of approximately $ 4.9 million. The Company performed an impairment analysis as
of December 31, 2022 and 2021, using the income approach and concluded that the fair value of such reporting unit exceeds its carrying
value and accordingly the analysis did not result in an impairment loss of goodwill with respect to such unit. The most significant assumptions
used for the income approach for the 2022 impairment test were four years of projected net cash flows, estimated weighted average cost
of capital and a long-term growth rate. Intelligent Robotics Division: Under the Intelligent Robotics segment
(which comprises of the Imdecol business acquired in 2019, there is one reporting unit with an allocated goodwill amount of approximately
$ 471 (before the impairment loss recorded in the year ended December 31,2020). The Company performed an impairment
analysis as of December 31, 2020, using the income approach and concluded that the carrying value of such reporting unit exceeds
its fair value. The analysis resulted in an impairment loss of the entire balance goodwill with respect to such unit in an amount of $471. The most significant assumptions used
for the income approach for the 2020 impairment test were five years of projected net cash flows, estimated weighted average cost of capital
and a long-term growth rate. As of December 31,2022 there was no balance of goodwill allocated to such reporting unit. See also Note 8. k. Severance pay: The Company’s liability for severance
pay for its Israeli employees is calculated pursuant to the Israeli Severance Pay Law - 1963 (the “Israeli Severance Pay Law”),
based on the most recent salary of the employees multiplied by the number of years of employment as of the balance sheet date. Employees
employed for a period of more than one year are entitled to one month’s salary for each year of employment or a portion thereof.
The Company’s liability for its Israeli employees is mostly covered by insurance or pension policies designed solely for distributing
severance pay. Most of the Company’s employees
are subject to Section 14 of the Israeli Severance Pay Law. The Company’s contributions towards severance pay, for Israeli employees
subject to this section, have replaced its severance obligation. Upon contribution of the full amount of the employee’s monthly
salary for each year of service, no additional calculations are conducted between the parties regarding the matter of severance pay and
no additional payments are required to be made by the Company to the employee in respect of severance pay. Further, the related obligation
and amounts deposited on behalf of the employee for such obligation are not stated on the balance sheet, as the Company is legally released
from the obligation to employees once the deposit amounts have been paid. Severance expenses for years 2022,
2021 and 2020 amounted to $267, $341 , and $379, respectively. l. Revenue recognition: In accordance with ASC 606, the Company
determines revenue recognition through the following five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A contract with a customer exists when
all of the following criteria are met: the parties to the contract have approved it (in writing, orally, or in accordance with other customary
business practices) and are committed to perform their respective obligations, the Company can identify each party’s rights regarding
the distinct goods or services to be transferred (“performance obligations”), the Company can determine the transaction price
for the goods or services to be transferred, the contract has commercial substance and it is probable that the Company will collect substantially
all of the consideration to which it will be entitled in exchange for the goods or services that will be transferred to the customer. The transaction price represents the
amount of consideration to which the Company expects to be entitled in exchange for transferring promised goods or services to a customer.
The consideration promised in a contract with a customer may include fixed amounts, variable amounts, or both. Variable consideration
is included in the transaction price only if it is not considered constrained (i.e. it is considered probable that a significant reversal
in the amount of cumulative revenue recognized will not occur). Revenue is recognized when, or as,
the Company satisfies a performance obligation by transferring a promised good or service to a customer. A product is transferred when,
or as, the customer obtains control of that product, and a service is considered transferred as the services are received and used
by the customers. The Company transfers control of a
good or service over time and, therefore, satisfies a performance obligation and recognizes revenue over time, if any of the following
criteria is met: a. The customer simultaneously receives and consumes the benefits provided by the Company’s performance as the
company performs, b. The Company’s performance creates or enhances an asset (for example, work in process) that the customer controls
as the asset is created or enhanced, or c. The Company’s performance does not create an asset with an alternative use and the Company
has an enforceable right to payment for performance completed to date. If none of the above criteria for satisfying a performance obligation
over time are met, the performance obligation is considered as satisfied at a point in time (such as upon shipment of a completed robotics
and automation project). Revenues are recorded in the amount
of consideration to which the Company expects to be entitled in exchange for performance obligations upon transfer of control to the customer.
If a contract contains a single performance obligation, the entire transaction price is allocated to the single performance obligation.
With respect to contracts that contain multiple performance obligations such as different products or products and services the Company
performs an allocation of the transaction price to each performance obligation based on a relative standalone selling price basis. For arrangements that involve the delivery
or performance of multiple products or products sold with service contracts, the Company analyzes whether the goods or services that were
promised to the customer are distinct. A good or service promised to a customer is considered ‘distinct’ if both of the following
criteria are met: a. The customer can benefit from the goods or service, either on its own (i.e. without any professional services, updates
or technical support) or together with other resources that are readily available to the customer; and, b. The Company’s promise
to transfer the goods or services to the customer is separately identifiable from other promises in the contract. Revenues from service contracts sold
to customers within a single contractually binding arrangement together with products, were determined to be distinct and therefore, are
accounted for revenue recognition purposes, as a separate performance obligation. Accordingly, the amount attributed to the service contract
is deferred and recognized over time, on a straight-line basis over the contract’s period, as the services are mostly time-based
support services. The Company records revenues net of
any value added or sales tax. In accordance with ASC 606, the Company’s
revenues are recognized as follows:
1. The Company generates its revenues primarily from the direct sale to customers of products such as electro
mechanical components and Automatic Identification Data Capture hardware manufactured by third parties. Revenues from sales of products
are recognized at the point of time when the control of the product is transferred on to the customer, mostly upon delivery to the customer,
either at the Company’s premises, to the customer’s carrier or to the customer’s premises, as applicable to each contract.
2. Revenues from service contracts are recognized over the contract’s period (for time-based services)
or based on the amount of work performed (for on-site inventory count and similar services). Renewals of service support contracts create
new performance obligations that are satisfied over the term with the revenues recognized ratably over the renewal period. Revenues from a robotics and automation
project are recognized at a point in time when the project is finally completed and the installation has been successfully carried out,
as the control of such project is not eligible to be considered as transferred over time.
3. Robotics and automation project’s costs include direct material, labor, and indirect costs. Selling,
marketing, general, and administrative costs are charged to expense as incurred. Provisions for estimated losses on uncompleted contracts
are made in the period in which such losses are determined.
4. Deferred revenues include unearned amounts received from customers
but not yet recognized as revenues. For the years ended December 31, 2022
and 2021 the Company recognized revenue of approximately US$917 and US$601, respectively, that was included in the deferred revenue balance
at the beginning of each reporting period m. Income taxes: The Company and its subsidiaries account
for income taxes in accordance with ASC 740, “Income Taxes” (“ASC 740”). ASC 740 prescribes the use of the liability
method whereby deferred tax assets and liability account balances are determined based on the differences between the financial reporting
and the tax bases of assets and liabilities and are measured using the enacted tax rates and laws that will be in effect when the differences
are expected to reverse. The Company and its subsidiaries provide a valuation allowance, if necessary, to reduce deferred tax assets to
the amounts that are more likely than not to be realized. Interest expense and potential penalties related to income taxes are included
in the tax expense line of the Company’s Consolidated Statements of Operations. The Company implements a two-step approach
to recognizing and measuring uncertain tax positions accounted for in accordance with ASC 740.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n. Concentrations of credit risk and allowance for doubtful accounts: Financial instruments that potentially
subject the Company to concentrations of credit risk consist principally of cash and cash equivalents, bank deposits, trade receivables,
and other accounts receivable. The trade receivables of the Company
are derived from sales to customers located primarily in Israel, the Far East, Europe and America. The Company generally does not require
collateral however a part of the Company’s customers outside of Israel are insured against customer nonpayment, through the Israeli
Credit Insurance Company Ltd. In certain circumstances, the Company
may require letters of credit, other collateral, additional guarantees, or advanced payments. An allowance for doubtful accounts is determined
with respect to specific debts that are doubtful of collection, in order to reflect the expected credit losses on accounts receivable
balances. Judgment is required in the estimation of the allowance for doubtful accounts and the Company evaluates the collectability of
its accounts receivable based on a combination of factors including, among other things, the past experience with the customers, the length
of time that the balance is past due using an aging schedule, the customer’s current ability to pay and its creditworthiness using
all available information about the credit risk of such customer taking into consideration the current business environment. If the Company
becomes aware of a customer’s inability to meet its financial obligations, a specific allowance is recorded to reduce the net receivable
to the amount reasonably believed to be collectible from such customer. Accounts receivable are written off
against the allowance for uncollectible accounts when the Company determines amounts are no longer collectible. The expenses (income) related to the
allowance for doubtful accounts for the years ended December 31, 2022, 2021 and 2020 was $46, $21 and $16 , respectively. o. Contingencies The Company and its subsidiaries are
involved in certain legal proceedings that arise from time to time in the ordinary course of their business and in connection with certain
agreements with third parties. Except for income tax contingencies, the Company records accruals for contingencies to the extent that
the management concludes that the occurrence is probable and that the related liabilities are estimable. Legal expenses associated with
contingencies are expensed as incurred. p. Derivative financial instruments: ASC 815, “Derivatives and
Hedging” Recognize the entire changes in fair
value of the derivative instruments designated for hedging purposes that were determined as qualifying for hedging purposes (including
the ineffective components of the hedging relationship) as a component of OCI, net of tax., such amounts are reclassified into earnings
in the same period or periods during which the hedged transaction affects earnings. Other derivatives which do not qualify
for hedge accounting, or which have not been designated as hedging instruments, are recognized in the balance sheet at their fair value,
with changes in the fair value carried to the statements of income as incurred in financing income (expenses), net. See Note 10 for disclosure of the derivative
financial instruments in accordance with ASC 815. q. Basic and diluted net income per share: : Basic net income per share is calculated
based on the weighted average number of Ordinary Shares outstanding during each year. Diluted net income per share is calculated based
on the weighted average number of Ordinary Shares outstanding during each year, plus the potential dilution to Ordinary Shares considered
outstanding during the year, in accordance with ASC 260, Earning per Share The total number of Ordinary Shares
related to outstanding options and warrants that was excluded from the calculations of diluted net earnings per share, since they were
determined to have an anti-dilutive effect, was 1,203,000, 40,000 and 479,167 for the years ended December 31, 2022, 2021, and December
31, 2020, respectively. r. Accounting for share-based compensation: : The Company accounts for equity-based
compensation in accordance with ASC 718, Stock Compensation ASC 718 requires companies to estimate
the fair value of equity-based payment awards on the date of grant using an option pricing model. The value of the portion of the award
that is ultimately expected to vest is recognized as an expense over the requisite service periods in the Company’s consolidated
statements of operations. The Company recognizes compensation
expenses for the value of its awards granted based on the straight-line method over the requisite service period of each of the awards,
net of estimated forfeitures. Forfeitures are estimated at the time of grant and revised, if necessary, in subsequent periods if actual
forfeitures differ from those estimates. Estimated forfeitures are based on actual historical pre-vesting forfeitures. The Company considers
many factors when estimating forfeitures, including employee class and historical experience. Commencing January 1, 2019, following
the adoption of ASU 2018-07, which aligns the measurement and classification guidance for share-based payments to nonemployees with the
guidance for share-based payments to employees (with certain exceptions), share-based payments to non-employees are accounted for in accordance
with ASC 718. The Company estimates the fair value
of stock options granted using the Black-Scholes option pricing model. The option-pricing model requires a number of assumptions, of which
the most significant are expected stock price volatility and the expected option term. Expected volatility was calculated based upon actual
historical stock price movements over the most recent periods ending on the date of grant, equal to the expected option terms. The expected
option term represents the period that the Company’s stock options are expected to be outstanding and was determined based on the
simplified method permitted by the SEC’s Staff Accounting Bulletin (“SAB”) No.107 and extended by SAB 110 as the average
of the vesting period and the contractual term. The Company currently uses the simplified method as adequate historical experience is
not available to provide a reasonable estimate. The risk-free interest rate is based
on the yield from U.S. Treasury zero-coupon bonds with an equivalent term. The Company has historically not paid dividends and has no
foreseeable plans to pay dividends. The fair value for options granted
in years 2022, 2021 and 2020 was estimated on the date of grant using the Black-Scholes option pricing model with the following weighted
average assumptions:
Year ended December 31,
2022 2021 2020
Risk-free interest 4.105 % 0.84 % 0.51 %
Dividend yields 0 0 0
Volatility 43 % 48 % 45 %
Expected option term 3.5 years 3.5 years 3.5 years s. Fair value of measurements: The Company measures fair value and
discloses fair value measurements for financial assets and liabilities. The Company also measures certain non-financial
assets, consisting mainly of certain reporting units that include goodwill and intangible assets at fair value on a nonrecurring basis. These
items are adjusted to fair value when they are considered to be impaired (see Note 8). As of December 31, 2022 the Company
measured the fair value of reporting unit goodwill at a total carrying amount of US$ 4.9 million that was allocated to one reporting
unit. The evaluation provided that there is no need to recognize impairment. The fair value measurement of such reporting unit is classified
as level 3. The Company applies ASC 820, “ Fair
Value Measurements and Disclosures”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the Company assumes market participants would use in pricing the asset or liability developed based on the best information available
under the circumstances. The fair value hierarchy is broken
down into three levels based on the inputs as follows:
Level 1 - Quoted prices (unadjusted) in active markets for identical assets or liabilities that the Company can access at the measurement date.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carrying amounts of cash and cash
equivalents, restricted cash, restricted bank deposits, other accounts receivable, trade payables, and other accounts payable approximate
their fair values due to the short-term maturities of such instruments.
t. Cost
of sales Cost of sales consist primarily of salaries,
salary related expenses and costs of contractors and materials
u. Research
and development costs Research and development costs (other
than computer software related expenses) are expensed as incurred.
v. Reclassification Certain comparative figures have been
reclassified to conform to the current year presentation. Such reclassifications did not have significant impact on the Company’s equity,
net income or cash flows.
w. Leases The Company entered into several non-cancelable
lease agreements for real estate (mainly offices, warehouses and base sites), and vehicles for use in its operations, which are classified
as operating leases. In accordance with ASC 842, the Company
determines if an arrangement is a lease at inception. Under the ASC 842, arrangements meeting the definition of a lease are classified
as operating or financing leases. A classification of a lease is determined based on the following criteria:
1. The lease transfers ownership of the underlying asset to
the lessee by the end of the lease term.
2. The lease grants the lessee an option to purchase the underlying
asset that the lessee is reasonably certain to exercise.
3. The lease term is for the major part of the remaining economic
life of the underlying asset (Generally, 75% or more of the remaining economic life of the underlying assets).
4. The present value of the sum of the lease payments and
any residual value guaranteed by the lessee equals or exceeds substantially all of the fair value of the underlying asset (Generally,
90% or more of the fair value of the underlying asset).
5. The underlying asset is of such a specialized nature that
it is expected to have no alternative use to the lessor at the end of the lease term. If any of these five
criteria is met, the lease is classified as a finance lease. Otherwise, the lease is classified as an operating lease. Leases are recorded
on the consolidated balance sheet as both a right of use asset and a lease liability, calculated by discounting fixed lease payments over
the lease term at the rate implicit in the lease or the Company’s incremental borrowing rate. Lease liabilities are increased by
interest and reduced by payments each period, and the right of use asset is amortized over the lease term. For operating leases, interest
on the lease liability and the amortization of the right of use asset results in straight-line rent expense over the lease term. Variable
lease expenses if any, are recorded when incurred. The Company elected
the short-term lease recognition exemption for all leases that qualify (leases with a term shorter than 12 months). For those leases,
right-of-use assets or lease liabilities are not recognized and rent expense is recognized on a straight-line basis over the lease
term. The Company had
no material finance leases throughout the reporting periods.
x. Recently adopted accounting pronouncements In November 2021, the FASB issued ASU
2021-10 “Government Assistance (Topic 832),” which requires annual disclosures that increase the transparency of transactions
involving government grants, including (1) the types of transactions, (2) the accounting for those transactions, and (3) the effect of
those transactions on an entity’s financial statements. The Company applied the guidance prospectively to all in-scope transactions
beginning fiscal year 2022. The adoption of this guidance did not have a material impact on the Company’s consolidated financial
statements. Recently issued accounting pronouncements,
not yet adopted In September 2022, the FASB issued
ASU 2022-04 “Liabilities — Supplier Finance Programs: Disclosure of Supplier Finance Program Obligations (Subtopic 405-50)”.
This guidance is intended to address requests from stakeholders for information about an entity’s use of supplier finance programs
and their effect on the entity’s working capital, liquidity and cash flows. The guidance is effective for the fiscal years beginning
after December 15, 2022, including interim periods within those fiscal years, except for the amendment on rollforward information requirement,
which is effective for the fiscal years beginning after December 15, 2023. The Company will apply the guidance prospectively to transactions
occurring on or after January 2023. In October 2021, the FASB issued ASU
2021-08 “Business Combinations (Topic 805), Accounting for Contract Assets and Contract Liabilities from Contracts with Customers,”
which requires contract assets and contract liabilities acquired in a business combination to be recognized and measured by the acquirer
on the acquisition date in accordance with ASC 606, Revenue from Contracts with Customers. The guidance will result in the acquirer recognizing
contract assets and contract liabilities at the same amounts recorded by the acquiree. The guidance should be applied prospectively to
acquisitions occurring on or after the effective date. The guidance is effective for the fiscal years beginning after December 15, 2022,
including interim periods within those fiscal years. Early adoption is permitted, including in interim periods, for any financial statements
that have not yet been issued. Adopting the new guidance in an interim period other than the first fiscal quarter requires an entity to
apply the new guidance to all prior business combinations that have occurred since the beginning of the annual period in which the new
guidance was adopted. The Company plans to adopt the new accounting standard effective January 1, 2023 and will apply the guidance prospectively
to all business combinations with an acquisition date occurring on or after January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18:51:55Z</dcterms:created>
  <dcterms:modified xmlns:dcterms="http://purl.org/dc/terms/" xmlns:xsi="http://www.w3.org/2001/XMLSchema-instance" xsi:type="dcterms:W3CDTF">2023-03-30T18:51:55Z</dcterms:modified>
</cp:coreProperties>
</file>